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PREFERRED STOCK A"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Fair Value Measurement" sheetId="8" state="visible" r:id="rId8"/>
    <sheet xmlns:r="http://schemas.openxmlformats.org/officeDocument/2006/relationships" name="Debt Obligations" sheetId="9" state="visible" r:id="rId9"/>
    <sheet xmlns:r="http://schemas.openxmlformats.org/officeDocument/2006/relationships" name="Capital Stock and Warrants" sheetId="10" state="visible" r:id="rId10"/>
    <sheet xmlns:r="http://schemas.openxmlformats.org/officeDocument/2006/relationships" name="Share-Based Compensation" sheetId="11" state="visible" r:id="rId11"/>
    <sheet xmlns:r="http://schemas.openxmlformats.org/officeDocument/2006/relationships" name="Employee Benefit Plan" sheetId="12" state="visible" r:id="rId12"/>
    <sheet xmlns:r="http://schemas.openxmlformats.org/officeDocument/2006/relationships" name="Income Taxes" sheetId="13" state="visible" r:id="rId13"/>
    <sheet xmlns:r="http://schemas.openxmlformats.org/officeDocument/2006/relationships" name="Related parties and related-par"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Fair Value Measurement (Tables)" sheetId="19" state="visible" r:id="rId19"/>
    <sheet xmlns:r="http://schemas.openxmlformats.org/officeDocument/2006/relationships" name="Debt Obligations (Tables)" sheetId="20" state="visible" r:id="rId20"/>
    <sheet xmlns:r="http://schemas.openxmlformats.org/officeDocument/2006/relationships" name="Capital Stock and Warrants (Tab"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The Company and Summary of Si_4" sheetId="25" state="visible" r:id="rId25"/>
    <sheet xmlns:r="http://schemas.openxmlformats.org/officeDocument/2006/relationships" name="The Company and Summary of Si_5" sheetId="26" state="visible" r:id="rId26"/>
    <sheet xmlns:r="http://schemas.openxmlformats.org/officeDocument/2006/relationships" name="The Company and Summary of Si_6" sheetId="27" state="visible" r:id="rId27"/>
    <sheet xmlns:r="http://schemas.openxmlformats.org/officeDocument/2006/relationships" name="The Company and Summary of Si_7" sheetId="28" state="visible" r:id="rId28"/>
    <sheet xmlns:r="http://schemas.openxmlformats.org/officeDocument/2006/relationships" name="The Company and Summary of Si_8" sheetId="29" state="visible" r:id="rId29"/>
    <sheet xmlns:r="http://schemas.openxmlformats.org/officeDocument/2006/relationships" name="The Company and Summary of Si_9" sheetId="30" state="visible" r:id="rId30"/>
    <sheet xmlns:r="http://schemas.openxmlformats.org/officeDocument/2006/relationships" name="The Company and Summary of S_10" sheetId="31" state="visible" r:id="rId31"/>
    <sheet xmlns:r="http://schemas.openxmlformats.org/officeDocument/2006/relationships" name="The Company and Summary of S_11" sheetId="32" state="visible" r:id="rId32"/>
    <sheet xmlns:r="http://schemas.openxmlformats.org/officeDocument/2006/relationships" name="The Company and Summary of S_12" sheetId="33" state="visible" r:id="rId33"/>
    <sheet xmlns:r="http://schemas.openxmlformats.org/officeDocument/2006/relationships" name="The Company and Summary of S_13" sheetId="34" state="visible" r:id="rId34"/>
    <sheet xmlns:r="http://schemas.openxmlformats.org/officeDocument/2006/relationships" name="The Company and Summary of S_14" sheetId="35" state="visible" r:id="rId35"/>
    <sheet xmlns:r="http://schemas.openxmlformats.org/officeDocument/2006/relationships" name="The Company and Summary of S_15" sheetId="36" state="visible" r:id="rId36"/>
    <sheet xmlns:r="http://schemas.openxmlformats.org/officeDocument/2006/relationships" name="Fair Value Measurement - Classi" sheetId="37" state="visible" r:id="rId37"/>
    <sheet xmlns:r="http://schemas.openxmlformats.org/officeDocument/2006/relationships" name="Fair Value Measurement (Details" sheetId="38" state="visible" r:id="rId38"/>
    <sheet xmlns:r="http://schemas.openxmlformats.org/officeDocument/2006/relationships" name="Fair Value Measurement - Change" sheetId="39" state="visible" r:id="rId39"/>
    <sheet xmlns:r="http://schemas.openxmlformats.org/officeDocument/2006/relationships" name="Debt Obligations - Additional i" sheetId="40" state="visible" r:id="rId40"/>
    <sheet xmlns:r="http://schemas.openxmlformats.org/officeDocument/2006/relationships" name="Debt Obligations - Amortized ca" sheetId="41" state="visible" r:id="rId41"/>
    <sheet xmlns:r="http://schemas.openxmlformats.org/officeDocument/2006/relationships" name="Capital Stock and Warrants (Det" sheetId="42" state="visible" r:id="rId42"/>
    <sheet xmlns:r="http://schemas.openxmlformats.org/officeDocument/2006/relationships" name="Capital Stock and Warrants - Pr" sheetId="43" state="visible" r:id="rId43"/>
    <sheet xmlns:r="http://schemas.openxmlformats.org/officeDocument/2006/relationships" name="Capital Stock and Warrants - Co" sheetId="44" state="visible" r:id="rId44"/>
    <sheet xmlns:r="http://schemas.openxmlformats.org/officeDocument/2006/relationships" name="Capital Stock and Warrants - _2" sheetId="45" state="visible" r:id="rId45"/>
    <sheet xmlns:r="http://schemas.openxmlformats.org/officeDocument/2006/relationships" name="Capital Stock and Warrants - _3" sheetId="46" state="visible" r:id="rId46"/>
    <sheet xmlns:r="http://schemas.openxmlformats.org/officeDocument/2006/relationships" name="Capital Stock and Warrants - _4" sheetId="47" state="visible" r:id="rId47"/>
    <sheet xmlns:r="http://schemas.openxmlformats.org/officeDocument/2006/relationships" name="Capital Stock and Warrants - Wa" sheetId="48" state="visible" r:id="rId48"/>
    <sheet xmlns:r="http://schemas.openxmlformats.org/officeDocument/2006/relationships" name="Capital Stock and Warrants - Ou" sheetId="49" state="visible" r:id="rId49"/>
    <sheet xmlns:r="http://schemas.openxmlformats.org/officeDocument/2006/relationships" name="Capital Stock and Warrants - _5" sheetId="50" state="visible" r:id="rId50"/>
    <sheet xmlns:r="http://schemas.openxmlformats.org/officeDocument/2006/relationships" name="Share-Based Compensation- Equit" sheetId="51" state="visible" r:id="rId51"/>
    <sheet xmlns:r="http://schemas.openxmlformats.org/officeDocument/2006/relationships" name="Share-Based Compensation - Stoc" sheetId="52" state="visible" r:id="rId52"/>
    <sheet xmlns:r="http://schemas.openxmlformats.org/officeDocument/2006/relationships" name="Share-Based Compensation- Assum" sheetId="53" state="visible" r:id="rId53"/>
    <sheet xmlns:r="http://schemas.openxmlformats.org/officeDocument/2006/relationships" name="Share-Based Compensation - Summ" sheetId="54" state="visible" r:id="rId54"/>
    <sheet xmlns:r="http://schemas.openxmlformats.org/officeDocument/2006/relationships" name="Employee Benefit Plan (Details)" sheetId="55" state="visible" r:id="rId55"/>
    <sheet xmlns:r="http://schemas.openxmlformats.org/officeDocument/2006/relationships" name="Income Taxes - Provision for in" sheetId="56" state="visible" r:id="rId56"/>
    <sheet xmlns:r="http://schemas.openxmlformats.org/officeDocument/2006/relationships" name="Income Taxes - Reconciliation b" sheetId="57" state="visible" r:id="rId57"/>
    <sheet xmlns:r="http://schemas.openxmlformats.org/officeDocument/2006/relationships" name="Income Taxes - Components of de" sheetId="58" state="visible" r:id="rId58"/>
    <sheet xmlns:r="http://schemas.openxmlformats.org/officeDocument/2006/relationships" name="Income Taxes - Unrecognized tax" sheetId="59" state="visible" r:id="rId59"/>
    <sheet xmlns:r="http://schemas.openxmlformats.org/officeDocument/2006/relationships" name="Income Taxes - Additional Infor" sheetId="60" state="visible" r:id="rId60"/>
    <sheet xmlns:r="http://schemas.openxmlformats.org/officeDocument/2006/relationships" name="Related parties and related-p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Feb. 28, 2022</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1248</t>
        </is>
      </c>
    </row>
    <row r="9">
      <c r="A9" s="4" t="inlineStr">
        <is>
          <t>Entity Registrant Name</t>
        </is>
      </c>
      <c r="B9" s="4" t="inlineStr">
        <is>
          <t>Knightscope, Inc</t>
        </is>
      </c>
    </row>
    <row r="10">
      <c r="A10" s="4" t="inlineStr">
        <is>
          <t>Entity Incorporation, State or Country Code</t>
        </is>
      </c>
      <c r="B10" s="4" t="inlineStr">
        <is>
          <t>DE</t>
        </is>
      </c>
    </row>
    <row r="11">
      <c r="A11" s="4" t="inlineStr">
        <is>
          <t>Entity Tax Identification Number</t>
        </is>
      </c>
      <c r="B11" s="4" t="inlineStr">
        <is>
          <t>46-2482575</t>
        </is>
      </c>
    </row>
    <row r="12">
      <c r="A12" s="4" t="inlineStr">
        <is>
          <t>Entity Address State Or Province</t>
        </is>
      </c>
      <c r="B12" s="4" t="inlineStr">
        <is>
          <t>CA</t>
        </is>
      </c>
    </row>
    <row r="13">
      <c r="A13" s="4" t="inlineStr">
        <is>
          <t>Entity Address, Address Line One</t>
        </is>
      </c>
      <c r="B13" s="4" t="inlineStr">
        <is>
          <t>1070 Terra Bella Avenue</t>
        </is>
      </c>
    </row>
    <row r="14">
      <c r="A14" s="4" t="inlineStr">
        <is>
          <t>Entity Address, City or Town</t>
        </is>
      </c>
      <c r="B14" s="4" t="inlineStr">
        <is>
          <t>Mountain View</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24-1025</t>
        </is>
      </c>
    </row>
    <row r="18">
      <c r="A18" s="4" t="inlineStr">
        <is>
          <t>Title of 12(b) Security</t>
        </is>
      </c>
      <c r="B18" s="4" t="inlineStr">
        <is>
          <t>Class A Common Stock, $0.001 Par Value per Share</t>
        </is>
      </c>
    </row>
    <row r="19">
      <c r="A19" s="4" t="inlineStr">
        <is>
          <t>Trading Symbol</t>
        </is>
      </c>
      <c r="B19" s="4" t="inlineStr">
        <is>
          <t>KSCP</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58600000</v>
      </c>
    </row>
    <row r="32">
      <c r="A32" s="4" t="inlineStr">
        <is>
          <t>Entity Common Stock, Shares Outstanding</t>
        </is>
      </c>
      <c r="C32" s="6" t="n">
        <v>23761895</v>
      </c>
    </row>
    <row r="33">
      <c r="A33" s="4" t="inlineStr">
        <is>
          <t>Entity Central Index Key</t>
        </is>
      </c>
      <c r="B33" s="4" t="inlineStr">
        <is>
          <t>0001600983</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BPM LLP</t>
        </is>
      </c>
    </row>
    <row r="39">
      <c r="A39" s="4" t="inlineStr">
        <is>
          <t>Auditor Location</t>
        </is>
      </c>
      <c r="B39" s="4" t="inlineStr">
        <is>
          <t>San Jose, California</t>
        </is>
      </c>
    </row>
    <row r="40">
      <c r="A40" s="4" t="inlineStr">
        <is>
          <t>Auditor Firm ID</t>
        </is>
      </c>
      <c r="B40" s="4" t="inlineStr">
        <is>
          <t>2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1</t>
        </is>
      </c>
    </row>
    <row r="3">
      <c r="A3" s="3" t="inlineStr">
        <is>
          <t>Capital Stock and Warrants</t>
        </is>
      </c>
    </row>
    <row r="4">
      <c r="A4" s="4" t="inlineStr">
        <is>
          <t>Capital Stock and Warrants</t>
        </is>
      </c>
      <c r="B4" s="4" t="inlineStr">
        <is>
          <t>NOTE 4: Capital Stock and Warrants In May 2019, the Company amended and restated its Certificate of Incorporation. As of December 31, 2021, the Company was authorized to issue three classes of $0.001 par value stock consisting of Class A common stock (“Class A Common Stock”), Class B common stock (“Class B Common Stock”) and Preferred Stock totaling 187,405,324 shares. The total number of shares the Company has the authority to issue under each class consists of common stock designated as 114,000,000 shares of Class A Common Stock and 30,000,000 shares of Class B Common Stock, 43,405,324 shares of $0.001 par value Preferred Stock, with Preferred Stock designated as 8,936,015 shares of Series A Preferred Stock (“Series A Preferred Stock”), 4,707,501 shares of Series B Preferred Stock (“Series B Preferred Stock”), 6,666,666 shares of Series m Preferred Stock (“Series m Preferred Stock”), 333,334 shares of Series m-1 Preferred Stock (“Series m-1 Preferred Stock”), 1,660,756 shares of Series m-2 Preferred Stock (“Series m-2 Preferred Stock”), 3,490,658 shares of Series m-3 Preferred Stock (“Series m-3 Preferred Stock”), 13,108,333 shares of Series S Preferred Stock (“Series S Preferred Stock”) and 4,502,061 shares of Series m-4 Preferred Stock (“Series m-4 Preferred Stock”). Preferred Stock Other than a change of control or in a liquidation, dissolution or winding up of the Company whether voluntary or involuntary or upon the occurrence of a deemed liquidation event, the Preferred Stock is non-redeemable. As a result of the liquidation preference, the Preferred Stock was not classified as part of stockholders’ deficit in the accompanying balance sheets in accordance with ASC 480-10-S99, SEC Materials Effective December 23, 2016, the Company was qualified by the SEC to offer up to 6,666,666 shares of Series m Preferred Stock to accredited and non-accredited investors in an offering pursuant to Regulation A of the Securities Act of 1933, as amended (the “Securities Act”). The offering commenced in January 2017 for up to $20 million of the Company’s Series m Preferred Stock pursuant to Regulation A at a price of $3.00 per share and closed at the end of 2017. The Company received net proceeds of approximately $18.2 million from the sale of its Series m Preferred Stock through the Regulation A offering as well as from private placement transactions through December 31, 2017. The Company entered into Series m-3 Preferred Stock Purchase Agreements with certain purchasers pursuant to which the Company issued and sold directly to the purchasers an aggregate of 1,038,571 and 410,972 shares of the Company’s Series m-3 Preferred Stock in December 2017 and year ended 2018, respectively, par value $0.001 per share, at a price of $3.50 per share. The Company received net proceeds of approximately $3.6 million and $1.4 million in December 2017 and the year ended 2018, respectively. In January and February 2018, the Company converted 1,327,423 shares of Series m Preferred Stock into shares of Series m-2 Preferred Stock at a 1:1 conversion ratio. In January 2018, the Company issued 333,333 shares of Series m-2 Preferred Stock, par value $0.001 per share, at a price of $3.00 per share. On July 11, 2018, the Company commenced an offering of up to $50 million of its Series S Preferred Stock pursuant to Regulation D and Regulation S to raise additional capital for operations (the “Regulation D Offering”). The Company is offering to sell up to 6,250,000 shares of Series S Preferred Stock, which are convertible into shares of Class A Common Stock, at a price of $8.00 per share. Consistent with prior financings by the Company, the Regulation D Offering has been conducted with rolling closes, and such closes may continue for another 6 to 15 months. As of December 31, 2019, the Company has raised approximately $3.8 million through the Regulation D Offering, of which $1 million was received during year ended December 31, 2019. Issuance costs related to Regulation D Offering were $3 million as of December 31, 2019. On May 21, 2019, the Company filed an offering statement in connection with a proposed offering of up to $50 million of its Series S Preferred Stock pursuant to Regulation A of the Securities Act, to raise additional capital for operations (the “2019 Regulation A Offering”). The offering statement was qualified by the Securities and Exchange Commission on July 22, 2019 and the Company commenced the 2019 Regulation A Offering shortly thereafter. Consistent with prior financings by the Company, the 2019 Regulation A Offering was conducted as a continuous offering pursuant to Rule 251(d)(3) of Regulation A, meaning that while the offering of securities is continuous, active sales of securities may happen sporadically over the term of the offering. For clarity, the 2019 Regulation A Offering was conducted simultaneously with the Regulation D Offering for aggregate proceeds of $50 million. As of December 31, 2021, the Company has raised $44.6 million from the 2019 Regulation A Offering, offset by $4.6 million issuance costs. In June 2019, the Company issued to investors in the Convertible Note Financing, 1,432,786 shares of its Series m-4 Preferred Stock in exchange for 1,432,786 shares of its shares of Series m-3 Preferred Stock. The Series m-4 Preferred Stock has a senior liquidation preference to all other Preferred Stock and Common Stock of the Company, has an accruing payment in kind dividend of 12%, in the form of m-4 Preferred shares, and has certain other preferential rights, including voting rights. Due to higher seniority and different terms of Series m-4 Preferred Stock compared to Series m-3 Preferred Stock, this exchange resulted in an increase in fair value of Series m-4 Preferred Stock exchanged from Series m-3 Preferred Stock of $0.9 million that was recorded as interest expense on the exchange date. On June 15, 2020, the Company filed an offering statement in connection with a proposed offering of up to $25 million of its Series S Preferred Stock pursuant to Regulation A of the Securities Act, to raise additional capital for operations (the “2020 Regulation A Offering”). The offering statement was qualified by the Commission on October 21, 2020 and the Company commenced the 2020 Regulation A Offering shortly thereafter. Consistent with prior financings by the Company, the 2020 Regulation A Offering was conducted as a continuous offering pursuant to Rule 251(d)(3) of Regulation A, meaning that while the offering of securities is continuous, active sales of securities may happen sporadically over the term of the offering. For clarity, the 2020 Regulation A Offering was conducted simultaneously with the Regulation D Offering for aggregate proceeds of $50 million. As of December 31, 2020, the Company had raised approximately $2.5 million from the 2020 Regulation A Offering. The 2020 Regulation A Offering terminated on April 21, 2021. Please refer to Note 10 - Subsequent Events, for additional information. All classes of preferred stock have a par value of $0.001 per share. The following tables summarize convertible preferred stock authorized and issued and outstanding as of December 31, 2021: ​ ​ ​ ​ ​ ​ ​ ​ ​ ​ ​ ​ ​ ​ ​ Shares ​ Proceeds Net ​ Aggregate ​ ​ Shares ​ Issued and ​ of Issuance ​ Liquidation December 31, 2021 Authorized Outstanding Costs Preference Series A Preferred Stock 8,936,015 6,155,564 ​ $ 2,663 ​ $ 5,498 Series B Preferred Stock 4,707,501 3,726,092 ​ 7,559 ​ 7,601 Series m Preferred Stock 6,666,666 4,574,917 ​ 11,881 ​ 13,725 Series m-1 Preferred Stock 333,334 186,872 ​ 1,319 ​ 561 Series m-2 Preferred Stock 1,660,756 1,251,666 ​ 3,755 ​ 3,755 Series m-3 Preferred Stock 3,490,658 16,757 ​ 46 ​ 59 Series m-4 Preferred Stock 4,502,061 — ​ — ​ — Series S Preferred Stock 13,108,333 3,705,239 ​ 29,995 ​ 29,642 ​ 43,405,324 19,617,107 ​ $ 57,218 ​ $ 60,841 ​ Conversion Rights Each share of Series A Preferred Stock, Series B Preferred Stock and Series m-2 Preferred Stock (collectively known as “Super Voting Preferred Stock”) is convertible at the option of the holder at any time after the date of issuance of those shares into fully paid non-assessable shares of Class B Common Stock at the then-applicable conversion rate. Each share of Series m, Series m-1, Series m-3, Series m-4 and Series S Preferred Stock (collectively known as “Ordinary Preferred Stock”) is convertible at the option of the holder at any time after the date of issuance of such shares into fully paid non-assessable shares of Class A Common Stock at the then-applicable conversion rate. Both Super Voting Preferred Stock and Ordinary Preferred Stock will be automatically converted into fully paid non- assessable shares of Class A Common Stock (i) immediately prior to an IPO, or (ii) upon receipt by the Company of a written request for such conversion from the holders of a majority of the preferred stock then outstanding and voting as a single class on an as-converted basis other than the Series m-4 Preferred Stock then outstanding, or (iii) with respect to the Series m-4 Preferred Stock, upon the receipt by the Company of a written request for such conversion from the holders of a majority of the Series m-4 Preferred Stock then outstanding. The stock will convert in the same manner as a voluntary conversion. Voting Rights Super Voting Preferred stockholders vote on an as converted to Class B Common Stock basis and Class B Common Stock are entitled to ten votes for each share of Class B Common Stock held. Ordinary Preferred stockholders are entitled to one Holders of Preferred Stock are entitled to vote on all matters submitted to a vote of the stockholders, including the election of directors, as a single class with the holders of common stock. William Santana Li, the Chief Executive Officer and sole director of the Company, holds the Voting Proxy to vote substantially all of the shares of the Company’s Series m-4 Preferred Stock, and the stock issued upon the conversion of warrants to purchase all of the shares of the Company’s Series m-3 Preferred Stock and upon the conversion of warrants to purchase shares of the Company’s Series S Preferred Stock, and the stock issuable upon conversion of the convertible promissory notes issued as part of the Convertible Note Financing, in each case to the extent that such shares are held by participants in the Convertible Note Financing. Dividends Rights In any calendar year, the holders of outstanding shares of Preferred Stock are entitled to receive dividends, when, as and if declared by the Board of Directors, out of any assets at the time legally available therefor, at the dividend rate specified for such shares of Preferred Stock payable in preference and priority to any declaration or payment of any distribution on Common Stock of the Company in such calendar year. Except the PIK dividends described below, the right to receive dividends on shares of Preferred Stock is not cumulative, and no right to dividends shall accrue to holders of Preferred Stock by reason of the fact that dividends on said shares are not declared or paid. Holders of Series m-4 Preferred Stock are entitled to receive cumulative dividends payable semi-annually in arrears with respect to each dividend period ending on and including the last calendar day of each six-month period ending March 31 and September 30, respectively at an annual rate of $0.42 per share in the form of Series m-4 Preferred Stock (“PIK Dividends). The Company has no obligation to pay any dividends other than the PIK Dividends to the holders of Series m-4 Preferred Stock, except when, as and if declared by the Board of Directors out of any assets at the time legally available therefor or as otherwise specifically provided in its amended and restated certificate of incorporation. No distribution will be made with respect to the other series of Preferred Stock or Common Stock until all declared or accrued but unpaid dividends on the Series m-4 Preferred Stock have been paid or set aside for payment to the Series m-4 Preferred Stockholders. No distributions shall be made with respect to the Series B Preferred Stock, the Series m Preferred Stock, the Series m-1 Preferred Stock, the Series m-2 Preferred Stock, Series A Preferred Stock or Series m-3 Preferred Stock unless dividends on the Series S Preferred Stock have been declared in accordance with the preferences stated in the amended and restated certificate of incorporation and all declared dividends on the Series S Preferred Stock have been paid or set aside for payment to the Series S Preferred Stockholders. No distributions shall be made with respect to the Series A Preferred Stock or Series m-3 Preferred Stock unless dividends on the Series B Preferred Stock, the Series m Preferred Stock, the Series m-1 Preferred Stock and the Series m-2 Preferred Stock have been declared in accordance with the preferences stated in the amended and restated certificate of incorporation and all declared dividends on the Series B Preferred Stock, the Series m Preferred Stock, the Series m-1 Preferred Stock and the Series m-2 Preferred Stock have been paid or set aside for payment to the Series B Preferred Stockholders, the Series m Preferred Stockholders, the Series m-1 Preferred Stockholders and the Series m-2 Preferred Stockholders, as applicable. No distributions shall be made with respect to the Series m-3 Preferred Stock unless dividends on the Series A Preferred Stock have been declared in accordance with the preferences stated in the amended and restated certificate of incorporation and all declared dividends on the Series A Preferred Stock have been paid or set aside for payment to the Series A Preferred Stockholders. No distributions shall be made with respect to the Common Stock unless dividends on the Series m-3 Preferred Stock have been declared in accordance with the preferences stated in the amended and restated certificate of incorporation and all declared dividends on the Series m-3 Preferred Stock have been paid or set aside for payment to the Series m-3 Preferred Stockholders. The Company has never declared or paid cash dividends on any of its capital stock and currently does not anticipate paying any cash dividends after this offering or in the foreseeable future. Right to receive Liquidation Distributions In the event of any Liquidation Event, as defined in the Company’s amended and restated certificate of incorporation (which includes the liquidation, dissolution, merger, acquisition or winding up of the Company), the holders of the Series m-4 Preferred Stock are entitled to receive, prior and in preference to any distribution of any of the assets of the Company to the holders of the other series of Preferred Stock or Common Stock by reason of their ownership of such stock, an amount per share for each share of Series m-4 Preferred Stock held by them equal to the greater of (A): the sum of (i) the Liquidation Preference specified for such share of Series m-4 Preferred Stock, and (ii) all accrued but unpaid PIK Dividends (if any) on such share of Series m-4 Preferred Stock, whether or not declared, or (B) the consideration that such Holder would receive in the Liquidation Event if all shares of Series m-4 Preferred Stock were converted to Class A Common Stock immediately prior to such Liquidation Event, or (C) such lesser amount as may be approved by the holders of the majority of the outstanding shares of Series m-4 Preferred Stock, where for purposes of (B) such Holder is deemed to hold, in addition to each of its shares of Series m-4 Preferred Stock, any additional shares of Series m-4 Preferred Stock that constitute all accrued but unpaid PIK Dividends, whether or not declared. If upon the Liquidation Event, the assets of the Company legally available for distribution to the holders of the Series m-4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m-4 Preferred Stock in proportion to the full amounts they would otherwise be entitled to receive. The Series m-4 Preferred Stock has a $7.00 per share liquidation preference, which is 2x its original issue price. The holders of the Series S Preferred Stock are entitled to receive, after distributions to Series m-4 Preferred stockholders and prior and in preference to any distribution of any of the assets of the Company to the holders of the Series A Preferred Stock, Series B Preferred Stock, Series m Preferred Stock, Series m-1 Preferred Stock, Series m-2 Preferred Stock, Series m-3 Preferred Stock or Common Stock by reason of their ownership of such stock, an amount per share for each share of Series S Preferred Stock held by them equal to the greater of (A): the sum of (i) $8.00 per share of Series S Preferred Stock, and (ii) all declared but unpaid dividends (if any) on such share of Series S Preferred Stock, or (B) the amount such Holder would receive if all shares of Series S Preferred Stock were converted to Common Stock immediately prior to such Liquidation Event, or (C) such lesser amount as may be approved by the holders of the majority of the outstanding shares of Series S Preferred Stock. If upon the Liquidation Event, the assets of the Company legally available for distribution to the holders of the Series S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S Preferred Stock in proportion to the full amounts they would otherwise be entitled to receive. The holders of the Series B Preferred Stock, the Series m Preferred Stock, the Series m-1 Preferred Stock and the Series m-2 Preferred Stock shall be entitled to receive, after distributions to Series m-4 and Series S Preferred stockholders and prior and in preference to any distribution of any of the assets of the Company to the holders of the Series A Preferred Stock, Series m-3 Preferred Stock or Common Stock by reason of their ownership of such stock, an amount per share for each share of Series B Preferred Stock, the Series m Preferred Stock, the Series m-1 Preferred Stock and the Series m-2 Preferred Stock held by them equal to the greater of (A): the sum of (i) $2.0401 per share of Series B Preferred Stock, $3.00 per share of Series m Preferred Stock, $3.00 per share of Series m-1 Preferred Stock or $3.00 per share of Series m-2 Preferred Stock, as applicable, and (ii) all declared but unpaid dividends (if any) on such share of Series B Preferred Stock, Series m Preferred Stock, Series m-1 Preferred Stock or Series m-2 Preferred Stock, as applicable, or (B) the amount such Holder would receive if all shares of the applicable series of Preferred Stock were converted to Common Stock immediately prior to such Liquidation Event, or (C) such lesser amount as may be approved by the holders of the majority of the outstanding shares of Series B Preferred Stock, Series m Preferred Stock, Series m-1 Preferred Stock and Series m-2 Preferred Stock, voting together as a single class. If upon the Liquidation Event, the assets of the Company legally available for distribution to the holders of the Series B Preferred Stock, the Series m Preferred Stock, the Series m-1 Preferred Stock and the Series m-2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B Preferred Stock, the Series m Preferred Stock, the Series m-1 Preferred Stock and the Series m-2 Preferred Stock in proportion to the full amounts they would otherwise be entitled to receive. The holders of Series A Preferred Stock are entitled to receive, after distributions to Series m-4, Series S, Series B, Series m, Series m-1 and Series m-2 Preferred Stock and prior and in preference to any distribution of any of the assets of the Company to the holders of Common Stock or Series m-3 Preferred Stock by reason of their ownership of such stock, an amount per share for each share of Series A Preferred Stock held by them equal to the greater of: (A) the sum of (i) $0.8932 per share of Series A Preferred Stock and (ii) all declared but unpaid dividends (if any) on such share of Series A Preferred Stock, or (B) the amount such Holder would receive if all shares of Series A Preferred Stock were converted to Common Stock immediately prior to such Liquidation Event, or (C) such lesser amount as may be approved by the holders of the majority of the outstanding shares of Series A Preferred Stock. If upon a Liquidation Event, the assets of the Company legally available for distribution to the holders of the Series A Preferred Stock are insufficient to permit the payment to such holders of the full amounts specified in our amended and restated certificate of incorporation, then the entire assets of the Company legally available for distribution shall be distributed with equal priority and pro rata among the holders of the Series A Preferred Stock in proportion to the full amounts they would otherwise be entitled to receive. The holders of Series m-3 Preferred Stock are entitled to receive, after distributions to Series m-4, Series S, Series B, Series m, Series m-1 and Series m-2, and Series A Preferred Stock and prior and in preference to any distribution of any of the assets of the Company to the holders of Common Stock by reason of their ownership of such stock, an amount per share for each share of Series m-3 Preferred Stock held by them equal to the greater of (A): the sum of (i) the $3.50 per share of Series m-3 Preferred Stock and (ii) all declared but unpaid dividends (if any) on such share of Series m-3 Preferred Stock, or (B) the amount such Holder would receive if all shares of Series m-3 Preferred Stock were converted to Common Stock immediately prior to such Liquidation Event, or (C) such lesser amount as may be approved by the holders of the majority of the outstanding shares of Series m-3 Preferred Stock. If upon a Liquidation Event, the assets of the Company legally available for distribution to the holders of the Series m-3 Preferred Stock are insufficient to permit the payment to such holders of the full amounts specified in our amended and restated certificate of incorporation, then the entire assets of the Corporation legally available for distribution shall be distributed with equal priority and pro rata among the holders of the Series m-3 Preferred Stock in proportion to the full amounts they would otherwise be entitled to receive. After payment of all liquidation preferences to the holders of the Preferred Stock, as outlined below, all remaining assets of the Company legally available for distribution shall be distributed pro rata to the holders of the common stock, without any participation in such liquidation by the Preferred Stock. Our amended and restated certificate of incorporation explicitly requires that before any shares of Preferred Stock are converted into common stock, the relevant holder’s right to liquidation preference be surrendered, in order to prevent treatment of shares as both Preferred Stock and common stock for the purpose of distributions of assets upon a Liquidation Event. Preemptive Rights The Company has granted one investor in its Series m Preferred Stock financing the right to invest up to their pro rata share on a fully-diluted basis in the offerings of securities of the Company. The combined pro-rata rights of such stockholder immediately prior to the filing of the Offering Statement is less than 1% of the fully-diluted capitalization of the Company. Common Stock Each share of Class B Common Stock is convertible into one one Warrants On January 16, 2018, March 16, 2018, and June 20, 2018, the Company issued warrants in connection with the Company’s Series m-3 financing to purchase an aggregate of 394,215 shares of the Company’s Series m-3 Preferred Stock. The warrants have an exercise price of $4.00 per share and expire on the earlier of: a) two years from the date of the warrant; b) the acquisition of the Company by another entity by means of any transaction or series of transactions to which the Company is a party or sale, lease or disposition of all or substantially all of the assets of the Company, or c) immediately prior to the closing of an initial public offering pursuant to an effective registration statement filed under the Securities Act covering the offering and sale of the Company’s common stock. The warrants issued qualify as liability instruments as the warrants are exercisable into Series m-3 Preferred Stock which are redeemable upon a change of control or any liquidation or winding up of the Company whether voluntary or involuntary. The warrants have been classified as a noncurrent liability on the Company’s balance sheets and were recorded as a component of the issuance costs related to the Series m-3 Preferred Stock. The Series m-3 warrant is valued at market at the end of every reporting period until the warrant is exercised or expires with the change in fair value being recorded in other income (expense) on the Company’s statements of operations. In connection with the Loan Agreement entered into in May 2018 (see Note 3 – Debt Obligations On April 30, 2019, the Company entered into the “Convertible Note Financing”. Pursuant to the terms of the Convertible Note Financing, the Company became obligated to exchange its outstanding shares of Series m-3 Preferred Stock for the newly authorized shares of Series m-4 Preferred stock upon the closing of at least $1 million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1, or 18 months after the closing of the Company’s first firm commitment underwritten initial public offering of the Company’s common stock pursuant to a registration statement filed under the Securities Act. As of December 31, 2021, the Company had issued and accrued warrants to purchase up to 2,941,814 shares of Series S Preferred Stock. These warrants issued qualify as liability instruments as the warrants are exercisable into Series S Preferred Stock which are redeemable upon a change of control or any liquidation or winding up of the Company whether voluntary or involuntary. The warrants have been classified as a current liability on the Company’s balance sheets and were recorded as a component of the issuance costs related to Convertible Note. The Series S warrants are valued at market at the end of every reporting period until the warrants are exercised or expire with the change in fair value being recorded in other income (expense) on the Company’s statements of operations. On November 18, 2021, the Company agreed to amend the Note and Warrant Purchase Agreement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ill automatically convert into Class A Common Stock upon the listing of the Company's common stock for trading on a nationally recognized securities exchange (e.g., the New York Stock Exchange) or inter-dealer quotation system (e.g., Nasdaq), (iv) the exercise period of the warrants was extended from December 31, 2021 to December 31, 2024 and will commence on January 1, 2023, and (v) the cashless exercise feature was removed from the warrants. The conversion price of the convertible notes for conversion into Class A Common Stock was not changed and remains at $2.50 per share and the exercise price of the warrants to purchase Series S Preferred Stock was not changed and remains at $4.50 per share. Pursuant to the terms of the Convertible Note Financing, the Company became obligated to exchange certain of its outstanding shares of Series m-3 Preferred Stock for the newly authorized shares of Series m-4 Preferred Stock. On June 10, 2019, the Company issued 1,432,786 shares of its Series m-4 Preferred Stock in exchange for 1,432,786 shares of its shares of Series m-3 Preferred Stock. On July 23, 2019, the Company issued a warrant to purchase 1,500,000 shares of its Series S Preferred Stock, par value $0.001 per share (the “Warrant”), to Proud Productions LLC (“Proud”) pursuant to the terms of a Distribution Assignment and Warrant Purchase Agreement, dated as of July 22, 2019 (the “Purchase Agreement”). The Warrant is exercisable at $8.00 per share beginning July 24, 2021 and expiring on July 31, 2024. The Warrant was issued in connection with an upcoming television series to be produced by Proud featuring the Company’s products (the “Series”). Discussions have also involved other potential revenue streams and opportunities relating to the Series. In November 2021, warrants were exercised for Series m-1 Preferred Stock in a cashless exercise, resulting in the issuance of 186,872 shares of Series m-1 Preferred Stock, net, and reclassing $1.3 million from preferred stock warrant liability to Series m-1 Preferred Stock. A summary of the Company’s outstanding warrants as of December 31, 2021, is as follows: ​ ​ ​ ​ ​ ​ ​ ​ Class of shares Number of warrants Exercise price Expiration date Common B 44,500 ​ $ 0.2500 ​ April 10, 2025 Common B 77,413 ​ $ 1.2600 ​ May 23, 2028 Series B Preferred Stock 53,918 ​ $ 2.0401 ​ November 7, 2026 Series m-3 Preferred Stock 1,432,786 ​ $ 4.0000 ​ December 31, 2024 Series S Preferred Stock 2,941,814 ​ $ 4.5000 ​ December 31, 2024 Series S Preferred Stock 1,500,000 ​ $ 8.0000 ​ July 31, 2024 ​ Common Stock Reserved for Future Issuance Shares of common stock reserved for future issuance relate to outstanding preferred stock, warrants and stock options as follows: ​ ​ ​ ​ ​ December 31, ​ ​ 2021 Series A Preferred Stock (convertible to Class B common stock) 6,155,564 Series B Preferred Stock (convertible to Class B common stock) 3,726,092 Series m Preferred Stock (convertible to Class A common stock) 4,574,917 Series m-1 Preferred Stock (convertible to Class A common stock) ​ 186,872 Series m-2 Preferred Stock (convertible to Class B common stock) 1,251,666 Series m-3 Preferred Stock (convertible to Class A common stock) 16,757 Series S Preferred Stock (convertible to Class A common stock) 3,705,239 Stock options to purchase common stock 8,799,415 Warrants outstanding for future issuance of convertible preferred stock and common stock 6,050,431 Stock options available for future issuance 216,003 Total shares of common stock reserved 34,682,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5: Share-Based Compensation Equity Incentive Plans In April 2014, the Board of Directors adopted the 2014 Equity Incentive Plan (the “2014 Plan”) allowing for the issuance of up to 2,000,000 shares of common stock through grants of options, stock appreciation rights, restricted stock or restricted stock units. In December 2016, the 2014 Plan was terminated, and the Company’s Board of Directors adopted a new equity incentive plan defined as the 2016 Equity Incentive Plan (the “2016 Plan”) in which the remaining 1,936,014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Upon the termination of the 2014 Plan, all shares granted revert to the 2016 Plan. As of December 31, 2021, 216,003 shares were available for future grants under the 2016 Plan. The Board of Directors may grant stock options under the 2016 Plan at a price of not less than 100% of the fair market value of the Company’s common stock on the date the option is granted. The option exercise price generally may not be less than the underlying stock’s fair market value at the date of grant and generally have a term of ten years.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16 Plan may vest upon the passage of time, generally four years ratably over the vesting period of each stock option award. The amounts granted each calendar year to an employee or non-employee is limited depending on the type of award. Stock options comprise all of the awards granted since the Plan’s inception. Stock option activity under all of the Company’s equity incentive plans as of December 31, 2021 is as follows: ​ ​ ​ ​ ​ ​ ​ ​ ​ ​ ​ ​ ​ ​ ​ ​ ​ ​ ​ Weighted ​ ​ ​ ​ ​ ​ ​ ​ Weighted ​ Average ​ ​ ​ ​ ​ Shares ​ Number of ​ Average ​ Remaining ​ Aggregate ​ ​ Available for ​ Shares ​ Exercise ​ Contractual ​ Intrinsic ​ ​ Grant ​ Outstanding ​ Price ​ Life (Years) ​ Value (000's) Outstanding at December 31, 2019 4,759,566 4,270,248 ​ $ 1.05 7.92 $ 178 Granted (4,239,500) 4,239,500 ​ 1.52 ​ Exercised ​ ​ ​ (10,000) ​ ​ 0.25 ​ ​ ​ ​ ​ Forfeited 1,443,748 (1,443,748) ​ 1.06 ​ Outstanding at December 31, 2020 1,963,814 7,056,000 ​ ​ 1.33 8.58 ​ ​ 7,116 Granted (2,415,000) 2,415,000 ​ 7.75 ​ Exercised — (4,396) ​ 0.91 ​ Forfeited 657,189 (657,189) ​ 1.83 ​ Expired ​ 10,000 ​ (10,000) ​ ​ ​ ​ ​ ​ ​ ​ Outstanding at December 31, 2021 216,003 8,799,415 ​ $ 3.07 8.12 ​ $ 60,924 ​ ​ ​ ​ ​ ​ ​ ​ ​ ​ ​ ​ ​ Vested and exercisable as of December 31, 2021 ​ ​ 3,640,675 ​ $ 1.15 6.92 ​ $ 32,226 ​ The weighted average grant date fair value of options granted during the years ended December 31, 2021 and 2020 was $3.69 and $0.61 per share, respectively. There were 4,396 and 10,000 option exercises during the years ended December 31, 2021 and 2020, respectively. The fair value of stock options that vested during the years ended December 31, 2021 and 2020 was $1 million and $0.7 million, respectively. As of December 31, 2021, the Company had unamortized stock-based compensation expense of $10.1 million that will be recognized over the average remaining vesting term of options of 2.88 years. The assumptions utilized for option grants during the years ended December 31, 2021, 2020 and 2019 are as follows: ​ ​ ​ ​ ​ ​ ​ ​ Year Ended December 31, ​ ​ ​ 2021 2020 Risk-free interest rate 1.16 % 0.43-1.17 % Expected dividend yield — % — % Expected volatility 49.74 % 51.66 % Expected term (in years) 3.43 6.1 ​ ​ A summary of stock-based compensation expense recognized in the Company’s statements of operations is as follows: ​ ​ ​ ​ ​ ​ ​ ​ ​ Year ended December 31, ​ ​ 2021 2020 Cost of revenue, net ​ $ 201 ​ $ 100 Research and development ​ 386 ​ 266 Sales and marketing ​ 167 ​ 113 General and Administrative ​ 515 ​ 40 Total ​ $ 1,269 ​ $ 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NOTE 6: Employee Benefit Plan The Company administers a 401(K) retirement plan (the “401(K) Plan”) in which all employees are eligible to participate. Each eligible employee may elect to contribute to the 401(K) Plan. During the years ended December 31, 2021 and 2020, the Company has made no matching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7: Income Taxes The Company has incurred cumulative U.S. net operating losses (NOL) since inception. The provision for income taxes consisted of the following: ​ ​ ​ ​ ​ ​ ​ ​ ​ 2021 2020 Current: ​ ​ Federal ​ $ — ​ $ — State ​ — ​ 800 Total current expense ​ — ​ 800 ​ ​ ​ ​ ​ ​ ​ Deferred: ​ ​ Federal ​ — ​ — State ​ — ​ — Total deferred expense ​ — ​ — Total provision for income taxes ​ $ — ​ $ 800 ​ Reconciliation between the effective tax rate on income from continuing operations and the statutory tax rate of 21% is as follows: ​ ​ ​ ​ ​ ​ ​ ​ 2021 2020 Provision at statutory rate 21.0 % 21.0 % Convertible notes (2.1) (1.6) ​ Fair value adjustment (7.5) (2.6) ​ Change in valuation allowance (11.7) (16.9) ​ Other 0.3 0.1 ​ Effective tax rate 0.0 % 0.0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 ​ ​ ​ ​ ​ ​ ​ (in thousands) ​ 2021 2020 Deferred tax assets: ​ ​ Net operating loss carryforwards ​ $ 21,983 ​ $ 16,046 Research and development credit carryforwards ​ 1,395 ​ 1,192 Accruals and other ​ 374 ​ 181 Lease liability ​ ​ 287 ​ ​ 435 Property, equipment and software ​ 162 ​ 32 Amortization ​ 49 ​ 54 Other ​ 18 ​ 18 Total deferred tax assets ​ 24,268 ​ 17,958 Valuation allowance ​ (23,992) ​ (17,537) Deferred tax assets recognized ​ 276 ​ 421 Deferred tax liabilities: ​ ​ ​ ​ ​ ​ Right of use asset ​ ​ (276) ​ ​ (421) Total deferred tax liabilities ​ (276) ​ (421) Net deferred taxes ​ $ —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21 and 2020, based on the Company’s analysis of all available evidence, both positive and negative, it was considered more likely than not that the Company’s deferred tax assets would not be realized and, as a result, the Company recorded a full valuation allowance for its deferred tax assets. The valuation allowance increased $6.5 million and $3.9 million during the years ended December 31, 2021 and 2020, respectively. As of December 31, 2021, the Company had U.S. federal net operating loss carryforwards amounts of approximately $84.3 million of which $23.3 million begin to expire in 2033 and $61.0 million can be carried over indefinitely. As of December 31, 2021, the Company had federal research and development tax credits of approximately $0.7 million which begin to expire in 2033. As of December 31, 2021, the Company had state net operating loss carryforwards amounts of approximately $61.5 million which begin to expire in 2023. As of December 31, 2021, the Company had state research and development tax credits of approximately $1.2 million, which do not expire. Utilization of the federal and state net operating loss and federal and state research and development tax credit carryforwards may be subject to annual limitations due to the ownership percentage change provisions of the Internal Revenue Code Section 382 and similar state provisions. The annual limitations may result in the inability to fully offset future annual taxable income and could result in the expiration of the net operating loss carry forwards before utilization.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 ​ ​ ​ ​ ​ ​ ​ (in thousands) 2021 2020 Unrecognized tax benefits as of the beginning of the year ​ $ 247 ​ $ 208 Increases related to prior year tax provisions ​ 24 ​ — Decrease related to prior year tax provisions ​ — ​ — Increase related to current year tax provisions ​ 42 ​ 39 Statute lapse ​ — ​ — Unrecognized tax benefits as of the end of the year ​ $ 313 ​ $ 247 ​ The Company’s unrecognized tax benefits as of December 31, 2021 relate entirely to research and development credits. The total amount of unrecognized tax benefits at December 31, 2021 is $0.3 million. If recognized, none of the unrecognized tax benefits would impact the effective tax rate because of the valuation allowance. The Company’s policy is to recognize interest and penalties to income taxes as components of interest expense and other expense, respectively. The Company did not accrue interest or penalties related to unrecognized tax benefits as of December 31, 2021. The Company does not anticipate any significant change within twelve months of this reporting date. The Company files income tax returns in the U.S. federal jurisdiction and various state jurisdictions. Due to the Company’s net operating loss carryforwards, all tax years since inception remain subject to examination by all taxing authorities. The Company is not currently under audit in any major tax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12 Months Ended</t>
        </is>
      </c>
    </row>
    <row r="2">
      <c r="B2" s="2" t="inlineStr">
        <is>
          <t>Dec. 31, 2021</t>
        </is>
      </c>
    </row>
    <row r="3">
      <c r="A3" s="3" t="inlineStr">
        <is>
          <t>Related parties and related-party transactions</t>
        </is>
      </c>
    </row>
    <row r="4">
      <c r="A4" s="4" t="inlineStr">
        <is>
          <t>Related parties and related-party transactions</t>
        </is>
      </c>
      <c r="B4" s="4" t="inlineStr">
        <is>
          <t>NOTE 8: Related parties and related-party transactions One of the Company’s vendors, Konica Minolta, Inc. (“Konica Minolta”), is a stockholder of the Company. Konica Minolta provides the Company with repair services to its ASRs. The Company has paid to Konica Minolta approximately $0.4 million and $0.2 million in service fees for the years ended December 31, 2021 and 2020, respectively. The Company had payables of $29 and $20 owed to Konica Minolta as of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Commitments and contingencies Leases The Company leases facilities for office space under non-cancelable operating lease agreements. The Company leases space for its corporate headquarters in Mountain View, California through August 2023. The components of leases and lease costs are as follows (in thousands) : ​ ​ ​ ​ ​ ​ ​ Operating leases December 31, December 31, ​ 2021 2020 Operating lease right-of-use assets ​ $ 1,077 ​ $ 1,624 ​ ​ ​ ​ ​ ​ ​ Operating lease liabilities, current portion ​ $ 648 ​ $ 560 Operating lease liabilities, non-current portion ​ 485 ​ 1,133 Total operating lease liabilities ​ $ 1,133 ​ $ 1,693 ​ ​ ​ ​ ​ ​ ​ Operating lease cost ​ $ 764 ​ $ 773 ​ As of December 31, 2021, future minimum operating lease payments for each of the next two years is as follows (in thousands): ​ ​ ​ ​ Year ending December 31, ​ Amount 2022 ​ $ 749 2023 ​ 507 Total future minimum lease payments ​ 1,256 Less – Interest ​ (123) Present value of lease liabilities ​ $ 1,133 ​ Weighted average remaining lease term is 1.67 years. Weighted average discount rate is 12.0%. ​ Rent expense totaled $0.8 million for each of the years ended December 31, 2021 and 2020 included in the Company’s statements of operations. There were no lease agreements of less than 12 months for the years ended December 31, 2021 and 2020. Legal Matters The Company may be subject to pending legal proceedings and regulatory actions in the ordinary course of business; however, no such claims have been identified as of December 31, 2021 that are expected to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financial statements as of December 31, 2021 and 2020. Sales Tax Contingencies The Company has historically not collected state sales tax on the sale of its Machine-as-a-Service (“MaaS”) product offering but has paid sales tax in conjunction with the Financing Arrangement of the Company’s ASRs with Farnam and use tax on all purchases of raw materials.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approximately $0.5 million and a sales and use tax liability of $0.3 million as of December 31, 2021 and 2020, respectively, which has been included on other current liabilities on the accompanying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Management has evaluated subsequent events through March 31, 2022, the date the financial statements were available to be issued. On January 5, 2022, all outstanding convertible notes and interest accrued through January 5, 2022 were converted into 6,513,385 shares of Class A common stock pursuant to the terms of the Note and Warrant Purchase Agreement. A portion of the shares issued is subject to Rule 144 holding requirements, and therefore, are currently restricted from trading. On January 26, 2022, the Company terminated its regulation A offering, qualified by the SEC on December 1, 2021, issuing 2,236,619 shares of its Class A common stock and generating net proceeds of approximately $20.2 million. On January 27, 2022, the Company listed its Class A Common Stock on the NASDAQ Global Market. Between January 1, 2022 and March 30, 2022, certain holders of preferred stock and Class B common stock converted their shares to Class A common stock resulting in an increase of approximately 11.4 million shares of Class A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The Company and Summary of Significant Accounting Policies</t>
        </is>
      </c>
    </row>
    <row r="4">
      <c r="A4" s="4" t="inlineStr">
        <is>
          <t>Description of Business</t>
        </is>
      </c>
      <c r="B4" s="4" t="inlineStr">
        <is>
          <t>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our proprietary Autonomous Security Robots (“ASRs”) with real-time on-site data collection and analysis and a human-machine interface. Two of our ASRs, the out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interface that enables security professionals to review events generated, allowing them to have their eyes, ears, and voice on the ground 24/7/365 in multiple locations at the same time. from “really smart mobile eyes and ears” to do their jobs more effectively.</t>
        </is>
      </c>
    </row>
    <row r="5">
      <c r="A5" s="4" t="inlineStr">
        <is>
          <t>Basis of Presentation and Liquidity</t>
        </is>
      </c>
      <c r="B5" s="4" t="inlineStr">
        <is>
          <t xml:space="preserve">Basis of Presentation and Liquidity These financial statements and accompanying notes have been prepared in accordance with accounting principles generally accepted in the United States (“GAAP”), pursuant to the rules and regulations of the Securities and Exchange Commission (“SEC”). Since its inception, the Company has incurred significant operating losses and negative cash flows from operations which is principally the result of significant research and development activities related to the development and continued improvement of the Company’s ASRs (hardware and software). Cash and cash equivalents on hand was $10.7 million as of December 31, 2021, compared to $7.1 million as of December 31, 2020. The Company has historically incurred losses and negative cashflows from operations. As of December 31, 2021, the Company also had an accumulated deficit of $113.7 million, working capital of $1.1 million and stockholders’ deficit of $82.9 million. The Company is dependent on additional fundraising in order to sustain its ongoing operations. On April 20, 2021, the Company secured up to $10.0 million in financing of Client Machine-as-a-Service (“MaaS”) subscriptions. The Company’s Regulation A Offering terminated on April 21, 2021, generating additional cash proceeds, net of issuance costs, of $18.8 million as of December 31, 2021. During the fourth quarter of 2021, the Company received $9.6 million in the form of Convertible Notes containing the same terms and conditions as previously issued Convertible Notes and Warrants, as amended. Subsequent to December 31, 2021, as disclosed in Note 10 - Subsequent Events, in connection with its listing on the Nasdaq Global Market on January 27, 2022, the Company completed its Regulation A Offering on January 26, 2022, issuing 2,236,619 shares of Class A Common Stock and generating net proceeds of approximately $20.2 million. As a result, the Company believes it has adequate resources to continue as a going concern through 12 months from the filing of this Annual Report on Form 10-K. However, as the Company did not raise the full offering amount, management's plans include seeking additional financing activities such as issuances of equity, issuances of debt and convertible debt instruments. The Company’s projected cash flow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The Company will require significant additional financing and is pursuing opportunities to obtain additional financing in the future through equity and/or debt alternatives. However, there can be no assurance that financing will be available when required in sufficient amounts, on acceptable terms or at all. </t>
        </is>
      </c>
    </row>
    <row r="6">
      <c r="A6" s="4" t="inlineStr">
        <is>
          <t>Comprehensive Loss</t>
        </is>
      </c>
      <c r="B6" s="4" t="inlineStr">
        <is>
          <t>Comprehensive Loss Net loss was equal to comprehensive loss for years ended December 31, 2021 and 2020.</t>
        </is>
      </c>
    </row>
    <row r="7">
      <c r="A7" s="4" t="inlineStr">
        <is>
          <t>Use of Estimates</t>
        </is>
      </c>
      <c r="B7" s="4" t="inlineStr">
        <is>
          <t>Use of Estimates The preparation of financial statements in conformity with GAAP requires management to make judgements, estimates and assumptions that affect the reported amounts of assets, liabilities, revenue and expenses. Specific accounts that require management estimates include, but are not limited to, estimating the useful lives of our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t>
        </is>
      </c>
    </row>
    <row r="8">
      <c r="A8" s="4" t="inlineStr">
        <is>
          <t>Cash and Cash Equivalents</t>
        </is>
      </c>
      <c r="B8" s="4" t="inlineStr">
        <is>
          <t>Cash and Cash Equivalents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t>
        </is>
      </c>
    </row>
    <row r="9">
      <c r="A9" s="4" t="inlineStr">
        <is>
          <t>Restricted Cash</t>
        </is>
      </c>
      <c r="B9" s="4" t="inlineStr">
        <is>
          <t>Restricted Cash The Company has restricted cash as a collateral for the Company’s corporate credit card program. As of December 31, 2021 and 2020, the carrying value of restricted cash was $0.1 million.</t>
        </is>
      </c>
    </row>
    <row r="10">
      <c r="A10" s="4" t="inlineStr">
        <is>
          <t>Concentrations of Credit Risk</t>
        </is>
      </c>
      <c r="B10" s="4" t="inlineStr">
        <is>
          <t>Concentrations of Credit Risk Financial instruments that potentially subject the Company to significant concentrations of credit risk consist primarily of cash and cash equivalents and accounts receivable. The Company limits the credit exposure of its cash and cash equivalent balances by maintaining its accounts in high credit quality financial institutions. Cash and cash equivalent deposits with financial institutions may occasionally exceed the limits of insurance on bank deposits; however, the Company has not experienced any losses on such accounts. As of December 31, 2021 and 2020, the Company had cash and cash equivalent balances exceeding Federal Deposit Insurance Corporation (“FDIC”) insured limits by $10.5 million and $6.8 million, respectively.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Accounts receivable are derived from the rental of proprietary ASRs along with access to browser-based interface KSOC. The Company reviews its receivables for collecta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doubtful accounts. Based on these assessments, the Company determined that an allowance for doubtful accounts of $0.3 million and $0.3 million on its accounts receivable balance as of December 31, 2021 and 2020, respectively, was appropriate. As of December 31, 2021, the Company had one Client whose accounts receivable balance, including unbilled amounts, totaled 10% or more of the Company’s total accounts receivable (19%) compared with two such Clients as of December 31, 2020 (30% and 23%). For the year ended December 31, 2021, the Company had two clients who individually accounted for 10% or more of the Company’s total Client revenue (15% and 10%) compared with three clients for the year ended December 31, 2020 (21%, 15% and 10%).</t>
        </is>
      </c>
    </row>
    <row r="11">
      <c r="A11" s="4" t="inlineStr">
        <is>
          <t>Prepaid expenses and other current assets</t>
        </is>
      </c>
      <c r="B11" s="4" t="inlineStr">
        <is>
          <t>Prepaid expenses and other current assets Prepaid and other current assets is comprised of the following (in thousands): ​ ​ ​ ​ ​ ​ ​ ​ ​ ​ December 31, ​ 2021 2020 Prepaid inventory ​ $ 183 ​ $ 34 Prepaid expense ​ 525 ​ 156 2021 Regulation A offering and public listing ​ 215 ​ — Research and developement tax credit ​ 376 ​ 235 Other current assets ​ — ​ 332 ​ ​ $ 1,299 ​ $ 757</t>
        </is>
      </c>
    </row>
    <row r="12">
      <c r="A12" s="4" t="inlineStr">
        <is>
          <t>Autonomous Security Robots, net ("ASRs")</t>
        </is>
      </c>
      <c r="B12" s="4" t="inlineStr">
        <is>
          <t>Autonomous Security Robots, net (“ ASRs”)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82 and $83, depreciation expense of finished ASRs included in sales and marketing expense amounted to $71 and $70, and depreciation expense included in cost of revenue, net amounted to $1.4 million and $1.2 million for the years ended December 31, 2021 and 2020, respectively. ASRs, net, consisted of the following (in thousands): ​ ​ ​ ​ ​ ​ ​ ​ ​ December 31, ​ ​ 2021 ​ 2020 Raw materials $ 1,041 $ 596 ASRs in progress ​ 427 ​ 133 Finished ASRs ​ 7,695 ​ 6,217 ​ ​ 9,163 ​ 6,946 Accumulated depreciation on Finished ASRs ​ (6,192) ​ (4,656) ASRs, net ​ $ 2,971 ​ $ 2,290 ​ The components of the Finished ASRs, net, are as follows (in thousands): ​ ​ ​ ​ ​ ​ ​ ​ ​ December 31, ​ ​ 2021 ​ 2020 ASRs on lease or available for lease $ 6,489 $ 4,822 Demonstration ASRs ​ 585 ​ ​ 604 Research and development ASRs ​ 320 ​ ​ 567 Charge boxes ​ ​ 301 ​ ​ 224 ​ ​ 7,695 ​ ​ 6,217 Less: accumulated depreciation ​ (6,192) ​ ​ (4,656) Finished ASRs, net ​ $ 1,503 ​ $ 1,561 ​</t>
        </is>
      </c>
    </row>
    <row r="13">
      <c r="A13" s="4" t="inlineStr">
        <is>
          <t>Property, Equipment and Software</t>
        </is>
      </c>
      <c r="B13" s="4" t="inlineStr">
        <is>
          <t>Property, Equipment and Software Property, equipment and software, net is stated at cost less accumulated depreciation and amortization and is depreciated using the straight-line method over the estimated useful lives of the assets. Computer equipment, software and furniture, fixtures and equipment are depreciated over useful lives ranging from three Property, equipment, and software, as of December 31, 2021 and 2020 are as follows (in thousands): ​ ​ ​ ​ ​ ​ ​ ​ December 31 ​ ​ 2021 2020 Computer equipment ​ $ 159 ​ $ 52 Software ​ 8 ​ 8 Furniture, fixtures &amp; equipment ​ 314 ​ 314 Leasehold improvements ​ 46 ​ 44 ​ ​ 527 ​ 418 Accumulated depreciation ​ (410) ​ (396) Property and equipment, net ​ $ 117 ​ $ 22 ​ Depreciation and amortization expense on property, equipment and software included in research and development expenses amounted to $6 and $9, cost of revenue, net amounted to $10 and $26 million and general and administrative expenses decreased to almost zero from $7 for the years ended December 31, 2021 and 2020 respectively. Depreciation and amortization expense relating to sales and marketing was insignificant for all periods presented.</t>
        </is>
      </c>
    </row>
    <row r="14">
      <c r="A14" s="4" t="inlineStr">
        <is>
          <t>Impairment of Long-Lived Assets</t>
        </is>
      </c>
      <c r="B14" s="4" t="inlineStr">
        <is>
          <t>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exceeds the fair value. If the assets are determined to be recoverable, but the useful lives are shorter than originally estimated, the Company will depreciate or amortize the net book value of the assets over the newly determined remaining useful lives. None of the Company’s ASRs or property and equipment was determined to be impaired during the year ended December 31, 2021 and 2020.</t>
        </is>
      </c>
    </row>
    <row r="15">
      <c r="A15" s="4" t="inlineStr">
        <is>
          <t>Leases</t>
        </is>
      </c>
      <c r="B15" s="4" t="inlineStr">
        <is>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balance sheet.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ccounting Standards Update (“ASU”) Number 2016-02 Leases (Topic 842) (“Topic 842”), occurs. Operating lease cost for lease payments is recognized on a straight-line basis over the lease term. The adjustments due to the adoption of Topic 842 primarily related to the recognition of an operating lease ROU asset and corresponding operating lease liability for the Company’s leased properties. The Company’s operating lease ROU asset and liability were recognized at the adoption date of Accounting Standards Codification 842, Leases (“ASC 842”), based on the present value of lease payments over the remaining lease term at the adoption date. In determining the net present value of lease payments, the Company used its incremental borrowing rate of 12% based on the information available, including remaining lease term, at the adoption date of ASC 842. As of December 31, 2021, the weighted-average remaining lease term was 1.67 years for the Company’s leased properties. The Company’s lease contracts often include lease and non-lease components. For facility lease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t>
        </is>
      </c>
    </row>
    <row r="16">
      <c r="A16" s="4" t="inlineStr">
        <is>
          <t>Convertible Preferred Warrant Liabilities and Common Stock Warrants</t>
        </is>
      </c>
      <c r="B16" s="4" t="inlineStr">
        <is>
          <t>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underwritted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pricing model.</t>
        </is>
      </c>
    </row>
    <row r="17">
      <c r="A17" s="4" t="inlineStr">
        <is>
          <t>Revenue Recognition</t>
        </is>
      </c>
      <c r="B17" s="4" t="inlineStr">
        <is>
          <t>Revenue Recognition The Company derives its revenues primarily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s follows: ASR subscription revenue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t>
        </is>
      </c>
    </row>
    <row r="18">
      <c r="A18" s="4" t="inlineStr">
        <is>
          <t>Deferred revenue</t>
        </is>
      </c>
      <c r="B18" s="4" t="inlineStr">
        <is>
          <t>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following table summarizes revenue by timing of recognition: ​ ​ ​ ​ ​ ​ ​ ​ ​ Year Ended ​ ​ December 31, 2021 December 31, 2020 Point in time ​ $ 27 ​ $ 27 Transferred over time ​ 3,380 ​ 3,308 ​ ​ $ 3,407 ​ $ 3,335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Accounts receivable and deferred revenue were as follows: ​ ​ ​ ​ ​ ​ ​ ​ ​ December 31, 2021 December 31, 2020 Deferred revenue - short term ​ $ 889 ​ $ 522 Revenue recognized in the year ended related to amounts included in deferred revenue at the beginning of the periods ​ $ 249 ​ $ 101 ​ Deferred revenue represents amounts invoiced to customers for contracts for which revenue has yet to be recognized based for subscription services to be delivered to the Company’s clients. Typically, the timing of invoicing is based on the terms of the contracts.</t>
        </is>
      </c>
    </row>
    <row r="19">
      <c r="A19" s="4" t="inlineStr">
        <is>
          <t>Other revenue, net</t>
        </is>
      </c>
      <c r="B19" s="4" t="inlineStr">
        <is>
          <t>Other revenue, net Other non-ASR related revenues such as deployment services, decals and training revenue are recognized when services are delivered. Revenue from these transactions has been immaterial for all periods presented and is included in revenue, net.</t>
        </is>
      </c>
    </row>
    <row r="20">
      <c r="A20" s="4" t="inlineStr">
        <is>
          <t>Cost of revenue, net</t>
        </is>
      </c>
      <c r="B20" s="4" t="inlineStr">
        <is>
          <t>Cost of revenue, net Cost of revenue, net includes depreciation of the ASRs over the useful lives of the ASRs, labor and associated benefits incurred in the production and maintenance of the ASRs, data and communications fees, routine maintenance costs, shipping costs, and other direct costs incurred during assembly and deployment.</t>
        </is>
      </c>
    </row>
    <row r="21">
      <c r="A21" s="4" t="inlineStr">
        <is>
          <t>Shipping and Handling Costs</t>
        </is>
      </c>
      <c r="B21" s="4" t="inlineStr">
        <is>
          <t>Shipping and Handling Costs The Company classifies certain shipping and handling costs as cost of revenue, net in the accompanying statements of operations. The amounts classified as cost of revenue, net represent shipping and handling costs associated with the deployment or returns of the ASRs directly to or from clients. Management believes that the classification of these shipping and handling costs as cost of revenue, net better reflects the cost of producing the ASRs and selling its services. Shipping and handling costs associated with the transportation of demonstration units shipped to sales personnel and clients are recorded as sales and marketing expenses. The shipping and handling costs recorded within cost of revenue, net totaled approximately $73 and $12 for the years ended December 31, 2021 and 2020, respectively. Shipping and handling costs recorded within sales and marketing was insignificant for the years ended December 31, 2021 and 2020, respectively.</t>
        </is>
      </c>
    </row>
    <row r="22">
      <c r="A22" s="4" t="inlineStr">
        <is>
          <t>Stock-Based Compensation</t>
        </is>
      </c>
      <c r="B22" s="4" t="inlineStr">
        <is>
          <t>Share-Based Compensation The Company accounts for stock-based compensation in accordance with Accounting Standards Codification (“ASC”) 718, Compensation - Stock Compensation</t>
        </is>
      </c>
    </row>
    <row r="23">
      <c r="A23" s="4" t="inlineStr">
        <is>
          <t>Deferred Offering Costs</t>
        </is>
      </c>
      <c r="B23" s="4" t="inlineStr">
        <is>
          <t>Deferred Offering Costs Prior to the completion of an offering, offering costs are capitalized. The deferred offering costs are charged against the net proceeds of the related stock issuances upon the completion of an offering or to expense if the offering is not completed or aborted.</t>
        </is>
      </c>
    </row>
    <row r="24">
      <c r="A24" s="4" t="inlineStr">
        <is>
          <t>Research and Development Costs</t>
        </is>
      </c>
      <c r="B24" s="4" t="inlineStr">
        <is>
          <t>Research and Development Costs Research and development costs primarily consist of employee-related expenses, including salaries and benefits, share-based compensation expense, facilities costs, depreciation and other allocated expenses. Research and development costs are expensed as incurred.</t>
        </is>
      </c>
    </row>
    <row r="25">
      <c r="A25" s="4" t="inlineStr">
        <is>
          <t>Advertising Costs</t>
        </is>
      </c>
      <c r="B25" s="4" t="inlineStr">
        <is>
          <t>Advertising Costs Advertising costs are recorded in sales and marketing expense in the Company’s statements of operations as incurred. Advertising expense was $9.7 million and $4.9 million for the years ended December 31, 2021 and 2020, respectively.</t>
        </is>
      </c>
    </row>
    <row r="26">
      <c r="A26" s="4" t="inlineStr">
        <is>
          <t>Income Taxes</t>
        </is>
      </c>
      <c r="B26" s="4" t="inlineStr">
        <is>
          <t>Income Taxes The Company uses the liability method of accounting for income taxes as set forth in ASC 740, Income Taxes</t>
        </is>
      </c>
    </row>
    <row r="27">
      <c r="A27" s="4" t="inlineStr">
        <is>
          <t>Basic and Diluted Net Loss per Share</t>
        </is>
      </c>
      <c r="B27" s="4" t="inlineStr">
        <is>
          <t>Basic and Diluted Net Loss per Share Net loss per share of Class A and Class B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a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convertible preferred stock, other than Series m-4 Preferred Stock, are also entitled to noncumulative dividends prior and in preference to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of Class A and Class B common stock is computed by dividing net loss attributable to common stockholders (adjusted for preferred stock dividends declared or accumulated) by the weighted average number of shares of Class A and Class B common stock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December 31, ​ ​ 2021 2020 Series A Preferred Stock (convertible to Class B common stock) 6,155,564 8,936,015 Series B Preferred Stock (convertible to Class B common stock) 3,726,092 4,653,583 Series m Preferred Stock (convertible to Class A common stock) 4,574,917 5,339,215 Series m-1 Preferred Stock (convertible to Class A common stock) ​ 186,872 ​ — Series m-2 Preferred Stock (convertible to Class B common stock) 1,251,666 1,660,756 Series m-3 Preferred Stock (convertible to Class A common stock) 16,757 16,757 Series m-4 Preferred Stock (convertible to Class A common stock) — 1,432,786 Series S Preferred Stock (convertible to Class A common stock) 3,705,239 3,731,248 Warrants to purchase common stock (convertible to Class B common stock) 121,913 121,913 Warrants to purchase Series B (convertible to Class B Common Stock) 53,918 53,918 Warrants to purchase of Series m-1 (convertible to Class A Common Stock) — 266,961 Warrants to purchase of Series m-3 (convertible to Class A Common Stock) 1,432,786 1,432,786 Warrants to purchase of Series s (convertible to Class A Common Stock) 4,441,814 2,525,714 Convertible Notes 5,883,628 1,282,143 Stock options 9,015,418 9,019,814 Total potentially dilutive shares 40,566,584 40,473,609 ​ As all potentially dilutive securities are anti-dilutive as of December 31, 2021 and 2020, diluted net loss per share of Class A and Class B common stock is the same as basic net loss per share for each year.</t>
        </is>
      </c>
    </row>
    <row r="28">
      <c r="A28" s="4" t="inlineStr">
        <is>
          <t>Accounting Pronouncements Adopted in 2021</t>
        </is>
      </c>
      <c r="B28" s="4" t="inlineStr">
        <is>
          <t>Accounting Pronouncements Adopted in 2021 In December 2019, the Financial Accounting Standards Board (“FASB”) issued Accounting Standards Update (“ASU”) No. 2019-12, Income Taxes – Simplifying the Accounting for Income Taxes</t>
        </is>
      </c>
    </row>
    <row r="29">
      <c r="A29" s="4" t="inlineStr">
        <is>
          <t>Recent Accounting Pronouncements Not Yet Effective</t>
        </is>
      </c>
      <c r="B29" s="4" t="inlineStr">
        <is>
          <t>Recent Accounting Pronouncements Not Yet Effective In June 2016, the FASB released ASU 2016-13, “Financial Instruments – Credit Losses.” ASU 2016-03 is effective for public entities eligible to be a smaller reporting company for fiscal years beginning after December 15, 2023. The Company is currently in the process of evaluating the impact of adoption on its financial statements. In August 2020, the FASB issued ASU No. 2020-06 ,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The Company and Summary of Significant Accounting Policies</t>
        </is>
      </c>
    </row>
    <row r="4">
      <c r="A4" s="4" t="inlineStr">
        <is>
          <t>Schedule of prepaid expenses and other current assets</t>
        </is>
      </c>
      <c r="B4" s="4" t="inlineStr">
        <is>
          <t>Prepaid and other current assets is comprised of the following (in thousands): ​ ​ ​ ​ ​ ​ ​ ​ ​ ​ December 31, ​ 2021 2020 Prepaid inventory ​ $ 183 ​ $ 34 Prepaid expense ​ 525 ​ 156 2021 Regulation A offering and public listing ​ 215 ​ — Research and developement tax credit ​ 376 ​ 235 Other current assets ​ — ​ 332 ​ ​ $ 1,299 ​ $ 757</t>
        </is>
      </c>
    </row>
    <row r="5">
      <c r="A5" s="4" t="inlineStr">
        <is>
          <t>Summary of ASRs, net and components of the Finished ASRs, net</t>
        </is>
      </c>
      <c r="B5" s="4" t="inlineStr">
        <is>
          <t>ASRs, net, consisted of the following (in thousands): ​ ​ ​ ​ ​ ​ ​ ​ ​ December 31, ​ ​ 2021 ​ 2020 Raw materials $ 1,041 $ 596 ASRs in progress ​ 427 ​ 133 Finished ASRs ​ 7,695 ​ 6,217 ​ ​ 9,163 ​ 6,946 Accumulated depreciation on Finished ASRs ​ (6,192) ​ (4,656) ASRs, net ​ $ 2,971 ​ $ 2,290 ​ The components of the Finished ASRs, net, are as follows (in thousands): ​ ​ ​ ​ ​ ​ ​ ​ ​ December 31, ​ ​ 2021 ​ 2020 ASRs on lease or available for lease $ 6,489 $ 4,822 Demonstration ASRs ​ 585 ​ ​ 604 Research and development ASRs ​ 320 ​ ​ 567 Charge boxes ​ ​ 301 ​ ​ 224 ​ ​ 7,695 ​ ​ 6,217 Less: accumulated depreciation ​ (6,192) ​ ​ (4,656) Finished ASRs, net ​ $ 1,503 ​ $ 1,561 ​</t>
        </is>
      </c>
    </row>
    <row r="6">
      <c r="A6" s="4" t="inlineStr">
        <is>
          <t>Schedule of property, equipment, and software</t>
        </is>
      </c>
      <c r="B6" s="4" t="inlineStr">
        <is>
          <t>Property, equipment, and software, as of December 31, 2021 and 2020 are as follows (in thousands): ​ ​ ​ ​ ​ ​ ​ ​ December 31 ​ ​ 2021 2020 Computer equipment ​ $ 159 ​ $ 52 Software ​ 8 ​ 8 Furniture, fixtures &amp; equipment ​ 314 ​ 314 Leasehold improvements ​ 46 ​ 44 ​ ​ 527 ​ 418 Accumulated depreciation ​ (410) ​ (396) Property and equipment, net ​ $ 117 ​ $ 22 ​</t>
        </is>
      </c>
    </row>
    <row r="7">
      <c r="A7" s="4" t="inlineStr">
        <is>
          <t>Summary of revenue by timing of recognition</t>
        </is>
      </c>
      <c r="B7" s="4" t="inlineStr">
        <is>
          <t>​ ​ ​ ​ ​ ​ ​ ​ ​ Year Ended ​ ​ December 31, 2021 December 31, 2020 Point in time ​ $ 27 ​ $ 27 Transferred over time ​ 3,380 ​ 3,308 ​ ​ $ 3,407 ​ $ 3,335 ​ ​ ​ ​ ​ ​ ​ ​ ​ December 31, 2021 December 31, 2020 Deferred revenue - short term ​ $ 889 ​ $ 522 Revenue recognized in the year ended related to amounts included in deferred revenue at the beginning of the periods ​ $ 249 ​ $ 101</t>
        </is>
      </c>
    </row>
    <row r="8">
      <c r="A8" s="4" t="inlineStr">
        <is>
          <t>Summary of potentially dilutive securities that were excluded from the computation of diluted net loss per share</t>
        </is>
      </c>
      <c r="B8" s="4" t="inlineStr">
        <is>
          <t>​ ​ ​ ​ ​ ​ December 31, ​ ​ 2021 2020 Series A Preferred Stock (convertible to Class B common stock) 6,155,564 8,936,015 Series B Preferred Stock (convertible to Class B common stock) 3,726,092 4,653,583 Series m Preferred Stock (convertible to Class A common stock) 4,574,917 5,339,215 Series m-1 Preferred Stock (convertible to Class A common stock) ​ 186,872 ​ — Series m-2 Preferred Stock (convertible to Class B common stock) 1,251,666 1,660,756 Series m-3 Preferred Stock (convertible to Class A common stock) 16,757 16,757 Series m-4 Preferred Stock (convertible to Class A common stock) — 1,432,786 Series S Preferred Stock (convertible to Class A common stock) 3,705,239 3,731,248 Warrants to purchase common stock (convertible to Class B common stock) 121,913 121,913 Warrants to purchase Series B (convertible to Class B Common Stock) 53,918 53,918 Warrants to purchase of Series m-1 (convertible to Class A Common Stock) — 266,961 Warrants to purchase of Series m-3 (convertible to Class A Common Stock) 1,432,786 1,432,786 Warrants to purchase of Series s (convertible to Class A Common Stock) 4,441,814 2,525,714 Convertible Notes 5,883,628 1,282,143 Stock options 9,015,418 9,019,814 Total potentially dilutive shares 40,566,584 40,473,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y of category of assets or liabilities carried at fair value</t>
        </is>
      </c>
      <c r="B4" s="4" t="inlineStr">
        <is>
          <t>​ ​ ​ ​ ​ ​ ​ ​ ​ ​ ​ ​ ​ ​ ​ Total Level 1 Level 2 Level 3 December 31, 2021 ​ ​ ​ ​ Assets ​ ​ ​ ​ Cash equivalents: ​ ​ ​ ​ Money market funds ​ $ 6,623 ​ $ 6,623 ​ $ — ​ $ — Liabilities ​ ​ ​ ​ Warrant liability – Series B Preferred Stock ​ $ 370 ​ $ — ​ $ — ​ $ 370 Warrant liability – Series m-3 Preferred Stock ​ $ 7,156 ​ $ — ​ $ — ​ $ 7,156 Warrant liability – Series s Preferred Stock ​ $ 23,040 ​ $ — ​ $ — ​ $ 23,040 ​ ​ ​ ​ ​ ​ ​ ​ ​ ​ ​ ​ ​ ​ ​ Total Level 1 Level 2 Level 3 December 31, 2020 ​ ​ ​ ​ Assets ​ ​ ​ ​ Cash equivalents: ​ ​ ​ ​ Money market funds ​ $ 4,523 ​ $ 4,523 ​ $ — ​ $ — Liabilities ​ ​ ​ ​ Warrant liability – Series B Preferred Stock ​ $ 88 ​ $ — ​ $ — ​ $ 88 Warrant liability – Series m-1 Preferred Stock ​ $ 315 ​ $ — ​ $ — ​ $ 315 Warrant liability – Series m-3 Preferred Stock ​ $ 1,219 ​ $ — ​ $ — ​ $ 1,219 Warrant liability – Series s Preferred Stock ​ $ 3,995 ​ $ — ​ $ — ​ $ 3,995</t>
        </is>
      </c>
    </row>
    <row r="5">
      <c r="A5" s="4" t="inlineStr">
        <is>
          <t>Summary of changes in fair value of Company's Level 3 financial liabilities</t>
        </is>
      </c>
      <c r="B5" s="4" t="inlineStr">
        <is>
          <t>​ ​ ​ ​ ​ ​ Warrant Liability Balance as of December 31, 2019 ​ $ 2,246 Initial fair value of Series s Preferred Stock warrants ​ 946 Revaluation of Series B, m-1, m-3 and s Preferred Stock warrants ​ 2,425 Balance as of December 31, 2020 ​ ​ 5,617 Initial fair value of Series s Preferred Stock warrants ​ ​ 10,564 Expired warrants ​ ​ (14) Exercise of warrants ​ ​ (1,319) Revaluation of Series B, m-3 and s Preferred Stock warrants ​ ​ 15,718 Balance as of December 31, 2021 ​ $ 30,5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 $ in Thousands</t>
        </is>
      </c>
      <c r="B1" s="2" t="inlineStr">
        <is>
          <t>Dec. 31, 2021</t>
        </is>
      </c>
      <c r="C1" s="2" t="inlineStr">
        <is>
          <t>Dec. 31, 2020</t>
        </is>
      </c>
    </row>
    <row r="2">
      <c r="A2" s="3" t="inlineStr">
        <is>
          <t>Current assets:</t>
        </is>
      </c>
    </row>
    <row r="3">
      <c r="A3" s="4" t="inlineStr">
        <is>
          <t>Cash and cash equivalents</t>
        </is>
      </c>
      <c r="B3" s="5" t="n">
        <v>10749</v>
      </c>
      <c r="C3" s="5" t="n">
        <v>7057</v>
      </c>
    </row>
    <row r="4">
      <c r="A4" s="4" t="inlineStr">
        <is>
          <t>Restricted cash</t>
        </is>
      </c>
      <c r="B4" s="6" t="n">
        <v>100</v>
      </c>
      <c r="C4" s="6" t="n">
        <v>100</v>
      </c>
    </row>
    <row r="5">
      <c r="A5" s="4" t="inlineStr">
        <is>
          <t>Accounts receivable, (net of allowance for doubtful accounts of $250 and $279 as of December 31, 2021 and 2020, respectively)</t>
        </is>
      </c>
      <c r="B5" s="6" t="n">
        <v>1189</v>
      </c>
      <c r="C5" s="6" t="n">
        <v>874</v>
      </c>
    </row>
    <row r="6">
      <c r="A6" s="4" t="inlineStr">
        <is>
          <t>Prepaid expenses and other current assets</t>
        </is>
      </c>
      <c r="B6" s="6" t="n">
        <v>1299</v>
      </c>
      <c r="C6" s="6" t="n">
        <v>757</v>
      </c>
    </row>
    <row r="7">
      <c r="A7" s="4" t="inlineStr">
        <is>
          <t>Total current assets</t>
        </is>
      </c>
      <c r="B7" s="6" t="n">
        <v>13337</v>
      </c>
      <c r="C7" s="6" t="n">
        <v>8788</v>
      </c>
    </row>
    <row r="8">
      <c r="A8" s="4" t="inlineStr">
        <is>
          <t>Autonomous Security Robots, net</t>
        </is>
      </c>
      <c r="B8" s="6" t="n">
        <v>2971</v>
      </c>
      <c r="C8" s="6" t="n">
        <v>2290</v>
      </c>
    </row>
    <row r="9">
      <c r="A9" s="4" t="inlineStr">
        <is>
          <t>Property, equipment and software, net</t>
        </is>
      </c>
      <c r="B9" s="6" t="n">
        <v>117</v>
      </c>
      <c r="C9" s="6" t="n">
        <v>22</v>
      </c>
    </row>
    <row r="10">
      <c r="A10" s="4" t="inlineStr">
        <is>
          <t>Operating lease right-of-use-assets</t>
        </is>
      </c>
      <c r="B10" s="6" t="n">
        <v>1077</v>
      </c>
      <c r="C10" s="6" t="n">
        <v>1624</v>
      </c>
    </row>
    <row r="11">
      <c r="A11" s="4" t="inlineStr">
        <is>
          <t>Other assets</t>
        </is>
      </c>
      <c r="B11" s="6" t="n">
        <v>78</v>
      </c>
      <c r="C11" s="6" t="n">
        <v>220</v>
      </c>
    </row>
    <row r="12">
      <c r="A12" s="4" t="inlineStr">
        <is>
          <t>Total assets</t>
        </is>
      </c>
      <c r="B12" s="6" t="n">
        <v>17580</v>
      </c>
      <c r="C12" s="6" t="n">
        <v>12944</v>
      </c>
    </row>
    <row r="13">
      <c r="A13" s="3" t="inlineStr">
        <is>
          <t>Current liabilities:</t>
        </is>
      </c>
    </row>
    <row r="14">
      <c r="A14" s="4" t="inlineStr">
        <is>
          <t>Accounts payable</t>
        </is>
      </c>
      <c r="B14" s="6" t="n">
        <v>1514</v>
      </c>
      <c r="C14" s="6" t="n">
        <v>232</v>
      </c>
    </row>
    <row r="15">
      <c r="A15" s="4" t="inlineStr">
        <is>
          <t>Accrued expenses</t>
        </is>
      </c>
      <c r="B15" s="6" t="n">
        <v>1191</v>
      </c>
      <c r="C15" s="6" t="n">
        <v>864</v>
      </c>
    </row>
    <row r="16">
      <c r="A16" s="4" t="inlineStr">
        <is>
          <t>Deferred revenue</t>
        </is>
      </c>
      <c r="B16" s="6" t="n">
        <v>889</v>
      </c>
      <c r="C16" s="6" t="n">
        <v>522</v>
      </c>
    </row>
    <row r="17">
      <c r="A17" s="4" t="inlineStr">
        <is>
          <t>Debt obligations</t>
        </is>
      </c>
      <c r="B17" s="6" t="n">
        <v>7109</v>
      </c>
    </row>
    <row r="18">
      <c r="A18" s="4" t="inlineStr">
        <is>
          <t>Operating lease liabilities</t>
        </is>
      </c>
      <c r="B18" s="6" t="n">
        <v>648</v>
      </c>
      <c r="C18" s="6" t="n">
        <v>560</v>
      </c>
    </row>
    <row r="19">
      <c r="A19" s="4" t="inlineStr">
        <is>
          <t>Other current liabilities</t>
        </is>
      </c>
      <c r="B19" s="6" t="n">
        <v>893</v>
      </c>
      <c r="C19" s="6" t="n">
        <v>460</v>
      </c>
    </row>
    <row r="20">
      <c r="A20" s="4" t="inlineStr">
        <is>
          <t>Total current liabilities</t>
        </is>
      </c>
      <c r="B20" s="6" t="n">
        <v>12244</v>
      </c>
      <c r="C20" s="6" t="n">
        <v>2638</v>
      </c>
    </row>
    <row r="21">
      <c r="A21" s="4" t="inlineStr">
        <is>
          <t>Debt obligations</t>
        </is>
      </c>
      <c r="C21" s="6" t="n">
        <v>4579</v>
      </c>
    </row>
    <row r="22">
      <c r="A22" s="4" t="inlineStr">
        <is>
          <t>Preferred stock warrant liability</t>
        </is>
      </c>
      <c r="B22" s="6" t="n">
        <v>30566</v>
      </c>
      <c r="C22" s="6" t="n">
        <v>5617</v>
      </c>
    </row>
    <row r="23">
      <c r="A23" s="4" t="inlineStr">
        <is>
          <t>Operating lease liabilities</t>
        </is>
      </c>
      <c r="B23" s="6" t="n">
        <v>485</v>
      </c>
      <c r="C23" s="6" t="n">
        <v>1133</v>
      </c>
    </row>
    <row r="24">
      <c r="A24" s="4" t="inlineStr">
        <is>
          <t>Total liabilities</t>
        </is>
      </c>
      <c r="B24" s="6" t="n">
        <v>43295</v>
      </c>
      <c r="C24" s="6" t="n">
        <v>13967</v>
      </c>
    </row>
    <row r="25">
      <c r="A25" s="4" t="inlineStr">
        <is>
          <t>Commitments and contingencies (Note 9)</t>
        </is>
      </c>
      <c r="B25" s="4" t="inlineStr">
        <is>
          <t xml:space="preserve"> </t>
        </is>
      </c>
      <c r="C25" s="4" t="inlineStr">
        <is>
          <t xml:space="preserve"> </t>
        </is>
      </c>
    </row>
    <row r="26">
      <c r="A26" s="4" t="inlineStr">
        <is>
          <t>Preferred Stock, $0.001 par value; 43,405,324 shares authorized as of December 31, 2021 and 2020, 19,617,107 and 25,770,360 shares issued and outstanding at December 31, 2021 and 2020, respectively; aggregate liquidation preference of $60,841 and $78,919 as of December 31, 2021 and 2020, respectively</t>
        </is>
      </c>
      <c r="B26" s="6" t="n">
        <v>57218</v>
      </c>
      <c r="C26" s="6" t="n">
        <v>65162</v>
      </c>
    </row>
    <row r="27">
      <c r="A27" s="3" t="inlineStr">
        <is>
          <t>Stockholders' deficit:</t>
        </is>
      </c>
    </row>
    <row r="28">
      <c r="A28" s="4" t="inlineStr">
        <is>
          <t>Additional paid-in capital</t>
        </is>
      </c>
      <c r="B28" s="6" t="n">
        <v>30745</v>
      </c>
      <c r="C28" s="6" t="n">
        <v>3051</v>
      </c>
    </row>
    <row r="29">
      <c r="A29" s="4" t="inlineStr">
        <is>
          <t>Accumulated deficit</t>
        </is>
      </c>
      <c r="B29" s="6" t="n">
        <v>-113697</v>
      </c>
      <c r="C29" s="6" t="n">
        <v>-69246</v>
      </c>
    </row>
    <row r="30">
      <c r="A30" s="4" t="inlineStr">
        <is>
          <t>Total stockholders' deficit</t>
        </is>
      </c>
      <c r="B30" s="6" t="n">
        <v>-82933</v>
      </c>
      <c r="C30" s="6" t="n">
        <v>-66185</v>
      </c>
    </row>
    <row r="31">
      <c r="A31" s="4" t="inlineStr">
        <is>
          <t>Total liabilities, preferred stock and stockholders' deficit</t>
        </is>
      </c>
      <c r="B31" s="6" t="n">
        <v>17580</v>
      </c>
      <c r="C31" s="6" t="n">
        <v>12944</v>
      </c>
    </row>
    <row r="32">
      <c r="A32" s="4" t="inlineStr">
        <is>
          <t>Class A common stock</t>
        </is>
      </c>
    </row>
    <row r="33">
      <c r="A33" s="3" t="inlineStr">
        <is>
          <t>Stockholders' deficit:</t>
        </is>
      </c>
    </row>
    <row r="34">
      <c r="A34" s="4" t="inlineStr">
        <is>
          <t>Common stock</t>
        </is>
      </c>
      <c r="B34" s="6" t="n">
        <v>6</v>
      </c>
    </row>
    <row r="35">
      <c r="A35" s="4" t="inlineStr">
        <is>
          <t>Class B Common Stock</t>
        </is>
      </c>
    </row>
    <row r="36">
      <c r="A36" s="3" t="inlineStr">
        <is>
          <t>Stockholders' deficit:</t>
        </is>
      </c>
    </row>
    <row r="37">
      <c r="A37" s="4" t="inlineStr">
        <is>
          <t>Common stock</t>
        </is>
      </c>
      <c r="B37" s="5" t="n">
        <v>13</v>
      </c>
      <c r="C37"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Obligations (Tables)</t>
        </is>
      </c>
      <c r="B1" s="2" t="inlineStr">
        <is>
          <t>12 Months Ended</t>
        </is>
      </c>
    </row>
    <row r="2">
      <c r="B2" s="2" t="inlineStr">
        <is>
          <t>Dec. 31, 2021</t>
        </is>
      </c>
    </row>
    <row r="3">
      <c r="A3" s="3" t="inlineStr">
        <is>
          <t>Debt Obligations</t>
        </is>
      </c>
    </row>
    <row r="4">
      <c r="A4" s="4" t="inlineStr">
        <is>
          <t>Schedule of amortized carrying amount of debt obligations</t>
        </is>
      </c>
      <c r="B4" s="4" t="inlineStr">
        <is>
          <t>​ ​ ​ ​ ​ ​ ​ ​ ​ December 31, ​ 2021 2020 Convertible notes, net of fees and discount ​ $ 7,109 ​ $ 3,756 PPP Loan ​ — ​ 823 Total debt ​ 7,109 ​ 4,579 Less: current portion of debt obligations ​ 7,109 ​ — Non-current portion of debt obligations ​ $ — ​ $ 4,5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apital Stock and Warrants (Tables)</t>
        </is>
      </c>
      <c r="B1" s="2" t="inlineStr">
        <is>
          <t>12 Months Ended</t>
        </is>
      </c>
    </row>
    <row r="2">
      <c r="B2" s="2" t="inlineStr">
        <is>
          <t>Dec. 31, 2021</t>
        </is>
      </c>
    </row>
    <row r="3">
      <c r="A3" s="3" t="inlineStr">
        <is>
          <t>Capital Stock and Warrants</t>
        </is>
      </c>
    </row>
    <row r="4">
      <c r="A4" s="4" t="inlineStr">
        <is>
          <t>Schedule of outstanding warrants</t>
        </is>
      </c>
      <c r="B4" s="4" t="inlineStr">
        <is>
          <t>A summary of the Company’s outstanding warrants as of December 31, 2021, is as follows: ​ ​ ​ ​ ​ ​ ​ ​ Class of shares Number of warrants Exercise price Expiration date Common B 44,500 ​ $ 0.2500 ​ April 10, 2025 Common B 77,413 ​ $ 1.2600 ​ May 23, 2028 Series B Preferred Stock 53,918 ​ $ 2.0401 ​ November 7, 2026 Series m-3 Preferred Stock 1,432,786 ​ $ 4.0000 ​ December 31, 2024 Series S Preferred Stock 2,941,814 ​ $ 4.5000 ​ December 31, 2024 Series S Preferred Stock 1,500,000 ​ $ 8.0000 ​ July 31, 2024 ​</t>
        </is>
      </c>
    </row>
    <row r="5">
      <c r="A5" s="4" t="inlineStr">
        <is>
          <t>Schedule of common stock reserved for future issuance</t>
        </is>
      </c>
      <c r="B5" s="4" t="inlineStr">
        <is>
          <t>​ ​ ​ ​ ​ December 31, ​ ​ 2021 Series A Preferred Stock (convertible to Class B common stock) 6,155,564 Series B Preferred Stock (convertible to Class B common stock) 3,726,092 Series m Preferred Stock (convertible to Class A common stock) 4,574,917 Series m-1 Preferred Stock (convertible to Class A common stock) ​ 186,872 Series m-2 Preferred Stock (convertible to Class B common stock) 1,251,666 Series m-3 Preferred Stock (convertible to Class A common stock) 16,757 Series S Preferred Stock (convertible to Class A common stock) 3,705,239 Stock options to purchase common stock 8,799,415 Warrants outstanding for future issuance of convertible preferred stock and common stock 6,050,431 Stock options available for future issuance 216,003 Total shares of common stock reserved 34,682,956</t>
        </is>
      </c>
    </row>
    <row r="6">
      <c r="A6" s="4" t="inlineStr">
        <is>
          <t>Convertible Preferred Stock [Member]</t>
        </is>
      </c>
    </row>
    <row r="7">
      <c r="A7" s="3" t="inlineStr">
        <is>
          <t>Capital Stock and Warrants</t>
        </is>
      </c>
    </row>
    <row r="8">
      <c r="A8" s="4" t="inlineStr">
        <is>
          <t>Schedule of convertible preferred stock authorized and issued and outstanding</t>
        </is>
      </c>
      <c r="B8" s="4" t="inlineStr">
        <is>
          <t>The following tables summarize convertible preferred stock authorized and issued and outstanding as of December 31, 2021: ​ ​ ​ ​ ​ ​ ​ ​ ​ ​ ​ ​ ​ ​ ​ Shares ​ Proceeds Net ​ Aggregate ​ ​ Shares ​ Issued and ​ of Issuance ​ Liquidation December 31, 2021 Authorized Outstanding Costs Preference Series A Preferred Stock 8,936,015 6,155,564 ​ $ 2,663 ​ $ 5,498 Series B Preferred Stock 4,707,501 3,726,092 ​ 7,559 ​ 7,601 Series m Preferred Stock 6,666,666 4,574,917 ​ 11,881 ​ 13,725 Series m-1 Preferred Stock 333,334 186,872 ​ 1,319 ​ 561 Series m-2 Preferred Stock 1,660,756 1,251,666 ​ 3,755 ​ 3,755 Series m-3 Preferred Stock 3,490,658 16,757 ​ 46 ​ 59 Series m-4 Preferred Stock 4,502,061 — ​ — ​ — Series S Preferred Stock 13,108,333 3,705,239 ​ 29,995 ​ 29,642 ​ 43,405,324 19,617,107 ​ $ 57,218 ​ $ 60,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the activity of Incentive Units</t>
        </is>
      </c>
      <c r="B4" s="4" t="inlineStr">
        <is>
          <t>​ ​ ​ ​ ​ ​ ​ ​ ​ ​ ​ ​ ​ ​ ​ ​ ​ ​ ​ Weighted ​ ​ ​ ​ ​ ​ ​ ​ Weighted ​ Average ​ ​ ​ ​ ​ Shares ​ Number of ​ Average ​ Remaining ​ Aggregate ​ ​ Available for ​ Shares ​ Exercise ​ Contractual ​ Intrinsic ​ ​ Grant ​ Outstanding ​ Price ​ Life (Years) ​ Value (000's) Outstanding at December 31, 2019 4,759,566 4,270,248 ​ $ 1.05 7.92 $ 178 Granted (4,239,500) 4,239,500 ​ 1.52 ​ Exercised ​ ​ ​ (10,000) ​ ​ 0.25 ​ ​ ​ ​ ​ Forfeited 1,443,748 (1,443,748) ​ 1.06 ​ Outstanding at December 31, 2020 1,963,814 7,056,000 ​ ​ 1.33 8.58 ​ ​ 7,116 Granted (2,415,000) 2,415,000 ​ 7.75 ​ Exercised — (4,396) ​ 0.91 ​ Forfeited 657,189 (657,189) ​ 1.83 ​ Expired ​ 10,000 ​ (10,000) ​ ​ ​ ​ ​ ​ ​ ​ Outstanding at December 31, 2021 216,003 8,799,415 ​ $ 3.07 8.12 ​ $ 60,924 ​ ​ ​ ​ ​ ​ ​ ​ ​ ​ ​ ​ ​ Vested and exercisable as of December 31, 2021 ​ ​ 3,640,675 ​ $ 1.15 6.92 ​ $ 32,226</t>
        </is>
      </c>
    </row>
    <row r="5">
      <c r="A5" s="4" t="inlineStr">
        <is>
          <t>Schedule of stock options average assumptions</t>
        </is>
      </c>
      <c r="B5" s="4" t="inlineStr">
        <is>
          <t>​ ​ ​ ​ ​ ​ ​ ​ Year Ended December 31, ​ ​ ​ 2021 2020 Risk-free interest rate 1.16 % 0.43-1.17 % Expected dividend yield — % — % Expected volatility 49.74 % 51.66 % Expected term (in years) 3.43 6.1 ​</t>
        </is>
      </c>
    </row>
    <row r="6">
      <c r="A6" s="4" t="inlineStr">
        <is>
          <t>Schedule of classification of equity-based compensation in the consolidated statements of operations</t>
        </is>
      </c>
      <c r="B6" s="4" t="inlineStr">
        <is>
          <t>​ ​ ​ ​ ​ ​ ​ ​ ​ Year ended December 31, ​ ​ 2021 2020 Cost of revenue, net ​ $ 201 ​ $ 100 Research and development ​ 386 ​ 266 Sales and marketing ​ 167 ​ 113 General and Administrative ​ 515 ​ 40 Total ​ $ 1,269 ​ $ 5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 ​ ​ ​ ​ ​ ​ ​ 2021 2020 Current: ​ ​ Federal ​ $ — ​ $ — State ​ — ​ 800 Total current expense ​ — ​ 800 ​ ​ ​ ​ ​ ​ ​ Deferred: ​ ​ Federal ​ — ​ — State ​ — ​ — Total deferred expense ​ — ​ — Total provision for income taxes ​ $ — ​ $ 800</t>
        </is>
      </c>
    </row>
    <row r="5">
      <c r="A5" s="4" t="inlineStr">
        <is>
          <t>Schedule of reconciliation between the effective tax rate on income from continuing operations</t>
        </is>
      </c>
      <c r="B5" s="4" t="inlineStr">
        <is>
          <t>Reconciliation between the effective tax rate on income from continuing operations and the statutory tax rate of 21% is as follows: ​ ​ ​ ​ ​ ​ ​ ​ 2021 2020 Provision at statutory rate 21.0 % 21.0 % Convertible notes (2.1) (1.6) ​ Fair value adjustment (7.5) (2.6) ​ Change in valuation allowance (11.7) (16.9) ​ Other 0.3 0.1 ​ Effective tax rate 0.0 % 0.0 %</t>
        </is>
      </c>
    </row>
    <row r="6">
      <c r="A6" s="4" t="inlineStr">
        <is>
          <t>Schedule of components of deferred tax assets and liabilities</t>
        </is>
      </c>
      <c r="B6" s="4" t="inlineStr">
        <is>
          <t>​ ​ ​ ​ ​ ​ ​ ​ (in thousands) ​ 2021 2020 Deferred tax assets: ​ ​ Net operating loss carryforwards ​ $ 21,983 ​ $ 16,046 Research and development credit carryforwards ​ 1,395 ​ 1,192 Accruals and other ​ 374 ​ 181 Lease liability ​ ​ 287 ​ ​ 435 Property, equipment and software ​ 162 ​ 32 Amortization ​ 49 ​ 54 Other ​ 18 ​ 18 Total deferred tax assets ​ 24,268 ​ 17,958 Valuation allowance ​ (23,992) ​ (17,537) Deferred tax assets recognized ​ 276 ​ 421 Deferred tax liabilities: ​ ​ ​ ​ ​ ​ Right of use asset ​ ​ (276) ​ ​ (421) Total deferred tax liabilities ​ (276) ​ (421) Net deferred taxes ​ $ — ​ $ —</t>
        </is>
      </c>
    </row>
    <row r="7">
      <c r="A7" s="4" t="inlineStr">
        <is>
          <t>Schedule of unrecognized tax benefits</t>
        </is>
      </c>
      <c r="B7" s="4" t="inlineStr">
        <is>
          <t>​ ​ ​ ​ ​ ​ ​ ​ (in thousands) 2021 2020 Unrecognized tax benefits as of the beginning of the year ​ $ 247 ​ $ 208 Increases related to prior year tax provisions ​ 24 ​ — Decrease related to prior year tax provisions ​ — ​ — Increase related to current year tax provisions ​ 42 ​ 39 Statute lapse ​ — ​ — Unrecognized tax benefits as of the end of the year ​ $ 313 ​ $ 2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ponents of leases and lease costs</t>
        </is>
      </c>
      <c r="B4" s="4" t="inlineStr">
        <is>
          <t>The components of leases and lease costs are as follows (in thousands) : ​ ​ ​ ​ ​ ​ ​ Operating leases December 31, December 31, ​ 2021 2020 Operating lease right-of-use assets ​ $ 1,077 ​ $ 1,624 ​ ​ ​ ​ ​ ​ ​ Operating lease liabilities, current portion ​ $ 648 ​ $ 560 Operating lease liabilities, non-current portion ​ 485 ​ 1,133 Total operating lease liabilities ​ $ 1,133 ​ $ 1,693 ​ ​ ​ ​ ​ ​ ​ Operating lease cost ​ $ 764 ​ $ 773</t>
        </is>
      </c>
    </row>
    <row r="5">
      <c r="A5" s="4" t="inlineStr">
        <is>
          <t>Schedule of future minimum operating lease payments</t>
        </is>
      </c>
      <c r="B5" s="4" t="inlineStr">
        <is>
          <t>As of December 31, 2021, future minimum operating lease payments for each of the next two years is as follows (in thousands): ​ ​ ​ ​ Year ending December 31, ​ Amount 2022 ​ $ 749 2023 ​ 507 Total future minimum lease payments ​ 1,256 Less – Interest ​ (123) Present value of lease liabilities ​ $ 1,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and Summary of Significant Accounting Policies (Details) - USD ($) $ in Thousands</t>
        </is>
      </c>
      <c r="B1" s="2" t="inlineStr">
        <is>
          <t>Jan. 26, 2022</t>
        </is>
      </c>
      <c r="C1" s="2" t="inlineStr">
        <is>
          <t>Dec. 31, 2021</t>
        </is>
      </c>
      <c r="D1" s="2" t="inlineStr">
        <is>
          <t>Dec. 31, 2021</t>
        </is>
      </c>
      <c r="E1" s="2" t="inlineStr">
        <is>
          <t>Dec. 31, 2020</t>
        </is>
      </c>
      <c r="F1" s="2" t="inlineStr">
        <is>
          <t>Apr. 20, 2021</t>
        </is>
      </c>
    </row>
    <row r="2">
      <c r="A2" s="3" t="inlineStr">
        <is>
          <t>The Company and Summary of Significant Accounting Policies</t>
        </is>
      </c>
    </row>
    <row r="3">
      <c r="A3" s="4" t="inlineStr">
        <is>
          <t>Cash and cash equivalents</t>
        </is>
      </c>
      <c r="C3" s="5" t="n">
        <v>10749</v>
      </c>
      <c r="D3" s="5" t="n">
        <v>10749</v>
      </c>
      <c r="E3" s="5" t="n">
        <v>7057</v>
      </c>
    </row>
    <row r="4">
      <c r="A4" s="4" t="inlineStr">
        <is>
          <t>Accumulated deficit</t>
        </is>
      </c>
      <c r="C4" s="6" t="n">
        <v>-113700</v>
      </c>
      <c r="D4" s="6" t="n">
        <v>-113700</v>
      </c>
    </row>
    <row r="5">
      <c r="A5" s="4" t="inlineStr">
        <is>
          <t>working capital</t>
        </is>
      </c>
      <c r="C5" s="6" t="n">
        <v>1100</v>
      </c>
      <c r="D5" s="6" t="n">
        <v>1100</v>
      </c>
    </row>
    <row r="6">
      <c r="A6" s="4" t="inlineStr">
        <is>
          <t>Stockholders' deficit</t>
        </is>
      </c>
      <c r="C6" s="6" t="n">
        <v>-82900</v>
      </c>
      <c r="D6" s="6" t="n">
        <v>-82900</v>
      </c>
    </row>
    <row r="7">
      <c r="A7" s="4" t="inlineStr">
        <is>
          <t>Amount secured in financing of Client Machine-as-a-Service ("MaaS") subscriptions</t>
        </is>
      </c>
      <c r="F7" s="5" t="n">
        <v>10000</v>
      </c>
    </row>
    <row r="8">
      <c r="A8" s="4" t="inlineStr">
        <is>
          <t>Additional cash proceeds, net of issuance costs from termination of Regulation A Offering</t>
        </is>
      </c>
      <c r="D8" s="6" t="n">
        <v>18800</v>
      </c>
    </row>
    <row r="9">
      <c r="A9" s="4" t="inlineStr">
        <is>
          <t>Convertible debt</t>
        </is>
      </c>
      <c r="C9" s="5" t="n">
        <v>9600</v>
      </c>
      <c r="D9" s="5" t="n">
        <v>9582</v>
      </c>
      <c r="E9" s="5" t="n">
        <v>2443</v>
      </c>
    </row>
    <row r="10">
      <c r="A10" s="4" t="inlineStr">
        <is>
          <t>Number of shares issued during the period</t>
        </is>
      </c>
      <c r="B10" s="6" t="n">
        <v>2236619</v>
      </c>
    </row>
    <row r="11">
      <c r="A11" s="4" t="inlineStr">
        <is>
          <t>Gross proceeds from issuance of shares</t>
        </is>
      </c>
      <c r="B11" s="5" t="n">
        <v>20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Restricted Cash (Details) - USD ($) $ in Millions</t>
        </is>
      </c>
      <c r="B1" s="2" t="inlineStr">
        <is>
          <t>Dec. 31, 2021</t>
        </is>
      </c>
      <c r="C1" s="2" t="inlineStr">
        <is>
          <t>Dec. 31, 2020</t>
        </is>
      </c>
    </row>
    <row r="2">
      <c r="A2" s="3" t="inlineStr">
        <is>
          <t>The Company and Summary of Significant Accounting Policies</t>
        </is>
      </c>
    </row>
    <row r="3">
      <c r="A3" s="4" t="inlineStr">
        <is>
          <t>Restricted Cash</t>
        </is>
      </c>
      <c r="B3" s="9" t="n">
        <v>0.1</v>
      </c>
      <c r="C3" s="9"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Company and Summary of Significant Accounting Policies - Concentrations of Credit Risk (Details) $ in Thousands</t>
        </is>
      </c>
      <c r="B1" s="2" t="inlineStr">
        <is>
          <t>12 Months Ended</t>
        </is>
      </c>
    </row>
    <row r="2">
      <c r="B2" s="2" t="inlineStr">
        <is>
          <t>Dec. 31, 2021USD ($)client</t>
        </is>
      </c>
      <c r="C2" s="2" t="inlineStr">
        <is>
          <t>Dec. 31, 2020USD ($)client</t>
        </is>
      </c>
    </row>
    <row r="3">
      <c r="A3" s="3" t="inlineStr">
        <is>
          <t>Concentrations of Credit Risk</t>
        </is>
      </c>
    </row>
    <row r="4">
      <c r="A4" s="4" t="inlineStr">
        <is>
          <t>Cash and cash equivalent balances exceeding FDIC insured limits | $</t>
        </is>
      </c>
      <c r="B4" s="5" t="n">
        <v>10500</v>
      </c>
      <c r="C4" s="5" t="n">
        <v>6800</v>
      </c>
    </row>
    <row r="5">
      <c r="A5" s="4" t="inlineStr">
        <is>
          <t>Allowance for doubtful accounts | $</t>
        </is>
      </c>
      <c r="B5" s="6" t="n">
        <v>250</v>
      </c>
      <c r="C5" s="6" t="n">
        <v>279</v>
      </c>
    </row>
    <row r="6">
      <c r="A6" s="4" t="inlineStr">
        <is>
          <t>Accounts receivable</t>
        </is>
      </c>
    </row>
    <row r="7">
      <c r="A7" s="3" t="inlineStr">
        <is>
          <t>Concentrations of Credit Risk</t>
        </is>
      </c>
    </row>
    <row r="8">
      <c r="A8" s="4" t="inlineStr">
        <is>
          <t>Allowance for doubtful accounts | $</t>
        </is>
      </c>
      <c r="B8" s="5" t="n">
        <v>300</v>
      </c>
      <c r="C8" s="5" t="n">
        <v>300</v>
      </c>
    </row>
    <row r="9">
      <c r="A9" s="4" t="inlineStr">
        <is>
          <t>Accounts receivable | Client one</t>
        </is>
      </c>
    </row>
    <row r="10">
      <c r="A10" s="3" t="inlineStr">
        <is>
          <t>Concentrations of Credit Risk</t>
        </is>
      </c>
    </row>
    <row r="11">
      <c r="A11" s="4" t="inlineStr">
        <is>
          <t>Number of Clients whose accounts receivable balances including unbilled amounts, each totaled 10% or more of total accounts receivable</t>
        </is>
      </c>
      <c r="B11" s="6" t="n">
        <v>1</v>
      </c>
    </row>
    <row r="12">
      <c r="A12" s="4" t="inlineStr">
        <is>
          <t>Accounts receivable | Client two</t>
        </is>
      </c>
    </row>
    <row r="13">
      <c r="A13" s="3" t="inlineStr">
        <is>
          <t>Concentrations of Credit Risk</t>
        </is>
      </c>
    </row>
    <row r="14">
      <c r="A14" s="4" t="inlineStr">
        <is>
          <t>Number of Clients whose accounts receivable balances including unbilled amounts, each totaled 10% or more of total accounts receivable</t>
        </is>
      </c>
      <c r="C14" s="6" t="n">
        <v>2</v>
      </c>
    </row>
    <row r="15">
      <c r="A15" s="4" t="inlineStr">
        <is>
          <t>Accounts receivable | Credit concentration risk | Client one</t>
        </is>
      </c>
    </row>
    <row r="16">
      <c r="A16" s="3" t="inlineStr">
        <is>
          <t>Concentrations of Credit Risk</t>
        </is>
      </c>
    </row>
    <row r="17">
      <c r="A17" s="4" t="inlineStr">
        <is>
          <t>Concentration risk, percentage</t>
        </is>
      </c>
      <c r="B17" s="4" t="inlineStr">
        <is>
          <t>19.00%</t>
        </is>
      </c>
      <c r="C17" s="4" t="inlineStr">
        <is>
          <t>30.00%</t>
        </is>
      </c>
    </row>
    <row r="18">
      <c r="A18" s="4" t="inlineStr">
        <is>
          <t>Accounts receivable | Credit concentration risk | Client two</t>
        </is>
      </c>
    </row>
    <row r="19">
      <c r="A19" s="3" t="inlineStr">
        <is>
          <t>Concentrations of Credit Risk</t>
        </is>
      </c>
    </row>
    <row r="20">
      <c r="A20" s="4" t="inlineStr">
        <is>
          <t>Concentration risk, percentage</t>
        </is>
      </c>
      <c r="C20" s="4" t="inlineStr">
        <is>
          <t>23.00%</t>
        </is>
      </c>
    </row>
    <row r="21">
      <c r="A21" s="4" t="inlineStr">
        <is>
          <t>Revenue | Client two, individually accounted</t>
        </is>
      </c>
    </row>
    <row r="22">
      <c r="A22" s="3" t="inlineStr">
        <is>
          <t>Concentrations of Credit Risk</t>
        </is>
      </c>
    </row>
    <row r="23">
      <c r="A23" s="4" t="inlineStr">
        <is>
          <t>Number of Clients who individually accounted for 10% or more of total Client revenue</t>
        </is>
      </c>
      <c r="B23" s="6" t="n">
        <v>2</v>
      </c>
    </row>
    <row r="24">
      <c r="A24" s="4" t="inlineStr">
        <is>
          <t>Revenue | Client three, individually accounted</t>
        </is>
      </c>
    </row>
    <row r="25">
      <c r="A25" s="3" t="inlineStr">
        <is>
          <t>Concentrations of Credit Risk</t>
        </is>
      </c>
    </row>
    <row r="26">
      <c r="A26" s="4" t="inlineStr">
        <is>
          <t>Number of Clients who individually accounted for 10% or more of total Client revenue</t>
        </is>
      </c>
      <c r="C26" s="6" t="n">
        <v>3</v>
      </c>
    </row>
    <row r="27">
      <c r="A27" s="4" t="inlineStr">
        <is>
          <t>Revenue | Customer concentration risk | Client one, individually accounted</t>
        </is>
      </c>
    </row>
    <row r="28">
      <c r="A28" s="3" t="inlineStr">
        <is>
          <t>Concentrations of Credit Risk</t>
        </is>
      </c>
    </row>
    <row r="29">
      <c r="A29" s="4" t="inlineStr">
        <is>
          <t>Concentration risk, percentage</t>
        </is>
      </c>
      <c r="B29" s="4" t="inlineStr">
        <is>
          <t>15.00%</t>
        </is>
      </c>
    </row>
    <row r="30">
      <c r="A30" s="4" t="inlineStr">
        <is>
          <t>Revenue | Customer concentration risk | Client two, individually accounted</t>
        </is>
      </c>
    </row>
    <row r="31">
      <c r="A31" s="3" t="inlineStr">
        <is>
          <t>Concentrations of Credit Risk</t>
        </is>
      </c>
    </row>
    <row r="32">
      <c r="A32" s="4" t="inlineStr">
        <is>
          <t>Concentration risk, percentage</t>
        </is>
      </c>
      <c r="B32" s="4" t="inlineStr">
        <is>
          <t>10.00%</t>
        </is>
      </c>
    </row>
    <row r="33">
      <c r="A33" s="4" t="inlineStr">
        <is>
          <t>Revenue | Customer concentration risk | Client three, individually accounted</t>
        </is>
      </c>
    </row>
    <row r="34">
      <c r="A34" s="3" t="inlineStr">
        <is>
          <t>Concentrations of Credit Risk</t>
        </is>
      </c>
    </row>
    <row r="35">
      <c r="A35" s="4" t="inlineStr">
        <is>
          <t>Concentration risk, percentage</t>
        </is>
      </c>
      <c r="C35" s="4" t="inlineStr">
        <is>
          <t>21.00%</t>
        </is>
      </c>
    </row>
    <row r="36">
      <c r="A36" s="4" t="inlineStr">
        <is>
          <t>Revenue | Customer concentration risk | Client four, individually accounted</t>
        </is>
      </c>
    </row>
    <row r="37">
      <c r="A37" s="3" t="inlineStr">
        <is>
          <t>Concentrations of Credit Risk</t>
        </is>
      </c>
    </row>
    <row r="38">
      <c r="A38" s="4" t="inlineStr">
        <is>
          <t>Concentration risk, percentage</t>
        </is>
      </c>
      <c r="C38" s="4" t="inlineStr">
        <is>
          <t>15.00%</t>
        </is>
      </c>
    </row>
    <row r="39">
      <c r="A39" s="4" t="inlineStr">
        <is>
          <t>Revenue | Customer concentration risk | Client five, individually accounted</t>
        </is>
      </c>
    </row>
    <row r="40">
      <c r="A40" s="3" t="inlineStr">
        <is>
          <t>Concentrations of Credit Risk</t>
        </is>
      </c>
    </row>
    <row r="41">
      <c r="A41" s="4" t="inlineStr">
        <is>
          <t>Concentration risk, percentage</t>
        </is>
      </c>
      <c r="C41"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Prepaid expenses and other current assets (Details) - USD ($) $ in Thousands</t>
        </is>
      </c>
      <c r="B1" s="2" t="inlineStr">
        <is>
          <t>Dec. 31, 2021</t>
        </is>
      </c>
      <c r="C1" s="2" t="inlineStr">
        <is>
          <t>Dec. 31, 2020</t>
        </is>
      </c>
    </row>
    <row r="2">
      <c r="A2" s="3" t="inlineStr">
        <is>
          <t>The Company and Summary of Significant Accounting Policies</t>
        </is>
      </c>
    </row>
    <row r="3">
      <c r="A3" s="4" t="inlineStr">
        <is>
          <t>Prepaid inventory</t>
        </is>
      </c>
      <c r="B3" s="5" t="n">
        <v>183</v>
      </c>
      <c r="C3" s="5" t="n">
        <v>34</v>
      </c>
    </row>
    <row r="4">
      <c r="A4" s="4" t="inlineStr">
        <is>
          <t>Prepaid expense</t>
        </is>
      </c>
      <c r="B4" s="6" t="n">
        <v>525</v>
      </c>
      <c r="C4" s="6" t="n">
        <v>156</v>
      </c>
    </row>
    <row r="5">
      <c r="A5" s="4" t="inlineStr">
        <is>
          <t>2021 Regulation A offering and public listing</t>
        </is>
      </c>
      <c r="B5" s="6" t="n">
        <v>215</v>
      </c>
    </row>
    <row r="6">
      <c r="A6" s="4" t="inlineStr">
        <is>
          <t>Research and developement tax credit</t>
        </is>
      </c>
      <c r="B6" s="6" t="n">
        <v>376</v>
      </c>
      <c r="C6" s="6" t="n">
        <v>235</v>
      </c>
    </row>
    <row r="7">
      <c r="A7" s="4" t="inlineStr">
        <is>
          <t>Other current assets</t>
        </is>
      </c>
      <c r="C7" s="6" t="n">
        <v>332</v>
      </c>
    </row>
    <row r="8">
      <c r="A8" s="4" t="inlineStr">
        <is>
          <t>Total</t>
        </is>
      </c>
      <c r="B8" s="5" t="n">
        <v>1299</v>
      </c>
      <c r="C8" s="5" t="n">
        <v>7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he Company and Summary of Significant Accounting Policies - Autonomous Security Robots, net (Details) - Autonomous Security Robots, net. - USD ($)</t>
        </is>
      </c>
      <c r="B1" s="2" t="inlineStr">
        <is>
          <t>12 Months Ended</t>
        </is>
      </c>
    </row>
    <row r="2">
      <c r="B2" s="2" t="inlineStr">
        <is>
          <t>Dec. 31, 2021</t>
        </is>
      </c>
      <c r="C2" s="2" t="inlineStr">
        <is>
          <t>Dec. 31, 2020</t>
        </is>
      </c>
    </row>
    <row r="3">
      <c r="A3" s="4" t="inlineStr">
        <is>
          <t>Research and development expense</t>
        </is>
      </c>
    </row>
    <row r="4">
      <c r="A4" s="3" t="inlineStr">
        <is>
          <t>Inventory, Noncurrent [Line Items]</t>
        </is>
      </c>
    </row>
    <row r="5">
      <c r="A5" s="4" t="inlineStr">
        <is>
          <t>Depreciation expense of finished ASRs</t>
        </is>
      </c>
      <c r="B5" s="5" t="n">
        <v>82000</v>
      </c>
      <c r="C5" s="5" t="n">
        <v>83000</v>
      </c>
    </row>
    <row r="6">
      <c r="A6" s="4" t="inlineStr">
        <is>
          <t>Sales and marketing expense</t>
        </is>
      </c>
    </row>
    <row r="7">
      <c r="A7" s="3" t="inlineStr">
        <is>
          <t>Inventory, Noncurrent [Line Items]</t>
        </is>
      </c>
    </row>
    <row r="8">
      <c r="A8" s="4" t="inlineStr">
        <is>
          <t>Depreciation expense of finished ASRs</t>
        </is>
      </c>
      <c r="B8" s="6" t="n">
        <v>71000</v>
      </c>
      <c r="C8" s="6" t="n">
        <v>70000</v>
      </c>
    </row>
    <row r="9">
      <c r="A9" s="4" t="inlineStr">
        <is>
          <t>Cost of revenue</t>
        </is>
      </c>
    </row>
    <row r="10">
      <c r="A10" s="3" t="inlineStr">
        <is>
          <t>Inventory, Noncurrent [Line Items]</t>
        </is>
      </c>
    </row>
    <row r="11">
      <c r="A11" s="4" t="inlineStr">
        <is>
          <t>Depreciation expense of finished ASRs</t>
        </is>
      </c>
      <c r="B11" s="5" t="n">
        <v>1400000</v>
      </c>
      <c r="C11" s="5" t="n">
        <v>1200000</v>
      </c>
    </row>
    <row r="12">
      <c r="A12" s="4" t="inlineStr">
        <is>
          <t>Minimum</t>
        </is>
      </c>
    </row>
    <row r="13">
      <c r="A13" s="3" t="inlineStr">
        <is>
          <t>Inventory, Noncurrent [Line Items]</t>
        </is>
      </c>
    </row>
    <row r="14">
      <c r="A14" s="4" t="inlineStr">
        <is>
          <t>Estimated expected lives</t>
        </is>
      </c>
      <c r="B14" s="4" t="inlineStr">
        <is>
          <t>3 years</t>
        </is>
      </c>
    </row>
    <row r="15">
      <c r="A15" s="4" t="inlineStr">
        <is>
          <t>Maximum</t>
        </is>
      </c>
    </row>
    <row r="16">
      <c r="A16" s="3" t="inlineStr">
        <is>
          <t>Inventory, Noncurrent [Line Items]</t>
        </is>
      </c>
    </row>
    <row r="17">
      <c r="A17" s="4" t="inlineStr">
        <is>
          <t>Estimated expected lives</t>
        </is>
      </c>
      <c r="B17" s="4" t="inlineStr">
        <is>
          <t>4 years 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Parenthetical) - USD ($) $ in Thousands</t>
        </is>
      </c>
      <c r="B1" s="2" t="inlineStr">
        <is>
          <t>Dec. 31, 2021</t>
        </is>
      </c>
      <c r="C1" s="2" t="inlineStr">
        <is>
          <t>Dec. 31, 2020</t>
        </is>
      </c>
    </row>
    <row r="2">
      <c r="A2" s="4" t="inlineStr">
        <is>
          <t>Allowance for doubtful accounts</t>
        </is>
      </c>
      <c r="B2" s="5" t="n">
        <v>250</v>
      </c>
      <c r="C2" s="5" t="n">
        <v>279</v>
      </c>
    </row>
    <row r="3">
      <c r="A3" s="4" t="inlineStr">
        <is>
          <t>Preferred stock, par value</t>
        </is>
      </c>
      <c r="B3" s="7" t="n">
        <v>0.001</v>
      </c>
      <c r="C3" s="7" t="n">
        <v>0.001</v>
      </c>
    </row>
    <row r="4">
      <c r="A4" s="4" t="inlineStr">
        <is>
          <t>Preferred stock, shares authorized</t>
        </is>
      </c>
      <c r="B4" s="6" t="n">
        <v>43405324</v>
      </c>
      <c r="C4" s="6" t="n">
        <v>43405324</v>
      </c>
    </row>
    <row r="5">
      <c r="A5" s="4" t="inlineStr">
        <is>
          <t>Preferred stock, shares issued</t>
        </is>
      </c>
      <c r="B5" s="6" t="n">
        <v>19617107</v>
      </c>
      <c r="C5" s="6" t="n">
        <v>25770360</v>
      </c>
    </row>
    <row r="6">
      <c r="A6" s="4" t="inlineStr">
        <is>
          <t>Preferred stock, shares outstanding</t>
        </is>
      </c>
      <c r="B6" s="6" t="n">
        <v>19617107</v>
      </c>
      <c r="C6" s="6" t="n">
        <v>25770360</v>
      </c>
    </row>
    <row r="7">
      <c r="A7" s="4" t="inlineStr">
        <is>
          <t>Preferred stock, aggregate liquidation preference</t>
        </is>
      </c>
      <c r="B7" s="5" t="n">
        <v>60841</v>
      </c>
      <c r="C7" s="5" t="n">
        <v>78919</v>
      </c>
    </row>
    <row r="8">
      <c r="A8" s="4" t="inlineStr">
        <is>
          <t>Class A common stock</t>
        </is>
      </c>
    </row>
    <row r="9">
      <c r="A9" s="4" t="inlineStr">
        <is>
          <t>Common stock, par value</t>
        </is>
      </c>
      <c r="B9" s="7" t="n">
        <v>0.001</v>
      </c>
      <c r="C9" s="7" t="n">
        <v>0.001</v>
      </c>
    </row>
    <row r="10">
      <c r="A10" s="4" t="inlineStr">
        <is>
          <t>Common stock, shares authorized</t>
        </is>
      </c>
      <c r="B10" s="6" t="n">
        <v>114000000</v>
      </c>
      <c r="C10" s="6" t="n">
        <v>114000000</v>
      </c>
    </row>
    <row r="11">
      <c r="A11" s="4" t="inlineStr">
        <is>
          <t>Common stock, shares issued</t>
        </is>
      </c>
      <c r="B11" s="6" t="n">
        <v>5936929</v>
      </c>
      <c r="C11" s="6" t="n">
        <v>0</v>
      </c>
    </row>
    <row r="12">
      <c r="A12" s="4" t="inlineStr">
        <is>
          <t>Common stock, shares outstanding</t>
        </is>
      </c>
      <c r="B12" s="6" t="n">
        <v>5936929</v>
      </c>
      <c r="C12" s="6" t="n">
        <v>0</v>
      </c>
    </row>
    <row r="13">
      <c r="A13" s="4" t="inlineStr">
        <is>
          <t>Class B Common Stock</t>
        </is>
      </c>
    </row>
    <row r="14">
      <c r="A14" s="4" t="inlineStr">
        <is>
          <t>Common stock, par value</t>
        </is>
      </c>
      <c r="B14" s="7" t="n">
        <v>0.001</v>
      </c>
      <c r="C14" s="7" t="n">
        <v>0.001</v>
      </c>
    </row>
    <row r="15">
      <c r="A15" s="4" t="inlineStr">
        <is>
          <t>Common stock, shares authorized</t>
        </is>
      </c>
      <c r="B15" s="6" t="n">
        <v>30000000</v>
      </c>
      <c r="C15" s="6" t="n">
        <v>30000000</v>
      </c>
    </row>
    <row r="16">
      <c r="A16" s="4" t="inlineStr">
        <is>
          <t>Common stock, shares issued</t>
        </is>
      </c>
      <c r="B16" s="6" t="n">
        <v>13131197</v>
      </c>
      <c r="C16" s="6" t="n">
        <v>10189000</v>
      </c>
    </row>
    <row r="17">
      <c r="A17" s="4" t="inlineStr">
        <is>
          <t>Common stock, shares outstanding</t>
        </is>
      </c>
      <c r="B17" s="6" t="n">
        <v>13131197</v>
      </c>
      <c r="C17" s="6" t="n">
        <v>101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SRs, net consisted (Details) - USD ($) $ in Thousands</t>
        </is>
      </c>
      <c r="B1" s="2" t="inlineStr">
        <is>
          <t>Dec. 31, 2021</t>
        </is>
      </c>
      <c r="C1" s="2" t="inlineStr">
        <is>
          <t>Dec. 31, 2020</t>
        </is>
      </c>
    </row>
    <row r="2">
      <c r="A2" s="3" t="inlineStr">
        <is>
          <t>The Company and Summary of Significant Accounting Policies</t>
        </is>
      </c>
    </row>
    <row r="3">
      <c r="A3" s="4" t="inlineStr">
        <is>
          <t>Raw materials</t>
        </is>
      </c>
      <c r="B3" s="5" t="n">
        <v>1041</v>
      </c>
      <c r="C3" s="5" t="n">
        <v>596</v>
      </c>
    </row>
    <row r="4">
      <c r="A4" s="4" t="inlineStr">
        <is>
          <t>ASRs in progress</t>
        </is>
      </c>
      <c r="B4" s="6" t="n">
        <v>427</v>
      </c>
      <c r="C4" s="6" t="n">
        <v>133</v>
      </c>
    </row>
    <row r="5">
      <c r="A5" s="4" t="inlineStr">
        <is>
          <t>Finished ASRs</t>
        </is>
      </c>
      <c r="B5" s="6" t="n">
        <v>7695</v>
      </c>
      <c r="C5" s="6" t="n">
        <v>6217</v>
      </c>
    </row>
    <row r="6">
      <c r="A6" s="4" t="inlineStr">
        <is>
          <t>ASRs, gross</t>
        </is>
      </c>
      <c r="B6" s="6" t="n">
        <v>9163</v>
      </c>
      <c r="C6" s="6" t="n">
        <v>6946</v>
      </c>
    </row>
    <row r="7">
      <c r="A7" s="4" t="inlineStr">
        <is>
          <t>Accumulated depreciation on Finished ASRs</t>
        </is>
      </c>
      <c r="B7" s="6" t="n">
        <v>-6192</v>
      </c>
      <c r="C7" s="6" t="n">
        <v>-4656</v>
      </c>
    </row>
    <row r="8">
      <c r="A8" s="4" t="inlineStr">
        <is>
          <t>ASRs, net</t>
        </is>
      </c>
      <c r="B8" s="5" t="n">
        <v>2971</v>
      </c>
      <c r="C8" s="5" t="n">
        <v>22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Dec. 31, 2021</t>
        </is>
      </c>
      <c r="C1" s="2" t="inlineStr">
        <is>
          <t>Dec. 31, 2020</t>
        </is>
      </c>
    </row>
    <row r="2">
      <c r="A2" s="3" t="inlineStr">
        <is>
          <t>The Company and Summary of Significant Accounting Policies</t>
        </is>
      </c>
    </row>
    <row r="3">
      <c r="A3" s="4" t="inlineStr">
        <is>
          <t>ASRs on lease or available for lease</t>
        </is>
      </c>
      <c r="B3" s="5" t="n">
        <v>6489</v>
      </c>
      <c r="C3" s="5" t="n">
        <v>4822</v>
      </c>
    </row>
    <row r="4">
      <c r="A4" s="4" t="inlineStr">
        <is>
          <t>Demonstration ASRs</t>
        </is>
      </c>
      <c r="B4" s="6" t="n">
        <v>585</v>
      </c>
      <c r="C4" s="6" t="n">
        <v>604</v>
      </c>
    </row>
    <row r="5">
      <c r="A5" s="4" t="inlineStr">
        <is>
          <t>Research and development ASRs</t>
        </is>
      </c>
      <c r="B5" s="6" t="n">
        <v>320</v>
      </c>
      <c r="C5" s="6" t="n">
        <v>567</v>
      </c>
    </row>
    <row r="6">
      <c r="A6" s="4" t="inlineStr">
        <is>
          <t>Charge boxes</t>
        </is>
      </c>
      <c r="B6" s="6" t="n">
        <v>301</v>
      </c>
      <c r="C6" s="6" t="n">
        <v>224</v>
      </c>
    </row>
    <row r="7">
      <c r="A7" s="4" t="inlineStr">
        <is>
          <t>Finished ASRs, gross</t>
        </is>
      </c>
      <c r="B7" s="6" t="n">
        <v>7695</v>
      </c>
      <c r="C7" s="6" t="n">
        <v>6217</v>
      </c>
    </row>
    <row r="8">
      <c r="A8" s="4" t="inlineStr">
        <is>
          <t>Less: accumulated depreciation</t>
        </is>
      </c>
      <c r="B8" s="6" t="n">
        <v>-6192</v>
      </c>
      <c r="C8" s="6" t="n">
        <v>-4656</v>
      </c>
    </row>
    <row r="9">
      <c r="A9" s="4" t="inlineStr">
        <is>
          <t>Finished ASRs, net</t>
        </is>
      </c>
      <c r="B9" s="5" t="n">
        <v>1503</v>
      </c>
      <c r="C9" s="5" t="n">
        <v>15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perty, equipment, and software (Details) - USD ($) $ in Thousands</t>
        </is>
      </c>
      <c r="B1" s="2" t="inlineStr">
        <is>
          <t>12 Months Ended</t>
        </is>
      </c>
    </row>
    <row r="2">
      <c r="B2" s="2" t="inlineStr">
        <is>
          <t>Dec. 31, 2021</t>
        </is>
      </c>
      <c r="C2" s="2" t="inlineStr">
        <is>
          <t>Dec. 31, 2020</t>
        </is>
      </c>
    </row>
    <row r="3">
      <c r="A3" s="3" t="inlineStr">
        <is>
          <t>Property, equipment, and software</t>
        </is>
      </c>
    </row>
    <row r="4">
      <c r="A4" s="4" t="inlineStr">
        <is>
          <t>Property and equipment, gross</t>
        </is>
      </c>
      <c r="B4" s="5" t="n">
        <v>527</v>
      </c>
      <c r="C4" s="5" t="n">
        <v>418</v>
      </c>
    </row>
    <row r="5">
      <c r="A5" s="4" t="inlineStr">
        <is>
          <t>Accumulated depreciation</t>
        </is>
      </c>
      <c r="B5" s="6" t="n">
        <v>-410</v>
      </c>
      <c r="C5" s="6" t="n">
        <v>-396</v>
      </c>
    </row>
    <row r="6">
      <c r="A6" s="4" t="inlineStr">
        <is>
          <t>Property and equipment, net</t>
        </is>
      </c>
      <c r="B6" s="6" t="n">
        <v>117</v>
      </c>
      <c r="C6" s="6" t="n">
        <v>22</v>
      </c>
    </row>
    <row r="7">
      <c r="A7" s="4" t="inlineStr">
        <is>
          <t>Depreciation and amortization</t>
        </is>
      </c>
      <c r="B7" s="5" t="n">
        <v>1552</v>
      </c>
      <c r="C7" s="6" t="n">
        <v>1354</v>
      </c>
    </row>
    <row r="8">
      <c r="A8" s="4" t="inlineStr">
        <is>
          <t>Minimum</t>
        </is>
      </c>
    </row>
    <row r="9">
      <c r="A9" s="3" t="inlineStr">
        <is>
          <t>Property, equipment, and software</t>
        </is>
      </c>
    </row>
    <row r="10">
      <c r="A10" s="4" t="inlineStr">
        <is>
          <t>Useful lives of computer equipment, software and furniture, fixtures and equipment</t>
        </is>
      </c>
      <c r="B10" s="4" t="inlineStr">
        <is>
          <t>3 years</t>
        </is>
      </c>
    </row>
    <row r="11">
      <c r="A11" s="4" t="inlineStr">
        <is>
          <t>Maximum</t>
        </is>
      </c>
    </row>
    <row r="12">
      <c r="A12" s="3" t="inlineStr">
        <is>
          <t>Property, equipment, and software</t>
        </is>
      </c>
    </row>
    <row r="13">
      <c r="A13" s="4" t="inlineStr">
        <is>
          <t>Useful lives of computer equipment, software and furniture, fixtures and equipment</t>
        </is>
      </c>
      <c r="B13" s="4" t="inlineStr">
        <is>
          <t>5 years</t>
        </is>
      </c>
    </row>
    <row r="14">
      <c r="A14" s="4" t="inlineStr">
        <is>
          <t>Research and development expense</t>
        </is>
      </c>
    </row>
    <row r="15">
      <c r="A15" s="3" t="inlineStr">
        <is>
          <t>Property, equipment, and software</t>
        </is>
      </c>
    </row>
    <row r="16">
      <c r="A16" s="4" t="inlineStr">
        <is>
          <t>Depreciation and amortization</t>
        </is>
      </c>
      <c r="B16" s="5" t="n">
        <v>6</v>
      </c>
      <c r="C16" s="6" t="n">
        <v>9</v>
      </c>
    </row>
    <row r="17">
      <c r="A17" s="4" t="inlineStr">
        <is>
          <t>Cost of revenue</t>
        </is>
      </c>
    </row>
    <row r="18">
      <c r="A18" s="3" t="inlineStr">
        <is>
          <t>Property, equipment, and software</t>
        </is>
      </c>
    </row>
    <row r="19">
      <c r="A19" s="4" t="inlineStr">
        <is>
          <t>Depreciation and amortization</t>
        </is>
      </c>
      <c r="B19" s="6" t="n">
        <v>10000</v>
      </c>
      <c r="C19" s="6" t="n">
        <v>26000</v>
      </c>
    </row>
    <row r="20">
      <c r="A20" s="4" t="inlineStr">
        <is>
          <t>General and Administrative</t>
        </is>
      </c>
    </row>
    <row r="21">
      <c r="A21" s="3" t="inlineStr">
        <is>
          <t>Property, equipment, and software</t>
        </is>
      </c>
    </row>
    <row r="22">
      <c r="A22" s="4" t="inlineStr">
        <is>
          <t>Depreciation and amortization</t>
        </is>
      </c>
      <c r="B22" s="6" t="n">
        <v>7000</v>
      </c>
      <c r="C22" s="6" t="n">
        <v>7000</v>
      </c>
    </row>
    <row r="23">
      <c r="A23" s="4" t="inlineStr">
        <is>
          <t>Computer equipment</t>
        </is>
      </c>
    </row>
    <row r="24">
      <c r="A24" s="3" t="inlineStr">
        <is>
          <t>Property, equipment, and software</t>
        </is>
      </c>
    </row>
    <row r="25">
      <c r="A25" s="4" t="inlineStr">
        <is>
          <t>Property and equipment, gross</t>
        </is>
      </c>
      <c r="B25" s="6" t="n">
        <v>159</v>
      </c>
      <c r="C25" s="6" t="n">
        <v>52</v>
      </c>
    </row>
    <row r="26">
      <c r="A26" s="4" t="inlineStr">
        <is>
          <t>Software</t>
        </is>
      </c>
    </row>
    <row r="27">
      <c r="A27" s="3" t="inlineStr">
        <is>
          <t>Property, equipment, and software</t>
        </is>
      </c>
    </row>
    <row r="28">
      <c r="A28" s="4" t="inlineStr">
        <is>
          <t>Property and equipment, gross</t>
        </is>
      </c>
      <c r="B28" s="6" t="n">
        <v>8</v>
      </c>
      <c r="C28" s="6" t="n">
        <v>8</v>
      </c>
    </row>
    <row r="29">
      <c r="A29" s="4" t="inlineStr">
        <is>
          <t>Furniture, fixtures &amp; equipment</t>
        </is>
      </c>
    </row>
    <row r="30">
      <c r="A30" s="3" t="inlineStr">
        <is>
          <t>Property, equipment, and software</t>
        </is>
      </c>
    </row>
    <row r="31">
      <c r="A31" s="4" t="inlineStr">
        <is>
          <t>Property and equipment, gross</t>
        </is>
      </c>
      <c r="B31" s="6" t="n">
        <v>314</v>
      </c>
      <c r="C31" s="6" t="n">
        <v>314</v>
      </c>
    </row>
    <row r="32">
      <c r="A32" s="4" t="inlineStr">
        <is>
          <t>Leasehold improvements</t>
        </is>
      </c>
    </row>
    <row r="33">
      <c r="A33" s="3" t="inlineStr">
        <is>
          <t>Property, equipment, and software</t>
        </is>
      </c>
    </row>
    <row r="34">
      <c r="A34" s="4" t="inlineStr">
        <is>
          <t>Property and equipment, gross</t>
        </is>
      </c>
      <c r="B34" s="5" t="n">
        <v>46</v>
      </c>
      <c r="C34" s="5" t="n">
        <v>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The Company and Summary of Significant Accounting Policies - Leases (Details)</t>
        </is>
      </c>
      <c r="B1" s="2" t="inlineStr">
        <is>
          <t>Dec. 31, 2021</t>
        </is>
      </c>
    </row>
    <row r="2">
      <c r="A2" s="3" t="inlineStr">
        <is>
          <t>The Company and Summary of Significant Accounting Policies</t>
        </is>
      </c>
    </row>
    <row r="3">
      <c r="A3" s="4" t="inlineStr">
        <is>
          <t>Incremental borrowing rate</t>
        </is>
      </c>
      <c r="B3" s="4" t="inlineStr">
        <is>
          <t>12.00%</t>
        </is>
      </c>
    </row>
    <row r="4">
      <c r="A4" s="4" t="inlineStr">
        <is>
          <t>Weighted-average remaining lease term</t>
        </is>
      </c>
      <c r="B4" s="4" t="inlineStr">
        <is>
          <t>1 year 8 months 1 day</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by timing of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net</t>
        </is>
      </c>
      <c r="B4" s="5" t="n">
        <v>3407</v>
      </c>
      <c r="C4" s="5" t="n">
        <v>3335</v>
      </c>
    </row>
    <row r="5">
      <c r="A5" s="4" t="inlineStr">
        <is>
          <t>Deferred revenue - short term</t>
        </is>
      </c>
      <c r="B5" s="6" t="n">
        <v>889</v>
      </c>
      <c r="C5" s="6" t="n">
        <v>522</v>
      </c>
    </row>
    <row r="6">
      <c r="A6" s="4" t="inlineStr">
        <is>
          <t>Revenue recognized in the year ended related to amounts included in deferred revenue at the beginning of the periods</t>
        </is>
      </c>
      <c r="B6" s="6" t="n">
        <v>249</v>
      </c>
      <c r="C6" s="6" t="n">
        <v>101</v>
      </c>
    </row>
    <row r="7">
      <c r="A7" s="4" t="inlineStr">
        <is>
          <t>Point in time</t>
        </is>
      </c>
    </row>
    <row r="8">
      <c r="A8" s="3" t="inlineStr">
        <is>
          <t>Disaggregation of Revenue [Line Items]</t>
        </is>
      </c>
    </row>
    <row r="9">
      <c r="A9" s="4" t="inlineStr">
        <is>
          <t>Revenue, net</t>
        </is>
      </c>
      <c r="B9" s="6" t="n">
        <v>27</v>
      </c>
      <c r="C9" s="6" t="n">
        <v>27</v>
      </c>
    </row>
    <row r="10">
      <c r="A10" s="4" t="inlineStr">
        <is>
          <t>Transferred over time</t>
        </is>
      </c>
    </row>
    <row r="11">
      <c r="A11" s="3" t="inlineStr">
        <is>
          <t>Disaggregation of Revenue [Line Items]</t>
        </is>
      </c>
    </row>
    <row r="12">
      <c r="A12" s="4" t="inlineStr">
        <is>
          <t>Revenue, net</t>
        </is>
      </c>
      <c r="B12" s="5" t="n">
        <v>3380</v>
      </c>
      <c r="C12" s="5" t="n">
        <v>33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hipping and Handling Costs and Advertising Costs (Details) - USD ($) $ in Thousands</t>
        </is>
      </c>
      <c r="B1" s="2" t="inlineStr">
        <is>
          <t>12 Months Ended</t>
        </is>
      </c>
    </row>
    <row r="2">
      <c r="B2" s="2" t="inlineStr">
        <is>
          <t>Dec. 31, 2021</t>
        </is>
      </c>
      <c r="C2" s="2" t="inlineStr">
        <is>
          <t>Dec. 31, 2020</t>
        </is>
      </c>
    </row>
    <row r="3">
      <c r="A3" s="4" t="inlineStr">
        <is>
          <t>Cost of revenue, net</t>
        </is>
      </c>
      <c r="B3" s="5" t="n">
        <v>5464</v>
      </c>
      <c r="C3" s="5" t="n">
        <v>4634</v>
      </c>
    </row>
    <row r="4">
      <c r="A4" s="4" t="inlineStr">
        <is>
          <t>Advertising Expense</t>
        </is>
      </c>
      <c r="B4" s="6" t="n">
        <v>9700</v>
      </c>
      <c r="C4" s="6" t="n">
        <v>4900</v>
      </c>
    </row>
    <row r="5">
      <c r="A5" s="4" t="inlineStr">
        <is>
          <t>Shipping and Handling</t>
        </is>
      </c>
    </row>
    <row r="6">
      <c r="A6" s="4" t="inlineStr">
        <is>
          <t>Cost of revenue, net</t>
        </is>
      </c>
      <c r="B6" s="5" t="n">
        <v>73</v>
      </c>
      <c r="C6" s="5"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Basic and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40566584</v>
      </c>
      <c r="C4" s="6" t="n">
        <v>40473609</v>
      </c>
    </row>
    <row r="5">
      <c r="A5" s="4" t="inlineStr">
        <is>
          <t>Series A Preferred Stock (convertible to Class B common stock)</t>
        </is>
      </c>
    </row>
    <row r="6">
      <c r="A6" s="3" t="inlineStr">
        <is>
          <t>Antidilutive Securities Excluded from Computation of Earnings Per Share [Line Items]</t>
        </is>
      </c>
    </row>
    <row r="7">
      <c r="A7" s="4" t="inlineStr">
        <is>
          <t>Total potentially dilutive shares</t>
        </is>
      </c>
      <c r="B7" s="6" t="n">
        <v>6155564</v>
      </c>
      <c r="C7" s="6" t="n">
        <v>8936015</v>
      </c>
    </row>
    <row r="8">
      <c r="A8" s="4" t="inlineStr">
        <is>
          <t>Series B Preferred Stock (convertible to Class B common stock)</t>
        </is>
      </c>
    </row>
    <row r="9">
      <c r="A9" s="3" t="inlineStr">
        <is>
          <t>Antidilutive Securities Excluded from Computation of Earnings Per Share [Line Items]</t>
        </is>
      </c>
    </row>
    <row r="10">
      <c r="A10" s="4" t="inlineStr">
        <is>
          <t>Total potentially dilutive shares</t>
        </is>
      </c>
      <c r="B10" s="6" t="n">
        <v>3726092</v>
      </c>
      <c r="C10" s="6" t="n">
        <v>4653583</v>
      </c>
    </row>
    <row r="11">
      <c r="A11" s="4" t="inlineStr">
        <is>
          <t>Series m Preferred Stock</t>
        </is>
      </c>
    </row>
    <row r="12">
      <c r="A12" s="3" t="inlineStr">
        <is>
          <t>Antidilutive Securities Excluded from Computation of Earnings Per Share [Line Items]</t>
        </is>
      </c>
    </row>
    <row r="13">
      <c r="A13" s="4" t="inlineStr">
        <is>
          <t>Total potentially dilutive shares</t>
        </is>
      </c>
      <c r="B13" s="6" t="n">
        <v>4574917</v>
      </c>
      <c r="C13" s="6" t="n">
        <v>5339215</v>
      </c>
    </row>
    <row r="14">
      <c r="A14" s="4" t="inlineStr">
        <is>
          <t>Series m-1 Preferred Stock (convertible to Class A common stock)</t>
        </is>
      </c>
    </row>
    <row r="15">
      <c r="A15" s="3" t="inlineStr">
        <is>
          <t>Antidilutive Securities Excluded from Computation of Earnings Per Share [Line Items]</t>
        </is>
      </c>
    </row>
    <row r="16">
      <c r="A16" s="4" t="inlineStr">
        <is>
          <t>Total potentially dilutive shares</t>
        </is>
      </c>
      <c r="B16" s="6" t="n">
        <v>186872</v>
      </c>
    </row>
    <row r="17">
      <c r="A17" s="4" t="inlineStr">
        <is>
          <t>Series m-2 Preferred Stock</t>
        </is>
      </c>
    </row>
    <row r="18">
      <c r="A18" s="3" t="inlineStr">
        <is>
          <t>Antidilutive Securities Excluded from Computation of Earnings Per Share [Line Items]</t>
        </is>
      </c>
    </row>
    <row r="19">
      <c r="A19" s="4" t="inlineStr">
        <is>
          <t>Total potentially dilutive shares</t>
        </is>
      </c>
      <c r="B19" s="6" t="n">
        <v>1251666</v>
      </c>
      <c r="C19" s="6" t="n">
        <v>1660756</v>
      </c>
    </row>
    <row r="20">
      <c r="A20" s="4" t="inlineStr">
        <is>
          <t>Series m-3 Preferred Stock</t>
        </is>
      </c>
    </row>
    <row r="21">
      <c r="A21" s="3" t="inlineStr">
        <is>
          <t>Antidilutive Securities Excluded from Computation of Earnings Per Share [Line Items]</t>
        </is>
      </c>
    </row>
    <row r="22">
      <c r="A22" s="4" t="inlineStr">
        <is>
          <t>Total potentially dilutive shares</t>
        </is>
      </c>
      <c r="B22" s="6" t="n">
        <v>16757</v>
      </c>
      <c r="C22" s="6" t="n">
        <v>16757</v>
      </c>
    </row>
    <row r="23">
      <c r="A23" s="4" t="inlineStr">
        <is>
          <t>Series m-4 Preferred Stock</t>
        </is>
      </c>
    </row>
    <row r="24">
      <c r="A24" s="3" t="inlineStr">
        <is>
          <t>Antidilutive Securities Excluded from Computation of Earnings Per Share [Line Items]</t>
        </is>
      </c>
    </row>
    <row r="25">
      <c r="A25" s="4" t="inlineStr">
        <is>
          <t>Total potentially dilutive shares</t>
        </is>
      </c>
      <c r="C25" s="6" t="n">
        <v>1432786</v>
      </c>
    </row>
    <row r="26">
      <c r="A26" s="4" t="inlineStr">
        <is>
          <t>Series S Preferred Stock</t>
        </is>
      </c>
    </row>
    <row r="27">
      <c r="A27" s="3" t="inlineStr">
        <is>
          <t>Antidilutive Securities Excluded from Computation of Earnings Per Share [Line Items]</t>
        </is>
      </c>
    </row>
    <row r="28">
      <c r="A28" s="4" t="inlineStr">
        <is>
          <t>Total potentially dilutive shares</t>
        </is>
      </c>
      <c r="B28" s="6" t="n">
        <v>3705239</v>
      </c>
      <c r="C28" s="6" t="n">
        <v>3731248</v>
      </c>
    </row>
    <row r="29">
      <c r="A29" s="4" t="inlineStr">
        <is>
          <t>Warrants to purchase common stock (convertible to Class B common stock)</t>
        </is>
      </c>
    </row>
    <row r="30">
      <c r="A30" s="3" t="inlineStr">
        <is>
          <t>Antidilutive Securities Excluded from Computation of Earnings Per Share [Line Items]</t>
        </is>
      </c>
    </row>
    <row r="31">
      <c r="A31" s="4" t="inlineStr">
        <is>
          <t>Total potentially dilutive shares</t>
        </is>
      </c>
      <c r="B31" s="6" t="n">
        <v>121913</v>
      </c>
      <c r="C31" s="6" t="n">
        <v>121913</v>
      </c>
    </row>
    <row r="32">
      <c r="A32" s="4" t="inlineStr">
        <is>
          <t>Warrants to purchase Series B Class B Preferred Stock</t>
        </is>
      </c>
    </row>
    <row r="33">
      <c r="A33" s="3" t="inlineStr">
        <is>
          <t>Antidilutive Securities Excluded from Computation of Earnings Per Share [Line Items]</t>
        </is>
      </c>
    </row>
    <row r="34">
      <c r="A34" s="4" t="inlineStr">
        <is>
          <t>Total potentially dilutive shares</t>
        </is>
      </c>
      <c r="B34" s="6" t="n">
        <v>53918</v>
      </c>
      <c r="C34" s="6" t="n">
        <v>53918</v>
      </c>
    </row>
    <row r="35">
      <c r="A35" s="4" t="inlineStr">
        <is>
          <t>Warrants to purchase of Series m-1 Class A Preferred Stock</t>
        </is>
      </c>
    </row>
    <row r="36">
      <c r="A36" s="3" t="inlineStr">
        <is>
          <t>Antidilutive Securities Excluded from Computation of Earnings Per Share [Line Items]</t>
        </is>
      </c>
    </row>
    <row r="37">
      <c r="A37" s="4" t="inlineStr">
        <is>
          <t>Total potentially dilutive shares</t>
        </is>
      </c>
      <c r="C37" s="6" t="n">
        <v>266961</v>
      </c>
    </row>
    <row r="38">
      <c r="A38" s="4" t="inlineStr">
        <is>
          <t>Warrants to purchase of Series m-3 Class A Preferred Stock</t>
        </is>
      </c>
    </row>
    <row r="39">
      <c r="A39" s="3" t="inlineStr">
        <is>
          <t>Antidilutive Securities Excluded from Computation of Earnings Per Share [Line Items]</t>
        </is>
      </c>
    </row>
    <row r="40">
      <c r="A40" s="4" t="inlineStr">
        <is>
          <t>Total potentially dilutive shares</t>
        </is>
      </c>
      <c r="B40" s="6" t="n">
        <v>1432786</v>
      </c>
      <c r="C40" s="6" t="n">
        <v>1432786</v>
      </c>
    </row>
    <row r="41">
      <c r="A41" s="4" t="inlineStr">
        <is>
          <t>Warrants to purchase of Series S Class A Preferred Stock</t>
        </is>
      </c>
    </row>
    <row r="42">
      <c r="A42" s="3" t="inlineStr">
        <is>
          <t>Antidilutive Securities Excluded from Computation of Earnings Per Share [Line Items]</t>
        </is>
      </c>
    </row>
    <row r="43">
      <c r="A43" s="4" t="inlineStr">
        <is>
          <t>Total potentially dilutive shares</t>
        </is>
      </c>
      <c r="B43" s="6" t="n">
        <v>4441814</v>
      </c>
      <c r="C43" s="6" t="n">
        <v>2525714</v>
      </c>
    </row>
    <row r="44">
      <c r="A44" s="4" t="inlineStr">
        <is>
          <t>Convertible Notes</t>
        </is>
      </c>
    </row>
    <row r="45">
      <c r="A45" s="3" t="inlineStr">
        <is>
          <t>Antidilutive Securities Excluded from Computation of Earnings Per Share [Line Items]</t>
        </is>
      </c>
    </row>
    <row r="46">
      <c r="A46" s="4" t="inlineStr">
        <is>
          <t>Total potentially dilutive shares</t>
        </is>
      </c>
      <c r="B46" s="6" t="n">
        <v>5883628</v>
      </c>
      <c r="C46" s="6" t="n">
        <v>1282143</v>
      </c>
    </row>
    <row r="47">
      <c r="A47" s="4" t="inlineStr">
        <is>
          <t>Stock options</t>
        </is>
      </c>
    </row>
    <row r="48">
      <c r="A48" s="3" t="inlineStr">
        <is>
          <t>Antidilutive Securities Excluded from Computation of Earnings Per Share [Line Items]</t>
        </is>
      </c>
    </row>
    <row r="49">
      <c r="A49" s="4" t="inlineStr">
        <is>
          <t>Total potentially dilutive shares</t>
        </is>
      </c>
      <c r="B49" s="6" t="n">
        <v>9015418</v>
      </c>
      <c r="C49" s="6" t="n">
        <v>90198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Dec. 31, 2021</t>
        </is>
      </c>
      <c r="C1" s="2" t="inlineStr">
        <is>
          <t>Dec. 31, 2020</t>
        </is>
      </c>
    </row>
    <row r="2">
      <c r="A2" s="4" t="inlineStr">
        <is>
          <t>Warrant liability - Series B Preferred Stock</t>
        </is>
      </c>
    </row>
    <row r="3">
      <c r="A3" s="3" t="inlineStr">
        <is>
          <t>Liabilities</t>
        </is>
      </c>
    </row>
    <row r="4">
      <c r="A4" s="4" t="inlineStr">
        <is>
          <t>Warrant liability</t>
        </is>
      </c>
      <c r="B4" s="5" t="n">
        <v>370</v>
      </c>
      <c r="C4" s="5" t="n">
        <v>88</v>
      </c>
    </row>
    <row r="5">
      <c r="A5" s="4" t="inlineStr">
        <is>
          <t>Warrant liability - Series m-1 Preferred Stock</t>
        </is>
      </c>
    </row>
    <row r="6">
      <c r="A6" s="3" t="inlineStr">
        <is>
          <t>Liabilities</t>
        </is>
      </c>
    </row>
    <row r="7">
      <c r="A7" s="4" t="inlineStr">
        <is>
          <t>Warrant liability</t>
        </is>
      </c>
      <c r="C7" s="6" t="n">
        <v>315</v>
      </c>
    </row>
    <row r="8">
      <c r="A8" s="4" t="inlineStr">
        <is>
          <t>Warrant liability - Series m-3 Preferred Stock</t>
        </is>
      </c>
    </row>
    <row r="9">
      <c r="A9" s="3" t="inlineStr">
        <is>
          <t>Liabilities</t>
        </is>
      </c>
    </row>
    <row r="10">
      <c r="A10" s="4" t="inlineStr">
        <is>
          <t>Warrant liability</t>
        </is>
      </c>
      <c r="B10" s="6" t="n">
        <v>7156</v>
      </c>
      <c r="C10" s="6" t="n">
        <v>1219</v>
      </c>
    </row>
    <row r="11">
      <c r="A11" s="4" t="inlineStr">
        <is>
          <t>Warrant liability - Series S Preferred Stock</t>
        </is>
      </c>
    </row>
    <row r="12">
      <c r="A12" s="3" t="inlineStr">
        <is>
          <t>Liabilities</t>
        </is>
      </c>
    </row>
    <row r="13">
      <c r="A13" s="4" t="inlineStr">
        <is>
          <t>Warrant liability</t>
        </is>
      </c>
      <c r="B13" s="6" t="n">
        <v>23040</v>
      </c>
      <c r="C13" s="6" t="n">
        <v>3995</v>
      </c>
    </row>
    <row r="14">
      <c r="A14" s="4" t="inlineStr">
        <is>
          <t>Money market funds</t>
        </is>
      </c>
    </row>
    <row r="15">
      <c r="A15" s="3" t="inlineStr">
        <is>
          <t>Assets</t>
        </is>
      </c>
    </row>
    <row r="16">
      <c r="A16" s="4" t="inlineStr">
        <is>
          <t>Cash equivalents: Money market funds</t>
        </is>
      </c>
      <c r="B16" s="6" t="n">
        <v>6623</v>
      </c>
      <c r="C16" s="6" t="n">
        <v>4523</v>
      </c>
    </row>
    <row r="17">
      <c r="A17" s="4" t="inlineStr">
        <is>
          <t>Level 1 | Money market funds</t>
        </is>
      </c>
    </row>
    <row r="18">
      <c r="A18" s="3" t="inlineStr">
        <is>
          <t>Assets</t>
        </is>
      </c>
    </row>
    <row r="19">
      <c r="A19" s="4" t="inlineStr">
        <is>
          <t>Cash equivalents: Money market funds</t>
        </is>
      </c>
      <c r="B19" s="6" t="n">
        <v>6623</v>
      </c>
      <c r="C19" s="6" t="n">
        <v>4523</v>
      </c>
    </row>
    <row r="20">
      <c r="A20" s="4" t="inlineStr">
        <is>
          <t>Level 3 | Warrant liability - Series B Preferred Stock</t>
        </is>
      </c>
    </row>
    <row r="21">
      <c r="A21" s="3" t="inlineStr">
        <is>
          <t>Liabilities</t>
        </is>
      </c>
    </row>
    <row r="22">
      <c r="A22" s="4" t="inlineStr">
        <is>
          <t>Warrant liability</t>
        </is>
      </c>
      <c r="B22" s="6" t="n">
        <v>370</v>
      </c>
      <c r="C22" s="6" t="n">
        <v>88</v>
      </c>
    </row>
    <row r="23">
      <c r="A23" s="4" t="inlineStr">
        <is>
          <t>Level 3 | Warrant liability - Series m-1 Preferred Stock</t>
        </is>
      </c>
    </row>
    <row r="24">
      <c r="A24" s="3" t="inlineStr">
        <is>
          <t>Liabilities</t>
        </is>
      </c>
    </row>
    <row r="25">
      <c r="A25" s="4" t="inlineStr">
        <is>
          <t>Warrant liability</t>
        </is>
      </c>
      <c r="C25" s="6" t="n">
        <v>315</v>
      </c>
    </row>
    <row r="26">
      <c r="A26" s="4" t="inlineStr">
        <is>
          <t>Level 3 | Warrant liability - Series m-3 Preferred Stock</t>
        </is>
      </c>
    </row>
    <row r="27">
      <c r="A27" s="3" t="inlineStr">
        <is>
          <t>Liabilities</t>
        </is>
      </c>
    </row>
    <row r="28">
      <c r="A28" s="4" t="inlineStr">
        <is>
          <t>Warrant liability</t>
        </is>
      </c>
      <c r="B28" s="6" t="n">
        <v>7156</v>
      </c>
      <c r="C28" s="6" t="n">
        <v>1219</v>
      </c>
    </row>
    <row r="29">
      <c r="A29" s="4" t="inlineStr">
        <is>
          <t>Level 3 | Warrant liability - Series S Preferred Stock</t>
        </is>
      </c>
    </row>
    <row r="30">
      <c r="A30" s="3" t="inlineStr">
        <is>
          <t>Liabilities</t>
        </is>
      </c>
    </row>
    <row r="31">
      <c r="A31" s="4" t="inlineStr">
        <is>
          <t>Warrant liability</t>
        </is>
      </c>
      <c r="B31" s="5" t="n">
        <v>23040</v>
      </c>
      <c r="C31" s="5" t="n">
        <v>3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1</t>
        </is>
      </c>
      <c r="C2" s="2" t="inlineStr">
        <is>
          <t>Dec. 31, 2020</t>
        </is>
      </c>
    </row>
    <row r="3">
      <c r="A3" s="3" t="inlineStr">
        <is>
          <t>Fair Value Measurement</t>
        </is>
      </c>
    </row>
    <row r="4">
      <c r="A4" s="4" t="inlineStr">
        <is>
          <t>Fair value assets, transfer from level 1 to level 2</t>
        </is>
      </c>
      <c r="B4" s="5" t="n">
        <v>0</v>
      </c>
      <c r="C4" s="5" t="n">
        <v>0</v>
      </c>
    </row>
    <row r="5">
      <c r="A5" s="4" t="inlineStr">
        <is>
          <t>Fair value assets, transfer from level 2 to level 1</t>
        </is>
      </c>
      <c r="B5" s="6" t="n">
        <v>0</v>
      </c>
      <c r="C5" s="6" t="n">
        <v>0</v>
      </c>
    </row>
    <row r="6">
      <c r="A6" s="4" t="inlineStr">
        <is>
          <t>Fair value assets, transfer in and out of level 3</t>
        </is>
      </c>
      <c r="B6" s="6" t="n">
        <v>0</v>
      </c>
      <c r="C6" s="6" t="n">
        <v>0</v>
      </c>
    </row>
    <row r="7">
      <c r="A7" s="4" t="inlineStr">
        <is>
          <t>Fair value liabilities, transfer from level 1 to level 2</t>
        </is>
      </c>
      <c r="B7" s="6" t="n">
        <v>0</v>
      </c>
      <c r="C7" s="6" t="n">
        <v>0</v>
      </c>
    </row>
    <row r="8">
      <c r="A8" s="4" t="inlineStr">
        <is>
          <t>Fair value liabilities, transfer from level 2 to level 1</t>
        </is>
      </c>
      <c r="B8" s="6" t="n">
        <v>0</v>
      </c>
      <c r="C8" s="6" t="n">
        <v>0</v>
      </c>
    </row>
    <row r="9">
      <c r="A9" s="4" t="inlineStr">
        <is>
          <t>Fair value liabilities, transfer in and out of level 3</t>
        </is>
      </c>
      <c r="B9" s="5" t="n">
        <v>0</v>
      </c>
      <c r="C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the fair value of Company's Level 3 financial liabilities (Details) - Warrant Liability - USD ($) $ in Thousands</t>
        </is>
      </c>
      <c r="B1" s="2" t="inlineStr">
        <is>
          <t>12 Months Ended</t>
        </is>
      </c>
    </row>
    <row r="2">
      <c r="B2" s="2" t="inlineStr">
        <is>
          <t>Dec. 31, 2021</t>
        </is>
      </c>
      <c r="C2" s="2" t="inlineStr">
        <is>
          <t>Dec. 31, 2020</t>
        </is>
      </c>
    </row>
    <row r="3">
      <c r="A3" s="3" t="inlineStr">
        <is>
          <t>Changes in the fair value of Company's Level 3 financial liabilities</t>
        </is>
      </c>
    </row>
    <row r="4">
      <c r="A4" s="4" t="inlineStr">
        <is>
          <t>Balance as at beginning</t>
        </is>
      </c>
      <c r="B4" s="5" t="n">
        <v>5617</v>
      </c>
      <c r="C4" s="5" t="n">
        <v>2246</v>
      </c>
    </row>
    <row r="5">
      <c r="A5" s="4" t="inlineStr">
        <is>
          <t>Initial fair value of Series s Preferred Stock warrants</t>
        </is>
      </c>
      <c r="B5" s="6" t="n">
        <v>10564</v>
      </c>
      <c r="C5" s="6" t="n">
        <v>946</v>
      </c>
    </row>
    <row r="6">
      <c r="A6" s="4" t="inlineStr">
        <is>
          <t>Expired warrants</t>
        </is>
      </c>
      <c r="B6" s="6" t="n">
        <v>-14</v>
      </c>
    </row>
    <row r="7">
      <c r="A7" s="4" t="inlineStr">
        <is>
          <t>Exercise of warrants</t>
        </is>
      </c>
      <c r="B7" s="6" t="n">
        <v>-1319</v>
      </c>
    </row>
    <row r="8">
      <c r="A8" s="4" t="inlineStr">
        <is>
          <t>Revaluation of Series B, m-3 and s Preferred Stock warrants</t>
        </is>
      </c>
      <c r="B8" s="6" t="n">
        <v>15718</v>
      </c>
      <c r="C8" s="6" t="n">
        <v>2425</v>
      </c>
    </row>
    <row r="9">
      <c r="A9" s="4" t="inlineStr">
        <is>
          <t>Balance as at end</t>
        </is>
      </c>
      <c r="B9" s="5" t="n">
        <v>30566</v>
      </c>
      <c r="C9" s="5" t="n">
        <v>56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STATEMENTS OF OPERATIONS</t>
        </is>
      </c>
    </row>
    <row r="4">
      <c r="A4" s="4" t="inlineStr">
        <is>
          <t>Revenue, net</t>
        </is>
      </c>
      <c r="B4" s="5" t="n">
        <v>3407</v>
      </c>
      <c r="C4" s="5" t="n">
        <v>3335</v>
      </c>
    </row>
    <row r="5">
      <c r="A5" s="4" t="inlineStr">
        <is>
          <t>Cost of revenue, net</t>
        </is>
      </c>
      <c r="B5" s="6" t="n">
        <v>5464</v>
      </c>
      <c r="C5" s="6" t="n">
        <v>4634</v>
      </c>
    </row>
    <row r="6">
      <c r="A6" s="4" t="inlineStr">
        <is>
          <t>Gross loss</t>
        </is>
      </c>
      <c r="B6" s="6" t="n">
        <v>-2057</v>
      </c>
      <c r="C6" s="6" t="n">
        <v>-1299</v>
      </c>
    </row>
    <row r="7">
      <c r="A7" s="3" t="inlineStr">
        <is>
          <t>Operating expenses:</t>
        </is>
      </c>
    </row>
    <row r="8">
      <c r="A8" s="4" t="inlineStr">
        <is>
          <t>Research and development</t>
        </is>
      </c>
      <c r="B8" s="6" t="n">
        <v>5601</v>
      </c>
      <c r="C8" s="6" t="n">
        <v>3245</v>
      </c>
    </row>
    <row r="9">
      <c r="A9" s="4" t="inlineStr">
        <is>
          <t>Sales and marketing</t>
        </is>
      </c>
      <c r="B9" s="6" t="n">
        <v>12017</v>
      </c>
      <c r="C9" s="6" t="n">
        <v>7310</v>
      </c>
    </row>
    <row r="10">
      <c r="A10" s="4" t="inlineStr">
        <is>
          <t>General and administrative</t>
        </is>
      </c>
      <c r="B10" s="6" t="n">
        <v>4880</v>
      </c>
      <c r="C10" s="6" t="n">
        <v>2788</v>
      </c>
    </row>
    <row r="11">
      <c r="A11" s="4" t="inlineStr">
        <is>
          <t>Total operating expenses</t>
        </is>
      </c>
      <c r="B11" s="6" t="n">
        <v>22498</v>
      </c>
      <c r="C11" s="6" t="n">
        <v>13343</v>
      </c>
    </row>
    <row r="12">
      <c r="A12" s="4" t="inlineStr">
        <is>
          <t>Loss from operations</t>
        </is>
      </c>
      <c r="B12" s="6" t="n">
        <v>-24555</v>
      </c>
      <c r="C12" s="6" t="n">
        <v>-14642</v>
      </c>
    </row>
    <row r="13">
      <c r="A13" s="3" t="inlineStr">
        <is>
          <t>Other income (expense):</t>
        </is>
      </c>
    </row>
    <row r="14">
      <c r="A14" s="4" t="inlineStr">
        <is>
          <t>Interest expense, net</t>
        </is>
      </c>
      <c r="B14" s="6" t="n">
        <v>-4333</v>
      </c>
      <c r="C14" s="6" t="n">
        <v>-2259</v>
      </c>
    </row>
    <row r="15">
      <c r="A15" s="4" t="inlineStr">
        <is>
          <t>Change in fair value of warrant liabilities</t>
        </is>
      </c>
      <c r="B15" s="6" t="n">
        <v>-15718</v>
      </c>
      <c r="C15" s="6" t="n">
        <v>-2425</v>
      </c>
    </row>
    <row r="16">
      <c r="A16" s="4" t="inlineStr">
        <is>
          <t>Other income (expense), net</t>
        </is>
      </c>
      <c r="B16" s="6" t="n">
        <v>763</v>
      </c>
      <c r="C16" s="6" t="n">
        <v>-11</v>
      </c>
    </row>
    <row r="17">
      <c r="A17" s="4" t="inlineStr">
        <is>
          <t>Total other income (expense)</t>
        </is>
      </c>
      <c r="B17" s="6" t="n">
        <v>-19288</v>
      </c>
      <c r="C17" s="6" t="n">
        <v>-4695</v>
      </c>
    </row>
    <row r="18">
      <c r="A18" s="4" t="inlineStr">
        <is>
          <t>Loss before income tax expense</t>
        </is>
      </c>
      <c r="B18" s="6" t="n">
        <v>-43843</v>
      </c>
      <c r="C18" s="6" t="n">
        <v>-19337</v>
      </c>
    </row>
    <row r="19">
      <c r="A19" s="4" t="inlineStr">
        <is>
          <t>Income tax expense</t>
        </is>
      </c>
      <c r="C19" s="6" t="n">
        <v>-4</v>
      </c>
    </row>
    <row r="20">
      <c r="A20" s="4" t="inlineStr">
        <is>
          <t>Net loss</t>
        </is>
      </c>
      <c r="B20" s="6" t="n">
        <v>-43843</v>
      </c>
      <c r="C20" s="6" t="n">
        <v>-19341</v>
      </c>
    </row>
    <row r="21">
      <c r="A21" s="4" t="inlineStr">
        <is>
          <t>Preferred stock dividends</t>
        </is>
      </c>
      <c r="B21" s="6" t="n">
        <v>-608</v>
      </c>
      <c r="C21" s="6" t="n">
        <v>-658</v>
      </c>
    </row>
    <row r="22">
      <c r="A22" s="4" t="inlineStr">
        <is>
          <t>Net loss attributable to common stockholders</t>
        </is>
      </c>
      <c r="B22" s="5" t="n">
        <v>-44451</v>
      </c>
      <c r="C22" s="5" t="n">
        <v>-19999</v>
      </c>
    </row>
    <row r="23">
      <c r="A23" s="4" t="inlineStr">
        <is>
          <t>Basic net loss per share of Class A and Class B common stock</t>
        </is>
      </c>
      <c r="B23" s="8" t="n">
        <v>-4.18</v>
      </c>
      <c r="C23" s="8" t="n">
        <v>-1.96</v>
      </c>
    </row>
    <row r="24">
      <c r="A24" s="4" t="inlineStr">
        <is>
          <t>Diluted net loss per share of Class A and Class B common stock</t>
        </is>
      </c>
      <c r="B24" s="8" t="n">
        <v>-4.18</v>
      </c>
      <c r="C24" s="8" t="n">
        <v>-1.96</v>
      </c>
    </row>
    <row r="25">
      <c r="A25" s="4" t="inlineStr">
        <is>
          <t>Weighted average shares used to compute basic net loss per share</t>
        </is>
      </c>
      <c r="B25" s="6" t="n">
        <v>10631774</v>
      </c>
      <c r="C25" s="6" t="n">
        <v>10189000</v>
      </c>
    </row>
    <row r="26">
      <c r="A26" s="4" t="inlineStr">
        <is>
          <t>Weighted average shares used to compute diluted net loss per share</t>
        </is>
      </c>
      <c r="B26" s="6" t="n">
        <v>10631774</v>
      </c>
      <c r="C26" s="6" t="n">
        <v>1018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8" customWidth="1" min="5" max="5"/>
    <col width="37" customWidth="1" min="6" max="6"/>
    <col width="21" customWidth="1" min="7" max="7"/>
    <col width="43" customWidth="1" min="8" max="8"/>
    <col width="37" customWidth="1" min="9" max="9"/>
    <col width="31" customWidth="1" min="10" max="10"/>
    <col width="14" customWidth="1" min="11" max="11"/>
    <col width="24" customWidth="1" min="12" max="12"/>
    <col width="24" customWidth="1" min="13" max="13"/>
    <col width="24" customWidth="1" min="14" max="14"/>
    <col width="21" customWidth="1" min="15" max="15"/>
    <col width="24" customWidth="1" min="16" max="16"/>
    <col width="14" customWidth="1" min="17" max="17"/>
    <col width="14" customWidth="1" min="18" max="18"/>
    <col width="30" customWidth="1" min="19" max="19"/>
    <col width="24" customWidth="1" min="20" max="20"/>
    <col width="24" customWidth="1" min="21" max="21"/>
    <col width="24" customWidth="1" min="22" max="22"/>
    <col width="24" customWidth="1" min="23" max="23"/>
  </cols>
  <sheetData>
    <row r="1">
      <c r="A1" s="1" t="inlineStr">
        <is>
          <t>Debt Obligations - Additional information (Details) $ / shares in Units, $ in Thousands</t>
        </is>
      </c>
      <c r="B1" s="2" t="inlineStr">
        <is>
          <t>May 20, 2021USD ($)</t>
        </is>
      </c>
      <c r="C1" s="2" t="inlineStr">
        <is>
          <t>Apr. 04, 2020USD ($)</t>
        </is>
      </c>
      <c r="D1" s="2" t="inlineStr">
        <is>
          <t>Mar. 19, 2020USD ($)payment</t>
        </is>
      </c>
      <c r="E1" s="2" t="inlineStr">
        <is>
          <t>Dec. 09, 2019USD ($)payment</t>
        </is>
      </c>
      <c r="F1" s="2" t="inlineStr">
        <is>
          <t>Apr. 30, 2019USD ($)$ / sharesshares</t>
        </is>
      </c>
      <c r="G1" s="2" t="inlineStr">
        <is>
          <t>Feb. 28, 2019USD ($)</t>
        </is>
      </c>
      <c r="H1" s="2" t="inlineStr">
        <is>
          <t>May 31, 2018USD ($)payment$ / sharesshares</t>
        </is>
      </c>
      <c r="I1" s="2" t="inlineStr">
        <is>
          <t>Dec. 31, 2021USD ($)$ / sharesshares</t>
        </is>
      </c>
      <c r="J1" s="2" t="inlineStr">
        <is>
          <t>Dec. 31, 2020USD ($)$ / shares</t>
        </is>
      </c>
      <c r="K1" s="2" t="inlineStr">
        <is>
          <t>Jan. 01, 2022</t>
        </is>
      </c>
      <c r="L1" s="2" t="inlineStr">
        <is>
          <t>Nov. 18, 2021$ / shares</t>
        </is>
      </c>
      <c r="M1" s="2" t="inlineStr">
        <is>
          <t>Jul. 01, 2021$ / shares</t>
        </is>
      </c>
      <c r="N1" s="2" t="inlineStr">
        <is>
          <t>Jun. 29, 2021$ / shares</t>
        </is>
      </c>
      <c r="O1" s="2" t="inlineStr">
        <is>
          <t>Mar. 31, 2021USD ($)</t>
        </is>
      </c>
      <c r="P1" s="2" t="inlineStr">
        <is>
          <t>Jun. 30, 2020$ / shares</t>
        </is>
      </c>
      <c r="Q1" s="2" t="inlineStr">
        <is>
          <t>Apr. 24, 2020</t>
        </is>
      </c>
      <c r="R1" s="2" t="inlineStr">
        <is>
          <t>Dec. 31, 2019</t>
        </is>
      </c>
      <c r="S1" s="2" t="inlineStr">
        <is>
          <t>Jul. 23, 2019$ / sharesshares</t>
        </is>
      </c>
      <c r="T1" s="2" t="inlineStr">
        <is>
          <t>Jun. 30, 2019$ / shares</t>
        </is>
      </c>
      <c r="U1" s="2" t="inlineStr">
        <is>
          <t>Jun. 20, 2018$ / shares</t>
        </is>
      </c>
      <c r="V1" s="2" t="inlineStr">
        <is>
          <t>Mar. 16, 2018$ / shares</t>
        </is>
      </c>
      <c r="W1" s="2" t="inlineStr">
        <is>
          <t>Jan. 16, 2018$ / shares</t>
        </is>
      </c>
    </row>
    <row r="2">
      <c r="A2" s="3" t="inlineStr">
        <is>
          <t>Debt obligations</t>
        </is>
      </c>
    </row>
    <row r="3">
      <c r="A3" s="4" t="inlineStr">
        <is>
          <t>Proceeds from issuance of loans payable, net of issuance costs</t>
        </is>
      </c>
      <c r="J3" s="5" t="n">
        <v>1123</v>
      </c>
    </row>
    <row r="4">
      <c r="A4" s="4" t="inlineStr">
        <is>
          <t>Number of warrants issued to purchase shares | shares</t>
        </is>
      </c>
      <c r="H4" s="6" t="n">
        <v>77413</v>
      </c>
    </row>
    <row r="5">
      <c r="A5" s="4" t="inlineStr">
        <is>
          <t>Exercise price | $ / shares</t>
        </is>
      </c>
      <c r="H5" s="8" t="n">
        <v>1.26</v>
      </c>
      <c r="L5" s="8" t="n">
        <v>2.5</v>
      </c>
      <c r="U5" s="5" t="n">
        <v>4</v>
      </c>
      <c r="V5" s="5" t="n">
        <v>4</v>
      </c>
      <c r="W5" s="5" t="n">
        <v>4</v>
      </c>
    </row>
    <row r="6">
      <c r="A6" s="4" t="inlineStr">
        <is>
          <t>Expiration of warrants term</t>
        </is>
      </c>
      <c r="H6" s="4" t="inlineStr">
        <is>
          <t>10 years</t>
        </is>
      </c>
      <c r="U6" s="4" t="inlineStr">
        <is>
          <t>2 years</t>
        </is>
      </c>
      <c r="V6" s="4" t="inlineStr">
        <is>
          <t>2 years</t>
        </is>
      </c>
      <c r="W6" s="4" t="inlineStr">
        <is>
          <t>2 years</t>
        </is>
      </c>
    </row>
    <row r="7">
      <c r="A7" s="4" t="inlineStr">
        <is>
          <t>Preferred stock, par value | $ / shares</t>
        </is>
      </c>
      <c r="I7" s="7" t="n">
        <v>0.001</v>
      </c>
      <c r="J7" s="7" t="n">
        <v>0.001</v>
      </c>
      <c r="T7" s="7" t="n">
        <v>0.001</v>
      </c>
    </row>
    <row r="8">
      <c r="A8" s="4" t="inlineStr">
        <is>
          <t>Series S Preferred Stock (convertible to Class A common stock)</t>
        </is>
      </c>
    </row>
    <row r="9">
      <c r="A9" s="3" t="inlineStr">
        <is>
          <t>Debt obligations</t>
        </is>
      </c>
    </row>
    <row r="10">
      <c r="A10" s="4" t="inlineStr">
        <is>
          <t>Number of warrants issued to purchase shares | shares</t>
        </is>
      </c>
      <c r="I10" s="6" t="n">
        <v>2941814</v>
      </c>
      <c r="S10" s="6" t="n">
        <v>1500000</v>
      </c>
    </row>
    <row r="11">
      <c r="A11" s="4" t="inlineStr">
        <is>
          <t>Number of warrants to purchased | shares</t>
        </is>
      </c>
      <c r="I11" s="6" t="n">
        <v>1916100</v>
      </c>
    </row>
    <row r="12">
      <c r="A12" s="4" t="inlineStr">
        <is>
          <t>Exercise price | $ / shares</t>
        </is>
      </c>
      <c r="L12" s="8" t="n">
        <v>4.5</v>
      </c>
    </row>
    <row r="13">
      <c r="A13" s="4" t="inlineStr">
        <is>
          <t>Preferred stock, par value | $ / shares</t>
        </is>
      </c>
      <c r="S13" s="7" t="n">
        <v>0.001</v>
      </c>
    </row>
    <row r="14">
      <c r="A14" s="4" t="inlineStr">
        <is>
          <t>Term Loan Agreement</t>
        </is>
      </c>
    </row>
    <row r="15">
      <c r="A15" s="3" t="inlineStr">
        <is>
          <t>Debt obligations</t>
        </is>
      </c>
    </row>
    <row r="16">
      <c r="A16" s="4" t="inlineStr">
        <is>
          <t>Maximum borrowing capacity</t>
        </is>
      </c>
      <c r="H16" s="5" t="n">
        <v>3500</v>
      </c>
    </row>
    <row r="17">
      <c r="A17" s="4" t="inlineStr">
        <is>
          <t>Number of equal monthly payments | payment</t>
        </is>
      </c>
      <c r="H17" s="6" t="n">
        <v>18</v>
      </c>
    </row>
    <row r="18">
      <c r="A18" s="4" t="inlineStr">
        <is>
          <t>Interest rate</t>
        </is>
      </c>
      <c r="H18" s="4" t="inlineStr">
        <is>
          <t>1.75%</t>
        </is>
      </c>
    </row>
    <row r="19">
      <c r="A19" s="4" t="inlineStr">
        <is>
          <t>Proceeds from issuance of loans payable, net of issuance costs</t>
        </is>
      </c>
      <c r="H19" s="5" t="n">
        <v>425</v>
      </c>
    </row>
    <row r="20">
      <c r="A20" s="4" t="inlineStr">
        <is>
          <t>Term Loan Agreement | Class B Common Stock</t>
        </is>
      </c>
    </row>
    <row r="21">
      <c r="A21" s="3" t="inlineStr">
        <is>
          <t>Debt obligations</t>
        </is>
      </c>
    </row>
    <row r="22">
      <c r="A22" s="4" t="inlineStr">
        <is>
          <t>Number of warrants issued to purchase shares | shares</t>
        </is>
      </c>
      <c r="I22" s="6" t="n">
        <v>77413</v>
      </c>
    </row>
    <row r="23">
      <c r="A23" s="4" t="inlineStr">
        <is>
          <t>Financing Arrangement</t>
        </is>
      </c>
    </row>
    <row r="24">
      <c r="A24" s="3" t="inlineStr">
        <is>
          <t>Debt obligations</t>
        </is>
      </c>
    </row>
    <row r="25">
      <c r="A25" s="4" t="inlineStr">
        <is>
          <t>Maximum borrowing capacity</t>
        </is>
      </c>
      <c r="G25" s="5" t="n">
        <v>3000</v>
      </c>
    </row>
    <row r="26">
      <c r="A26" s="4" t="inlineStr">
        <is>
          <t>Initial repayment period</t>
        </is>
      </c>
      <c r="G26" s="4" t="inlineStr">
        <is>
          <t>2 years</t>
        </is>
      </c>
    </row>
    <row r="27">
      <c r="A27" s="4" t="inlineStr">
        <is>
          <t>Monthly payment of debt</t>
        </is>
      </c>
      <c r="G27" s="5" t="n">
        <v>100</v>
      </c>
    </row>
    <row r="28">
      <c r="A28" s="4" t="inlineStr">
        <is>
          <t>Repurchase of autonomous security robots</t>
        </is>
      </c>
      <c r="G28" s="6" t="n">
        <v>1400</v>
      </c>
    </row>
    <row r="29">
      <c r="A29" s="4" t="inlineStr">
        <is>
          <t>Monthly payment of debt after extension of repayment period</t>
        </is>
      </c>
      <c r="G29" s="6" t="n">
        <v>7</v>
      </c>
    </row>
    <row r="30">
      <c r="A30" s="4" t="inlineStr">
        <is>
          <t>Final payment of debt</t>
        </is>
      </c>
      <c r="G30" s="5" t="n">
        <v>600</v>
      </c>
    </row>
    <row r="31">
      <c r="A31" s="4" t="inlineStr">
        <is>
          <t>Interest expense on debt</t>
        </is>
      </c>
      <c r="J31" s="5" t="n">
        <v>600</v>
      </c>
    </row>
    <row r="32">
      <c r="A32" s="4" t="inlineStr">
        <is>
          <t>Aggregate amount of remaining payments due</t>
        </is>
      </c>
      <c r="O32" s="5" t="n">
        <v>1000</v>
      </c>
    </row>
    <row r="33">
      <c r="A33" s="4" t="inlineStr">
        <is>
          <t>Financing Arrangement | Repayment period year 2</t>
        </is>
      </c>
    </row>
    <row r="34">
      <c r="A34" s="3" t="inlineStr">
        <is>
          <t>Debt obligations</t>
        </is>
      </c>
    </row>
    <row r="35">
      <c r="A35" s="4" t="inlineStr">
        <is>
          <t>Effective interest rate</t>
        </is>
      </c>
      <c r="G35" s="4" t="inlineStr">
        <is>
          <t>35.00%</t>
        </is>
      </c>
    </row>
    <row r="36">
      <c r="A36" s="4" t="inlineStr">
        <is>
          <t>Financing Arrangement | Repayment period year 3</t>
        </is>
      </c>
    </row>
    <row r="37">
      <c r="A37" s="3" t="inlineStr">
        <is>
          <t>Debt obligations</t>
        </is>
      </c>
    </row>
    <row r="38">
      <c r="A38" s="4" t="inlineStr">
        <is>
          <t>Effective interest rate</t>
        </is>
      </c>
      <c r="G38" s="4" t="inlineStr">
        <is>
          <t>31.00%</t>
        </is>
      </c>
    </row>
    <row r="39">
      <c r="A39" s="4" t="inlineStr">
        <is>
          <t>Reliant Funding</t>
        </is>
      </c>
    </row>
    <row r="40">
      <c r="A40" s="3" t="inlineStr">
        <is>
          <t>Debt obligations</t>
        </is>
      </c>
    </row>
    <row r="41">
      <c r="A41" s="4" t="inlineStr">
        <is>
          <t>Number of equal monthly payments | payment</t>
        </is>
      </c>
      <c r="E41" s="6" t="n">
        <v>63</v>
      </c>
    </row>
    <row r="42">
      <c r="A42" s="4" t="inlineStr">
        <is>
          <t>Monthly payment of debt</t>
        </is>
      </c>
      <c r="E42" s="5" t="n">
        <v>5</v>
      </c>
    </row>
    <row r="43">
      <c r="A43" s="4" t="inlineStr">
        <is>
          <t>Effective interest rate</t>
        </is>
      </c>
      <c r="R43" s="4" t="inlineStr">
        <is>
          <t>37.00%</t>
        </is>
      </c>
    </row>
    <row r="44">
      <c r="A44" s="4" t="inlineStr">
        <is>
          <t>Proceeds from repayments of borrowings</t>
        </is>
      </c>
      <c r="E44" s="5" t="n">
        <v>300</v>
      </c>
    </row>
    <row r="45">
      <c r="A45" s="4" t="inlineStr">
        <is>
          <t>Wall Street Funding</t>
        </is>
      </c>
    </row>
    <row r="46">
      <c r="A46" s="3" t="inlineStr">
        <is>
          <t>Debt obligations</t>
        </is>
      </c>
    </row>
    <row r="47">
      <c r="A47" s="4" t="inlineStr">
        <is>
          <t>Number of equal monthly payments | payment</t>
        </is>
      </c>
      <c r="D47" s="6" t="n">
        <v>100</v>
      </c>
    </row>
    <row r="48">
      <c r="A48" s="4" t="inlineStr">
        <is>
          <t>Monthly payment of debt</t>
        </is>
      </c>
      <c r="D48" s="5" t="n">
        <v>4</v>
      </c>
    </row>
    <row r="49">
      <c r="A49" s="4" t="inlineStr">
        <is>
          <t>Effective interest rate</t>
        </is>
      </c>
      <c r="D49" s="4" t="inlineStr">
        <is>
          <t>419.00%</t>
        </is>
      </c>
    </row>
    <row r="50">
      <c r="A50" s="4" t="inlineStr">
        <is>
          <t>Proceeds from repayments of borrowings</t>
        </is>
      </c>
      <c r="D50" s="5" t="n">
        <v>300</v>
      </c>
    </row>
    <row r="51">
      <c r="A51" s="4" t="inlineStr">
        <is>
          <t>Convertible Note Financing</t>
        </is>
      </c>
    </row>
    <row r="52">
      <c r="A52" s="3" t="inlineStr">
        <is>
          <t>Debt obligations</t>
        </is>
      </c>
    </row>
    <row r="53">
      <c r="A53" s="4" t="inlineStr">
        <is>
          <t>Interest rate</t>
        </is>
      </c>
      <c r="F53" s="4" t="inlineStr">
        <is>
          <t>12.00%</t>
        </is>
      </c>
      <c r="K53" s="4" t="inlineStr">
        <is>
          <t>3.00%</t>
        </is>
      </c>
      <c r="L53" s="4" t="inlineStr">
        <is>
          <t>12.00%</t>
        </is>
      </c>
    </row>
    <row r="54">
      <c r="A54" s="4" t="inlineStr">
        <is>
          <t>Interest expense on debt</t>
        </is>
      </c>
      <c r="I54" s="5" t="n">
        <v>900</v>
      </c>
    </row>
    <row r="55">
      <c r="A55" s="4" t="inlineStr">
        <is>
          <t>Convertible instrument amount</t>
        </is>
      </c>
      <c r="F55" s="5" t="n">
        <v>15000</v>
      </c>
      <c r="I55" s="6" t="n">
        <v>14700</v>
      </c>
    </row>
    <row r="56">
      <c r="A56" s="4" t="inlineStr">
        <is>
          <t>Conversion ratio</t>
        </is>
      </c>
      <c r="F56" s="6" t="n">
        <v>20</v>
      </c>
    </row>
    <row r="57">
      <c r="A57" s="4" t="inlineStr">
        <is>
          <t>Aggregate principal amount</t>
        </is>
      </c>
      <c r="F57" s="5" t="n">
        <v>1000</v>
      </c>
      <c r="I57" s="6" t="n">
        <v>14700</v>
      </c>
    </row>
    <row r="58">
      <c r="A58" s="4" t="inlineStr">
        <is>
          <t>Exercise price | $ / shares</t>
        </is>
      </c>
      <c r="L58" s="8" t="n">
        <v>4.5</v>
      </c>
    </row>
    <row r="59">
      <c r="A59" s="4" t="inlineStr">
        <is>
          <t>Expiration of warrants term</t>
        </is>
      </c>
      <c r="F59" s="4" t="inlineStr">
        <is>
          <t>18 months</t>
        </is>
      </c>
    </row>
    <row r="60">
      <c r="A60" s="4" t="inlineStr">
        <is>
          <t>Debt financing issuance cost</t>
        </is>
      </c>
      <c r="I60" s="6" t="n">
        <v>12700</v>
      </c>
    </row>
    <row r="61">
      <c r="A61" s="4" t="inlineStr">
        <is>
          <t>Convertible note legal fees</t>
        </is>
      </c>
      <c r="I61" s="6" t="n">
        <v>100</v>
      </c>
    </row>
    <row r="62">
      <c r="A62" s="4" t="inlineStr">
        <is>
          <t>Amortized and accrued interest expense</t>
        </is>
      </c>
      <c r="I62" s="6" t="n">
        <v>1600</v>
      </c>
    </row>
    <row r="63">
      <c r="A63" s="4" t="inlineStr">
        <is>
          <t>Conversion price | $ / shares</t>
        </is>
      </c>
      <c r="J63" s="5" t="n">
        <v>4</v>
      </c>
      <c r="L63" s="8" t="n">
        <v>2.5</v>
      </c>
      <c r="M63" s="8" t="n">
        <v>2.5</v>
      </c>
      <c r="N63" s="8" t="n">
        <v>3.5</v>
      </c>
      <c r="P63" s="8" t="n">
        <v>4.5</v>
      </c>
    </row>
    <row r="64">
      <c r="A64" s="4" t="inlineStr">
        <is>
          <t>Convertible Note Financing | Series S Preferred Stock (convertible to Class A common stock)</t>
        </is>
      </c>
    </row>
    <row r="65">
      <c r="A65" s="3" t="inlineStr">
        <is>
          <t>Debt obligations</t>
        </is>
      </c>
    </row>
    <row r="66">
      <c r="A66" s="4" t="inlineStr">
        <is>
          <t>Number of shares issued in exchange of debt | shares</t>
        </is>
      </c>
      <c r="F66" s="6" t="n">
        <v>3000000</v>
      </c>
    </row>
    <row r="67">
      <c r="A67" s="4" t="inlineStr">
        <is>
          <t>Exercise price | $ / shares</t>
        </is>
      </c>
      <c r="F67" s="8" t="n">
        <v>4.5</v>
      </c>
    </row>
    <row r="68">
      <c r="A68" s="4" t="inlineStr">
        <is>
          <t>Amortization amount</t>
        </is>
      </c>
      <c r="F68" s="5" t="n">
        <v>3500</v>
      </c>
      <c r="I68" s="6" t="n">
        <v>2400</v>
      </c>
    </row>
    <row r="69">
      <c r="A69" s="4" t="inlineStr">
        <is>
          <t>Amortization</t>
        </is>
      </c>
      <c r="I69" s="5" t="n">
        <v>100</v>
      </c>
    </row>
    <row r="70">
      <c r="A70" s="4" t="inlineStr">
        <is>
          <t>PPP Loan</t>
        </is>
      </c>
    </row>
    <row r="71">
      <c r="A71" s="3" t="inlineStr">
        <is>
          <t>Debt obligations</t>
        </is>
      </c>
    </row>
    <row r="72">
      <c r="A72" s="4" t="inlineStr">
        <is>
          <t>Interest rate</t>
        </is>
      </c>
      <c r="Q72" s="4" t="inlineStr">
        <is>
          <t>1.00%</t>
        </is>
      </c>
    </row>
    <row r="73">
      <c r="A73" s="4" t="inlineStr">
        <is>
          <t>Proceeds from issuance of loans payable, net of issuance costs</t>
        </is>
      </c>
      <c r="C73" s="5" t="n">
        <v>800</v>
      </c>
    </row>
    <row r="74">
      <c r="A74" s="4" t="inlineStr">
        <is>
          <t>Accrued Interest</t>
        </is>
      </c>
      <c r="B74" s="5" t="n">
        <v>9</v>
      </c>
    </row>
    <row r="75">
      <c r="A75" s="4" t="inlineStr">
        <is>
          <t>Loan forgiveness</t>
        </is>
      </c>
      <c r="B75" s="5"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mortized carrying amount of debt (Details) - USD ($) $ in Thousands</t>
        </is>
      </c>
      <c r="B1" s="2" t="inlineStr">
        <is>
          <t>Dec. 31, 2021</t>
        </is>
      </c>
      <c r="C1" s="2" t="inlineStr">
        <is>
          <t>Dec. 31, 2020</t>
        </is>
      </c>
    </row>
    <row r="2">
      <c r="A2" s="3" t="inlineStr">
        <is>
          <t>Debt Instrument [Line Items]</t>
        </is>
      </c>
    </row>
    <row r="3">
      <c r="A3" s="4" t="inlineStr">
        <is>
          <t>Total debt</t>
        </is>
      </c>
      <c r="B3" s="5" t="n">
        <v>7109</v>
      </c>
      <c r="C3" s="5" t="n">
        <v>4579</v>
      </c>
    </row>
    <row r="4">
      <c r="A4" s="4" t="inlineStr">
        <is>
          <t>Less: current portion of debt obligations</t>
        </is>
      </c>
      <c r="B4" s="6" t="n">
        <v>7109</v>
      </c>
    </row>
    <row r="5">
      <c r="A5" s="4" t="inlineStr">
        <is>
          <t>Non-current portion of debt obligations</t>
        </is>
      </c>
      <c r="C5" s="6" t="n">
        <v>4579</v>
      </c>
    </row>
    <row r="6">
      <c r="A6" s="4" t="inlineStr">
        <is>
          <t>Convertible Note Financing</t>
        </is>
      </c>
    </row>
    <row r="7">
      <c r="A7" s="3" t="inlineStr">
        <is>
          <t>Debt Instrument [Line Items]</t>
        </is>
      </c>
    </row>
    <row r="8">
      <c r="A8" s="4" t="inlineStr">
        <is>
          <t>Total debt</t>
        </is>
      </c>
      <c r="B8" s="5" t="n">
        <v>7109</v>
      </c>
      <c r="C8" s="6" t="n">
        <v>3756</v>
      </c>
    </row>
    <row r="9">
      <c r="A9" s="4" t="inlineStr">
        <is>
          <t>PPP Loan</t>
        </is>
      </c>
    </row>
    <row r="10">
      <c r="A10" s="3" t="inlineStr">
        <is>
          <t>Debt Instrument [Line Items]</t>
        </is>
      </c>
    </row>
    <row r="11">
      <c r="A11" s="4" t="inlineStr">
        <is>
          <t>Total debt</t>
        </is>
      </c>
      <c r="C11" s="5" t="n">
        <v>8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and Warrants (Details) - $ / shares</t>
        </is>
      </c>
      <c r="B1" s="2" t="inlineStr">
        <is>
          <t>Dec. 31, 2021</t>
        </is>
      </c>
      <c r="C1" s="2" t="inlineStr">
        <is>
          <t>Dec. 31, 2020</t>
        </is>
      </c>
      <c r="D1" s="2" t="inlineStr">
        <is>
          <t>Jul. 23, 2019</t>
        </is>
      </c>
      <c r="E1" s="2" t="inlineStr">
        <is>
          <t>Jun. 30, 2019</t>
        </is>
      </c>
      <c r="F1" s="2" t="inlineStr">
        <is>
          <t>Jan. 31, 2018</t>
        </is>
      </c>
      <c r="G1" s="2" t="inlineStr">
        <is>
          <t>Dec. 31, 2017</t>
        </is>
      </c>
    </row>
    <row r="2">
      <c r="A2" s="3" t="inlineStr">
        <is>
          <t>Capital Stock and Warrants</t>
        </is>
      </c>
    </row>
    <row r="3">
      <c r="A3" s="4" t="inlineStr">
        <is>
          <t>Preferred stock, par value</t>
        </is>
      </c>
      <c r="B3" s="7" t="n">
        <v>0.001</v>
      </c>
      <c r="C3" s="7" t="n">
        <v>0.001</v>
      </c>
      <c r="E3" s="7" t="n">
        <v>0.001</v>
      </c>
    </row>
    <row r="4">
      <c r="A4" s="4" t="inlineStr">
        <is>
          <t>Total shares authorized</t>
        </is>
      </c>
      <c r="B4" s="6" t="n">
        <v>187405324</v>
      </c>
    </row>
    <row r="5">
      <c r="A5" s="4" t="inlineStr">
        <is>
          <t>Preferred Temporary And Common Stock Equity Par Or Stated Value Per Share</t>
        </is>
      </c>
      <c r="B5" s="10" t="n">
        <v>0.001</v>
      </c>
    </row>
    <row r="6">
      <c r="A6" s="4" t="inlineStr">
        <is>
          <t>Preferred stock, shares authorized</t>
        </is>
      </c>
      <c r="B6" s="6" t="n">
        <v>43405324</v>
      </c>
      <c r="C6" s="6" t="n">
        <v>43405324</v>
      </c>
    </row>
    <row r="7">
      <c r="A7" s="4" t="inlineStr">
        <is>
          <t>Class A common stock</t>
        </is>
      </c>
    </row>
    <row r="8">
      <c r="A8" s="3" t="inlineStr">
        <is>
          <t>Capital Stock and Warrants</t>
        </is>
      </c>
    </row>
    <row r="9">
      <c r="A9" s="4" t="inlineStr">
        <is>
          <t>Common stock, par value</t>
        </is>
      </c>
      <c r="B9" s="7" t="n">
        <v>0.001</v>
      </c>
      <c r="C9" s="7" t="n">
        <v>0.001</v>
      </c>
    </row>
    <row r="10">
      <c r="A10" s="4" t="inlineStr">
        <is>
          <t>Common stock, shares authorized</t>
        </is>
      </c>
      <c r="B10" s="6" t="n">
        <v>114000000</v>
      </c>
      <c r="C10" s="6" t="n">
        <v>114000000</v>
      </c>
    </row>
    <row r="11">
      <c r="A11" s="4" t="inlineStr">
        <is>
          <t>Class B Common Stock</t>
        </is>
      </c>
    </row>
    <row r="12">
      <c r="A12" s="3" t="inlineStr">
        <is>
          <t>Capital Stock and Warrants</t>
        </is>
      </c>
    </row>
    <row r="13">
      <c r="A13" s="4" t="inlineStr">
        <is>
          <t>Common stock, par value</t>
        </is>
      </c>
      <c r="B13" s="7" t="n">
        <v>0.001</v>
      </c>
      <c r="C13" s="7" t="n">
        <v>0.001</v>
      </c>
    </row>
    <row r="14">
      <c r="A14" s="4" t="inlineStr">
        <is>
          <t>Common stock, shares authorized</t>
        </is>
      </c>
      <c r="B14" s="6" t="n">
        <v>30000000</v>
      </c>
      <c r="C14" s="6" t="n">
        <v>30000000</v>
      </c>
    </row>
    <row r="15">
      <c r="A15" s="4" t="inlineStr">
        <is>
          <t>Series A Preferred Stock (convertible to Class B common stock)</t>
        </is>
      </c>
    </row>
    <row r="16">
      <c r="A16" s="3" t="inlineStr">
        <is>
          <t>Capital Stock and Warrants</t>
        </is>
      </c>
    </row>
    <row r="17">
      <c r="A17" s="4" t="inlineStr">
        <is>
          <t>Preferred stock, shares authorized</t>
        </is>
      </c>
      <c r="B17" s="6" t="n">
        <v>8936015</v>
      </c>
    </row>
    <row r="18">
      <c r="A18" s="4" t="inlineStr">
        <is>
          <t>Series B Preferred Stock (convertible to Class B common stock)</t>
        </is>
      </c>
    </row>
    <row r="19">
      <c r="A19" s="3" t="inlineStr">
        <is>
          <t>Capital Stock and Warrants</t>
        </is>
      </c>
    </row>
    <row r="20">
      <c r="A20" s="4" t="inlineStr">
        <is>
          <t>Preferred stock, shares authorized</t>
        </is>
      </c>
      <c r="B20" s="6" t="n">
        <v>4707501</v>
      </c>
    </row>
    <row r="21">
      <c r="A21" s="4" t="inlineStr">
        <is>
          <t>Series m Preferred Stock (convertible to Class A common stock)</t>
        </is>
      </c>
    </row>
    <row r="22">
      <c r="A22" s="3" t="inlineStr">
        <is>
          <t>Capital Stock and Warrants</t>
        </is>
      </c>
    </row>
    <row r="23">
      <c r="A23" s="4" t="inlineStr">
        <is>
          <t>Preferred stock, shares authorized</t>
        </is>
      </c>
      <c r="B23" s="6" t="n">
        <v>6666666</v>
      </c>
    </row>
    <row r="24">
      <c r="A24" s="4" t="inlineStr">
        <is>
          <t>Series m-1 Preferred Stock (convertible to Class A common stock)</t>
        </is>
      </c>
    </row>
    <row r="25">
      <c r="A25" s="3" t="inlineStr">
        <is>
          <t>Capital Stock and Warrants</t>
        </is>
      </c>
    </row>
    <row r="26">
      <c r="A26" s="4" t="inlineStr">
        <is>
          <t>Preferred stock, shares authorized</t>
        </is>
      </c>
      <c r="B26" s="6" t="n">
        <v>333334</v>
      </c>
    </row>
    <row r="27">
      <c r="A27" s="4" t="inlineStr">
        <is>
          <t>Series m-2 Preferred Stock (convertible to Class B common stock)</t>
        </is>
      </c>
    </row>
    <row r="28">
      <c r="A28" s="3" t="inlineStr">
        <is>
          <t>Capital Stock and Warrants</t>
        </is>
      </c>
    </row>
    <row r="29">
      <c r="A29" s="4" t="inlineStr">
        <is>
          <t>Preferred stock, par value</t>
        </is>
      </c>
      <c r="F29" s="7" t="n">
        <v>0.001</v>
      </c>
    </row>
    <row r="30">
      <c r="A30" s="4" t="inlineStr">
        <is>
          <t>Preferred stock, shares authorized</t>
        </is>
      </c>
      <c r="B30" s="6" t="n">
        <v>1660756</v>
      </c>
    </row>
    <row r="31">
      <c r="A31" s="4" t="inlineStr">
        <is>
          <t>Series m-3 Preferred Stock (convertible to Class A common stock)</t>
        </is>
      </c>
    </row>
    <row r="32">
      <c r="A32" s="3" t="inlineStr">
        <is>
          <t>Capital Stock and Warrants</t>
        </is>
      </c>
    </row>
    <row r="33">
      <c r="A33" s="4" t="inlineStr">
        <is>
          <t>Preferred stock, par value</t>
        </is>
      </c>
      <c r="G33" s="7" t="n">
        <v>0.001</v>
      </c>
    </row>
    <row r="34">
      <c r="A34" s="4" t="inlineStr">
        <is>
          <t>Preferred stock, shares authorized</t>
        </is>
      </c>
      <c r="B34" s="6" t="n">
        <v>3490658</v>
      </c>
    </row>
    <row r="35">
      <c r="A35" s="4" t="inlineStr">
        <is>
          <t>Series S Preferred Stock (convertible to Class A common stock)</t>
        </is>
      </c>
    </row>
    <row r="36">
      <c r="A36" s="3" t="inlineStr">
        <is>
          <t>Capital Stock and Warrants</t>
        </is>
      </c>
    </row>
    <row r="37">
      <c r="A37" s="4" t="inlineStr">
        <is>
          <t>Preferred stock, par value</t>
        </is>
      </c>
      <c r="D37" s="7" t="n">
        <v>0.001</v>
      </c>
    </row>
    <row r="38">
      <c r="A38" s="4" t="inlineStr">
        <is>
          <t>Preferred stock, shares authorized</t>
        </is>
      </c>
      <c r="B38" s="6" t="n">
        <v>13108333</v>
      </c>
    </row>
    <row r="39">
      <c r="A39" s="4" t="inlineStr">
        <is>
          <t>Series m-4 Preferred Stock</t>
        </is>
      </c>
    </row>
    <row r="40">
      <c r="A40" s="3" t="inlineStr">
        <is>
          <t>Capital Stock and Warrants</t>
        </is>
      </c>
    </row>
    <row r="41">
      <c r="A41" s="4" t="inlineStr">
        <is>
          <t>Preferred stock, shares authorized</t>
        </is>
      </c>
      <c r="B41" s="6" t="n">
        <v>4502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0" customWidth="1" min="5" max="5"/>
    <col width="37" customWidth="1" min="6" max="6"/>
    <col width="31" customWidth="1" min="7" max="7"/>
    <col width="37" customWidth="1" min="8" max="8"/>
    <col width="37" customWidth="1" min="9" max="9"/>
    <col width="21" customWidth="1" min="10" max="10"/>
    <col width="37" customWidth="1" min="11" max="11"/>
    <col width="37" customWidth="1" min="12" max="12"/>
    <col width="24" customWidth="1" min="13" max="13"/>
    <col width="20" customWidth="1" min="14" max="14"/>
    <col width="20" customWidth="1" min="15" max="15"/>
    <col width="30" customWidth="1" min="16" max="16"/>
  </cols>
  <sheetData>
    <row r="1">
      <c r="A1" s="1" t="inlineStr">
        <is>
          <t>Capital Stock and Warrants - Preferred Stock (Details)</t>
        </is>
      </c>
      <c r="B1" s="2" t="inlineStr">
        <is>
          <t>Jul. 15, 2020USD ($)</t>
        </is>
      </c>
      <c r="C1" s="2" t="inlineStr">
        <is>
          <t>May 21, 2019USD ($)</t>
        </is>
      </c>
      <c r="D1" s="2" t="inlineStr">
        <is>
          <t>Jul. 11, 2018USD ($)$ / sharesshares</t>
        </is>
      </c>
      <c r="E1" s="2" t="inlineStr">
        <is>
          <t>Dec. 23, 2016shares</t>
        </is>
      </c>
      <c r="F1" s="2" t="inlineStr">
        <is>
          <t>Jun. 30, 2019USD ($)$ / sharesshares</t>
        </is>
      </c>
      <c r="G1" s="2" t="inlineStr">
        <is>
          <t>Jan. 31, 2017USD ($)$ / shares</t>
        </is>
      </c>
      <c r="H1" s="2" t="inlineStr">
        <is>
          <t>Dec. 31, 2021USD ($)$ / sharesshares</t>
        </is>
      </c>
      <c r="I1" s="2" t="inlineStr">
        <is>
          <t>Dec. 31, 2020USD ($)$ / sharesshares</t>
        </is>
      </c>
      <c r="J1" s="2" t="inlineStr">
        <is>
          <t>Dec. 31, 2019USD ($)</t>
        </is>
      </c>
      <c r="K1" s="2" t="inlineStr">
        <is>
          <t>Dec. 31, 2018USD ($)$ / sharesshares</t>
        </is>
      </c>
      <c r="L1" s="2" t="inlineStr">
        <is>
          <t>Dec. 31, 2017USD ($)$ / sharesshares</t>
        </is>
      </c>
      <c r="M1" s="2" t="inlineStr">
        <is>
          <t>Jul. 23, 2019$ / shares</t>
        </is>
      </c>
      <c r="N1" s="2" t="inlineStr">
        <is>
          <t>Jun. 10, 2019shares</t>
        </is>
      </c>
      <c r="O1" s="2" t="inlineStr">
        <is>
          <t>Feb. 28, 2018shares</t>
        </is>
      </c>
      <c r="P1" s="2" t="inlineStr">
        <is>
          <t>Jan. 31, 2018$ / sharesshares</t>
        </is>
      </c>
    </row>
    <row r="2">
      <c r="A2" s="3" t="inlineStr">
        <is>
          <t>Capital Stock and Warrants</t>
        </is>
      </c>
    </row>
    <row r="3">
      <c r="A3" s="4" t="inlineStr">
        <is>
          <t>Preferred stock, shares authorized | shares</t>
        </is>
      </c>
      <c r="H3" s="6" t="n">
        <v>43405324</v>
      </c>
      <c r="I3" s="6" t="n">
        <v>43405324</v>
      </c>
    </row>
    <row r="4">
      <c r="A4" s="4" t="inlineStr">
        <is>
          <t>Preferred stock, value</t>
        </is>
      </c>
      <c r="H4" s="5" t="n">
        <v>57218000</v>
      </c>
      <c r="I4" s="5" t="n">
        <v>65162000</v>
      </c>
    </row>
    <row r="5">
      <c r="A5" s="4" t="inlineStr">
        <is>
          <t>Preferred stock, par value | $ / shares</t>
        </is>
      </c>
      <c r="F5" s="7" t="n">
        <v>0.001</v>
      </c>
      <c r="H5" s="7" t="n">
        <v>0.001</v>
      </c>
      <c r="I5" s="7" t="n">
        <v>0.001</v>
      </c>
    </row>
    <row r="6">
      <c r="A6" s="4" t="inlineStr">
        <is>
          <t>Proceeds Net of Issuance Costs</t>
        </is>
      </c>
      <c r="H6" s="5" t="n">
        <v>57218000</v>
      </c>
    </row>
    <row r="7">
      <c r="A7" s="4" t="inlineStr">
        <is>
          <t>Preferred stock, shares issued | shares</t>
        </is>
      </c>
      <c r="H7" s="6" t="n">
        <v>19617107</v>
      </c>
      <c r="I7" s="6" t="n">
        <v>25770360</v>
      </c>
    </row>
    <row r="8">
      <c r="A8" s="4" t="inlineStr">
        <is>
          <t>Proceeds from redeemable preferred stock</t>
        </is>
      </c>
      <c r="H8" s="5" t="n">
        <v>16545000</v>
      </c>
      <c r="I8" s="5" t="n">
        <v>21531000</v>
      </c>
    </row>
    <row r="9">
      <c r="A9" s="4" t="inlineStr">
        <is>
          <t>Series A Preferred Stock (convertible to Class B common stock)</t>
        </is>
      </c>
    </row>
    <row r="10">
      <c r="A10" s="3" t="inlineStr">
        <is>
          <t>Capital Stock and Warrants</t>
        </is>
      </c>
    </row>
    <row r="11">
      <c r="A11" s="4" t="inlineStr">
        <is>
          <t>Preferred stock, shares authorized | shares</t>
        </is>
      </c>
      <c r="H11" s="6" t="n">
        <v>8936015</v>
      </c>
    </row>
    <row r="12">
      <c r="A12" s="4" t="inlineStr">
        <is>
          <t>Preferred stock, value</t>
        </is>
      </c>
      <c r="H12" s="5" t="n">
        <v>2663000</v>
      </c>
      <c r="I12" s="6" t="n">
        <v>3865000</v>
      </c>
      <c r="J12" s="5" t="n">
        <v>3865000</v>
      </c>
    </row>
    <row r="13">
      <c r="A13" s="4" t="inlineStr">
        <is>
          <t>Proceeds Net of Issuance Costs</t>
        </is>
      </c>
      <c r="H13" s="5" t="n">
        <v>2663000</v>
      </c>
    </row>
    <row r="14">
      <c r="A14" s="4" t="inlineStr">
        <is>
          <t>Series B Preferred Stock (convertible to Class B common stock)</t>
        </is>
      </c>
    </row>
    <row r="15">
      <c r="A15" s="3" t="inlineStr">
        <is>
          <t>Capital Stock and Warrants</t>
        </is>
      </c>
    </row>
    <row r="16">
      <c r="A16" s="4" t="inlineStr">
        <is>
          <t>Preferred stock, shares authorized | shares</t>
        </is>
      </c>
      <c r="H16" s="6" t="n">
        <v>4707501</v>
      </c>
    </row>
    <row r="17">
      <c r="A17" s="4" t="inlineStr">
        <is>
          <t>Preferred stock, value</t>
        </is>
      </c>
      <c r="H17" s="5" t="n">
        <v>7559000</v>
      </c>
      <c r="I17" s="6" t="n">
        <v>9442000</v>
      </c>
      <c r="J17" s="6" t="n">
        <v>9442000</v>
      </c>
    </row>
    <row r="18">
      <c r="A18" s="4" t="inlineStr">
        <is>
          <t>Proceeds Net of Issuance Costs</t>
        </is>
      </c>
      <c r="H18" s="5" t="n">
        <v>7559000</v>
      </c>
    </row>
    <row r="19">
      <c r="A19" s="4" t="inlineStr">
        <is>
          <t>Series m Preferred Stock (convertible to Class A common stock)</t>
        </is>
      </c>
    </row>
    <row r="20">
      <c r="A20" s="3" t="inlineStr">
        <is>
          <t>Capital Stock and Warrants</t>
        </is>
      </c>
    </row>
    <row r="21">
      <c r="A21" s="4" t="inlineStr">
        <is>
          <t>Preferred stock, shares authorized | shares</t>
        </is>
      </c>
      <c r="H21" s="6" t="n">
        <v>6666666</v>
      </c>
    </row>
    <row r="22">
      <c r="A22" s="4" t="inlineStr">
        <is>
          <t>Preferred stock, value</t>
        </is>
      </c>
      <c r="H22" s="5" t="n">
        <v>11881000</v>
      </c>
      <c r="I22" s="6" t="n">
        <v>13866000</v>
      </c>
      <c r="J22" s="6" t="n">
        <v>13866000</v>
      </c>
    </row>
    <row r="23">
      <c r="A23" s="4" t="inlineStr">
        <is>
          <t>Maximum number of shares offered to accredited and Non-accredited investors | shares</t>
        </is>
      </c>
      <c r="E23" s="6" t="n">
        <v>6666666</v>
      </c>
    </row>
    <row r="24">
      <c r="A24" s="4" t="inlineStr">
        <is>
          <t>Maximum amount of stock offered as per regulations</t>
        </is>
      </c>
      <c r="G24" s="5" t="n">
        <v>20000000</v>
      </c>
    </row>
    <row r="25">
      <c r="A25" s="4" t="inlineStr">
        <is>
          <t>Per share value | $ / shares</t>
        </is>
      </c>
      <c r="G25" s="5" t="n">
        <v>3</v>
      </c>
    </row>
    <row r="26">
      <c r="A26" s="4" t="inlineStr">
        <is>
          <t>Proceeds Net of Issuance Costs</t>
        </is>
      </c>
      <c r="H26" s="5" t="n">
        <v>11881000</v>
      </c>
      <c r="L26" s="5" t="n">
        <v>18200000</v>
      </c>
    </row>
    <row r="27">
      <c r="A27" s="4" t="inlineStr">
        <is>
          <t>Number of preferred stocks converted into other series of preferred stock | shares</t>
        </is>
      </c>
      <c r="O27" s="6" t="n">
        <v>1327423</v>
      </c>
    </row>
    <row r="28">
      <c r="A28" s="4" t="inlineStr">
        <is>
          <t>Preferred stock, conversion ratio</t>
        </is>
      </c>
      <c r="O28" s="6" t="n">
        <v>1</v>
      </c>
    </row>
    <row r="29">
      <c r="A29" s="4" t="inlineStr">
        <is>
          <t>Series m-1 Preferred Stock (convertible to Class A common stock)</t>
        </is>
      </c>
    </row>
    <row r="30">
      <c r="A30" s="3" t="inlineStr">
        <is>
          <t>Capital Stock and Warrants</t>
        </is>
      </c>
    </row>
    <row r="31">
      <c r="A31" s="4" t="inlineStr">
        <is>
          <t>Preferred stock, shares authorized | shares</t>
        </is>
      </c>
      <c r="H31" s="6" t="n">
        <v>333334</v>
      </c>
    </row>
    <row r="32">
      <c r="A32" s="4" t="inlineStr">
        <is>
          <t>Preferred stock, value</t>
        </is>
      </c>
      <c r="H32" s="5" t="n">
        <v>1319000</v>
      </c>
    </row>
    <row r="33">
      <c r="A33" s="4" t="inlineStr">
        <is>
          <t>Proceeds Net of Issuance Costs</t>
        </is>
      </c>
      <c r="H33" s="5" t="n">
        <v>1319000</v>
      </c>
    </row>
    <row r="34">
      <c r="A34" s="4" t="inlineStr">
        <is>
          <t>Series m-2 Preferred Stock (convertible to Class B common stock)</t>
        </is>
      </c>
    </row>
    <row r="35">
      <c r="A35" s="3" t="inlineStr">
        <is>
          <t>Capital Stock and Warrants</t>
        </is>
      </c>
    </row>
    <row r="36">
      <c r="A36" s="4" t="inlineStr">
        <is>
          <t>Preferred stock, shares authorized | shares</t>
        </is>
      </c>
      <c r="H36" s="6" t="n">
        <v>1660756</v>
      </c>
    </row>
    <row r="37">
      <c r="A37" s="4" t="inlineStr">
        <is>
          <t>Preferred stock, value</t>
        </is>
      </c>
      <c r="H37" s="5" t="n">
        <v>3755000</v>
      </c>
      <c r="I37" s="6" t="n">
        <v>4982000</v>
      </c>
      <c r="J37" s="6" t="n">
        <v>4982000</v>
      </c>
    </row>
    <row r="38">
      <c r="A38" s="4" t="inlineStr">
        <is>
          <t>Preferred stock, par value | $ / shares</t>
        </is>
      </c>
      <c r="P38" s="7" t="n">
        <v>0.001</v>
      </c>
    </row>
    <row r="39">
      <c r="A39" s="4" t="inlineStr">
        <is>
          <t>Per share value | $ / shares</t>
        </is>
      </c>
      <c r="P39" s="5" t="n">
        <v>3</v>
      </c>
    </row>
    <row r="40">
      <c r="A40" s="4" t="inlineStr">
        <is>
          <t>Proceeds Net of Issuance Costs</t>
        </is>
      </c>
      <c r="H40" s="5" t="n">
        <v>3755000</v>
      </c>
    </row>
    <row r="41">
      <c r="A41" s="4" t="inlineStr">
        <is>
          <t>Preferred stock, shares issued | shares</t>
        </is>
      </c>
      <c r="P41" s="6" t="n">
        <v>333333</v>
      </c>
    </row>
    <row r="42">
      <c r="A42" s="4" t="inlineStr">
        <is>
          <t>Preferred stock, conversion ratio</t>
        </is>
      </c>
      <c r="O42" s="6" t="n">
        <v>1</v>
      </c>
    </row>
    <row r="43">
      <c r="A43" s="4" t="inlineStr">
        <is>
          <t>Series m-3 Preferred Stock (convertible to Class A common stock)</t>
        </is>
      </c>
    </row>
    <row r="44">
      <c r="A44" s="3" t="inlineStr">
        <is>
          <t>Capital Stock and Warrants</t>
        </is>
      </c>
    </row>
    <row r="45">
      <c r="A45" s="4" t="inlineStr">
        <is>
          <t>Preferred stock, shares authorized | shares</t>
        </is>
      </c>
      <c r="H45" s="6" t="n">
        <v>3490658</v>
      </c>
    </row>
    <row r="46">
      <c r="A46" s="4" t="inlineStr">
        <is>
          <t>Preferred stock, value</t>
        </is>
      </c>
      <c r="H46" s="5" t="n">
        <v>46000</v>
      </c>
      <c r="I46" s="6" t="n">
        <v>46000</v>
      </c>
      <c r="J46" s="6" t="n">
        <v>46000</v>
      </c>
    </row>
    <row r="47">
      <c r="A47" s="4" t="inlineStr">
        <is>
          <t>Preferred stock, par value | $ / shares</t>
        </is>
      </c>
      <c r="L47" s="7" t="n">
        <v>0.001</v>
      </c>
    </row>
    <row r="48">
      <c r="A48" s="4" t="inlineStr">
        <is>
          <t>Per share value | $ / shares</t>
        </is>
      </c>
      <c r="K48" s="8" t="n">
        <v>3.5</v>
      </c>
    </row>
    <row r="49">
      <c r="A49" s="4" t="inlineStr">
        <is>
          <t>Proceeds Net of Issuance Costs</t>
        </is>
      </c>
      <c r="H49" s="5" t="n">
        <v>46000</v>
      </c>
      <c r="K49" s="5" t="n">
        <v>1400000</v>
      </c>
      <c r="L49" s="5" t="n">
        <v>3600000</v>
      </c>
    </row>
    <row r="50">
      <c r="A50" s="4" t="inlineStr">
        <is>
          <t>Preferred stock, shares issued | shares</t>
        </is>
      </c>
      <c r="K50" s="6" t="n">
        <v>410972</v>
      </c>
      <c r="L50" s="6" t="n">
        <v>1038571</v>
      </c>
    </row>
    <row r="51">
      <c r="A51" s="4" t="inlineStr">
        <is>
          <t>Series m-3 Preferred Stock (convertible to Class A common stock) | Convertible Note Financing</t>
        </is>
      </c>
    </row>
    <row r="52">
      <c r="A52" s="3" t="inlineStr">
        <is>
          <t>Capital Stock and Warrants</t>
        </is>
      </c>
    </row>
    <row r="53">
      <c r="A53" s="4" t="inlineStr">
        <is>
          <t>Preferred stock, repurchased as exchange upon conversion | shares</t>
        </is>
      </c>
      <c r="F53" s="6" t="n">
        <v>1432786</v>
      </c>
      <c r="N53" s="6" t="n">
        <v>1432786</v>
      </c>
    </row>
    <row r="54">
      <c r="A54" s="4" t="inlineStr">
        <is>
          <t>Series S Preferred Stock (convertible to Class A common stock)</t>
        </is>
      </c>
    </row>
    <row r="55">
      <c r="A55" s="3" t="inlineStr">
        <is>
          <t>Capital Stock and Warrants</t>
        </is>
      </c>
    </row>
    <row r="56">
      <c r="A56" s="4" t="inlineStr">
        <is>
          <t>Preferred stock, shares authorized | shares</t>
        </is>
      </c>
      <c r="H56" s="6" t="n">
        <v>13108333</v>
      </c>
    </row>
    <row r="57">
      <c r="A57" s="4" t="inlineStr">
        <is>
          <t>Preferred stock, value</t>
        </is>
      </c>
      <c r="H57" s="5" t="n">
        <v>29995000</v>
      </c>
      <c r="I57" s="6" t="n">
        <v>27135000</v>
      </c>
      <c r="J57" s="6" t="n">
        <v>5604000</v>
      </c>
    </row>
    <row r="58">
      <c r="A58" s="4" t="inlineStr">
        <is>
          <t>Preferred stock, par value | $ / shares</t>
        </is>
      </c>
      <c r="M58" s="7" t="n">
        <v>0.001</v>
      </c>
    </row>
    <row r="59">
      <c r="A59" s="4" t="inlineStr">
        <is>
          <t>Proceeds Net of Issuance Costs</t>
        </is>
      </c>
      <c r="H59" s="6" t="n">
        <v>29995000</v>
      </c>
    </row>
    <row r="60">
      <c r="A60" s="4" t="inlineStr">
        <is>
          <t>Issuance costs</t>
        </is>
      </c>
      <c r="H60" s="6" t="n">
        <v>4600000</v>
      </c>
    </row>
    <row r="61">
      <c r="A61" s="4" t="inlineStr">
        <is>
          <t>Series S Preferred Stock (convertible to Class A common stock) | Regulation D Offering</t>
        </is>
      </c>
    </row>
    <row r="62">
      <c r="A62" s="3" t="inlineStr">
        <is>
          <t>Capital Stock and Warrants</t>
        </is>
      </c>
    </row>
    <row r="63">
      <c r="A63" s="4" t="inlineStr">
        <is>
          <t>Maximum number of shares offered to accredited and Non-accredited investors | shares</t>
        </is>
      </c>
      <c r="D63" s="6" t="n">
        <v>6250000</v>
      </c>
    </row>
    <row r="64">
      <c r="A64" s="4" t="inlineStr">
        <is>
          <t>Maximum amount of stock offered as per regulations</t>
        </is>
      </c>
      <c r="C64" s="5" t="n">
        <v>50000000</v>
      </c>
      <c r="D64" s="5" t="n">
        <v>50000000</v>
      </c>
    </row>
    <row r="65">
      <c r="A65" s="4" t="inlineStr">
        <is>
          <t>Proceeds Net of Issuance Costs</t>
        </is>
      </c>
      <c r="J65" s="6" t="n">
        <v>1000000</v>
      </c>
    </row>
    <row r="66">
      <c r="A66" s="4" t="inlineStr">
        <is>
          <t>Preferred stock, conversion price per share | $ / shares</t>
        </is>
      </c>
      <c r="D66" s="5" t="n">
        <v>8</v>
      </c>
    </row>
    <row r="67">
      <c r="A67" s="4" t="inlineStr">
        <is>
          <t>Expected proceeds from redeemable preferred stock</t>
        </is>
      </c>
      <c r="J67" s="6" t="n">
        <v>3800000</v>
      </c>
    </row>
    <row r="68">
      <c r="A68" s="4" t="inlineStr">
        <is>
          <t>Proceeds from redeemable preferred stock</t>
        </is>
      </c>
      <c r="B68" s="5" t="n">
        <v>50000000</v>
      </c>
      <c r="C68" s="5" t="n">
        <v>50000000</v>
      </c>
    </row>
    <row r="69">
      <c r="A69" s="4" t="inlineStr">
        <is>
          <t>Issuance costs</t>
        </is>
      </c>
      <c r="H69" s="6" t="n">
        <v>44600000</v>
      </c>
      <c r="J69" s="6" t="n">
        <v>3000000</v>
      </c>
    </row>
    <row r="70">
      <c r="A70" s="4" t="inlineStr">
        <is>
          <t>Series S Preferred Stock (convertible to Class A common stock) | 2020 Regulation A Offering</t>
        </is>
      </c>
    </row>
    <row r="71">
      <c r="A71" s="3" t="inlineStr">
        <is>
          <t>Capital Stock and Warrants</t>
        </is>
      </c>
    </row>
    <row r="72">
      <c r="A72" s="4" t="inlineStr">
        <is>
          <t>Maximum amount of stock offered as per regulations</t>
        </is>
      </c>
      <c r="B72" s="5" t="n">
        <v>25000000</v>
      </c>
    </row>
    <row r="73">
      <c r="A73" s="4" t="inlineStr">
        <is>
          <t>Proceeds from redeemable preferred stock</t>
        </is>
      </c>
      <c r="H73" s="5" t="n">
        <v>2500000</v>
      </c>
    </row>
    <row r="74">
      <c r="A74" s="4" t="inlineStr">
        <is>
          <t>Series S Preferred Stock (convertible to Class A common stock) | Minimum | Regulation D Offering</t>
        </is>
      </c>
    </row>
    <row r="75">
      <c r="A75" s="3" t="inlineStr">
        <is>
          <t>Capital Stock and Warrants</t>
        </is>
      </c>
    </row>
    <row r="76">
      <c r="A76" s="4" t="inlineStr">
        <is>
          <t>Rolling closes extension period</t>
        </is>
      </c>
      <c r="D76" s="4" t="inlineStr">
        <is>
          <t>6 months</t>
        </is>
      </c>
    </row>
    <row r="77">
      <c r="A77" s="4" t="inlineStr">
        <is>
          <t>Series S Preferred Stock (convertible to Class A common stock) | Maximum | Regulation D Offering</t>
        </is>
      </c>
    </row>
    <row r="78">
      <c r="A78" s="3" t="inlineStr">
        <is>
          <t>Capital Stock and Warrants</t>
        </is>
      </c>
    </row>
    <row r="79">
      <c r="A79" s="4" t="inlineStr">
        <is>
          <t>Rolling closes extension period</t>
        </is>
      </c>
      <c r="D79" s="4" t="inlineStr">
        <is>
          <t>15 months</t>
        </is>
      </c>
    </row>
    <row r="80">
      <c r="A80" s="4" t="inlineStr">
        <is>
          <t>Series m-4 Preferred Stock</t>
        </is>
      </c>
    </row>
    <row r="81">
      <c r="A81" s="3" t="inlineStr">
        <is>
          <t>Capital Stock and Warrants</t>
        </is>
      </c>
    </row>
    <row r="82">
      <c r="A82" s="4" t="inlineStr">
        <is>
          <t>Preferred stock, shares authorized | shares</t>
        </is>
      </c>
      <c r="H82" s="6" t="n">
        <v>4502061</v>
      </c>
    </row>
    <row r="83">
      <c r="A83" s="4" t="inlineStr">
        <is>
          <t>Preferred stock, value</t>
        </is>
      </c>
      <c r="I83" s="5" t="n">
        <v>5826000</v>
      </c>
      <c r="J83" s="5" t="n">
        <v>5168000</v>
      </c>
    </row>
    <row r="84">
      <c r="A84" s="4" t="inlineStr">
        <is>
          <t>Series m-4 Preferred Stock | Convertible Note Financing</t>
        </is>
      </c>
    </row>
    <row r="85">
      <c r="A85" s="3" t="inlineStr">
        <is>
          <t>Capital Stock and Warrants</t>
        </is>
      </c>
    </row>
    <row r="86">
      <c r="A86" s="4" t="inlineStr">
        <is>
          <t>Preferred stock, shares issued upon conversion | shares</t>
        </is>
      </c>
      <c r="F86" s="6" t="n">
        <v>1432786</v>
      </c>
      <c r="N86" s="6" t="n">
        <v>1432786</v>
      </c>
    </row>
    <row r="87">
      <c r="A87" s="4" t="inlineStr">
        <is>
          <t>Percentage of dividend</t>
        </is>
      </c>
      <c r="F87" s="4" t="inlineStr">
        <is>
          <t>12.00%</t>
        </is>
      </c>
    </row>
    <row r="88">
      <c r="A88" s="4" t="inlineStr">
        <is>
          <t>Preferred stock, interest expense</t>
        </is>
      </c>
      <c r="F88" s="5"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Warrants - Convertible preferred stock authorized and issued and outstanding (Details) - USD ($) $ in Thousands</t>
        </is>
      </c>
      <c r="B1" s="2" t="inlineStr">
        <is>
          <t>12 Months Ended</t>
        </is>
      </c>
    </row>
    <row r="2">
      <c r="B2" s="2" t="inlineStr">
        <is>
          <t>Dec. 31, 2021</t>
        </is>
      </c>
      <c r="C2" s="2" t="inlineStr">
        <is>
          <t>Dec. 31, 2018</t>
        </is>
      </c>
      <c r="D2" s="2" t="inlineStr">
        <is>
          <t>Dec. 31, 2017</t>
        </is>
      </c>
      <c r="E2" s="2" t="inlineStr">
        <is>
          <t>Dec. 31, 2020</t>
        </is>
      </c>
    </row>
    <row r="3">
      <c r="A3" s="3" t="inlineStr">
        <is>
          <t>Capital Stock and Warrants</t>
        </is>
      </c>
    </row>
    <row r="4">
      <c r="A4" s="4" t="inlineStr">
        <is>
          <t>Shares Authorized</t>
        </is>
      </c>
      <c r="B4" s="6" t="n">
        <v>43405324</v>
      </c>
      <c r="E4" s="6" t="n">
        <v>43405324</v>
      </c>
    </row>
    <row r="5">
      <c r="A5" s="4" t="inlineStr">
        <is>
          <t>Shares Issued and Outstanding</t>
        </is>
      </c>
      <c r="B5" s="6" t="n">
        <v>19617107</v>
      </c>
    </row>
    <row r="6">
      <c r="A6" s="4" t="inlineStr">
        <is>
          <t>Proceeds Net of Issuance Costs</t>
        </is>
      </c>
      <c r="B6" s="5" t="n">
        <v>57218</v>
      </c>
    </row>
    <row r="7">
      <c r="A7" s="4" t="inlineStr">
        <is>
          <t>Aggregate Liquidation Preference</t>
        </is>
      </c>
      <c r="B7" s="5" t="n">
        <v>60841</v>
      </c>
      <c r="E7" s="5" t="n">
        <v>78919</v>
      </c>
    </row>
    <row r="8">
      <c r="A8" s="4" t="inlineStr">
        <is>
          <t>Series A Preferred Stock (convertible to Class B common stock)</t>
        </is>
      </c>
    </row>
    <row r="9">
      <c r="A9" s="3" t="inlineStr">
        <is>
          <t>Capital Stock and Warrants</t>
        </is>
      </c>
    </row>
    <row r="10">
      <c r="A10" s="4" t="inlineStr">
        <is>
          <t>Shares Authorized</t>
        </is>
      </c>
      <c r="B10" s="6" t="n">
        <v>8936015</v>
      </c>
    </row>
    <row r="11">
      <c r="A11" s="4" t="inlineStr">
        <is>
          <t>Shares Issued and Outstanding</t>
        </is>
      </c>
      <c r="B11" s="6" t="n">
        <v>6155564</v>
      </c>
    </row>
    <row r="12">
      <c r="A12" s="4" t="inlineStr">
        <is>
          <t>Proceeds Net of Issuance Costs</t>
        </is>
      </c>
      <c r="B12" s="5" t="n">
        <v>2663</v>
      </c>
    </row>
    <row r="13">
      <c r="A13" s="4" t="inlineStr">
        <is>
          <t>Aggregate Liquidation Preference</t>
        </is>
      </c>
      <c r="B13" s="5" t="n">
        <v>5498</v>
      </c>
    </row>
    <row r="14">
      <c r="A14" s="4" t="inlineStr">
        <is>
          <t>Series B Preferred Stock (convertible to Class B common stock)</t>
        </is>
      </c>
    </row>
    <row r="15">
      <c r="A15" s="3" t="inlineStr">
        <is>
          <t>Capital Stock and Warrants</t>
        </is>
      </c>
    </row>
    <row r="16">
      <c r="A16" s="4" t="inlineStr">
        <is>
          <t>Shares Authorized</t>
        </is>
      </c>
      <c r="B16" s="6" t="n">
        <v>4707501</v>
      </c>
    </row>
    <row r="17">
      <c r="A17" s="4" t="inlineStr">
        <is>
          <t>Shares Issued and Outstanding</t>
        </is>
      </c>
      <c r="B17" s="6" t="n">
        <v>3726092</v>
      </c>
    </row>
    <row r="18">
      <c r="A18" s="4" t="inlineStr">
        <is>
          <t>Proceeds Net of Issuance Costs</t>
        </is>
      </c>
      <c r="B18" s="5" t="n">
        <v>7559</v>
      </c>
    </row>
    <row r="19">
      <c r="A19" s="4" t="inlineStr">
        <is>
          <t>Aggregate Liquidation Preference</t>
        </is>
      </c>
      <c r="B19" s="5" t="n">
        <v>7601</v>
      </c>
    </row>
    <row r="20">
      <c r="A20" s="4" t="inlineStr">
        <is>
          <t>Series m Preferred Stock (convertible to Class A common stock)</t>
        </is>
      </c>
    </row>
    <row r="21">
      <c r="A21" s="3" t="inlineStr">
        <is>
          <t>Capital Stock and Warrants</t>
        </is>
      </c>
    </row>
    <row r="22">
      <c r="A22" s="4" t="inlineStr">
        <is>
          <t>Shares Authorized</t>
        </is>
      </c>
      <c r="B22" s="6" t="n">
        <v>6666666</v>
      </c>
    </row>
    <row r="23">
      <c r="A23" s="4" t="inlineStr">
        <is>
          <t>Shares Issued and Outstanding</t>
        </is>
      </c>
      <c r="B23" s="6" t="n">
        <v>4574917</v>
      </c>
    </row>
    <row r="24">
      <c r="A24" s="4" t="inlineStr">
        <is>
          <t>Proceeds Net of Issuance Costs</t>
        </is>
      </c>
      <c r="B24" s="5" t="n">
        <v>11881</v>
      </c>
      <c r="D24" s="5" t="n">
        <v>18200</v>
      </c>
    </row>
    <row r="25">
      <c r="A25" s="4" t="inlineStr">
        <is>
          <t>Aggregate Liquidation Preference</t>
        </is>
      </c>
      <c r="B25" s="5" t="n">
        <v>13725</v>
      </c>
    </row>
    <row r="26">
      <c r="A26" s="4" t="inlineStr">
        <is>
          <t>Series m-1 Preferred Stock (convertible to Class A common stock)</t>
        </is>
      </c>
    </row>
    <row r="27">
      <c r="A27" s="3" t="inlineStr">
        <is>
          <t>Capital Stock and Warrants</t>
        </is>
      </c>
    </row>
    <row r="28">
      <c r="A28" s="4" t="inlineStr">
        <is>
          <t>Shares Authorized</t>
        </is>
      </c>
      <c r="B28" s="6" t="n">
        <v>333334</v>
      </c>
    </row>
    <row r="29">
      <c r="A29" s="4" t="inlineStr">
        <is>
          <t>Shares Issued and Outstanding</t>
        </is>
      </c>
      <c r="B29" s="6" t="n">
        <v>186872</v>
      </c>
    </row>
    <row r="30">
      <c r="A30" s="4" t="inlineStr">
        <is>
          <t>Proceeds Net of Issuance Costs</t>
        </is>
      </c>
      <c r="B30" s="5" t="n">
        <v>1319</v>
      </c>
    </row>
    <row r="31">
      <c r="A31" s="4" t="inlineStr">
        <is>
          <t>Aggregate Liquidation Preference</t>
        </is>
      </c>
      <c r="B31" s="5" t="n">
        <v>561</v>
      </c>
    </row>
    <row r="32">
      <c r="A32" s="4" t="inlineStr">
        <is>
          <t>Series m-2 Preferred Stock (convertible to Class B common stock)</t>
        </is>
      </c>
    </row>
    <row r="33">
      <c r="A33" s="3" t="inlineStr">
        <is>
          <t>Capital Stock and Warrants</t>
        </is>
      </c>
    </row>
    <row r="34">
      <c r="A34" s="4" t="inlineStr">
        <is>
          <t>Shares Authorized</t>
        </is>
      </c>
      <c r="B34" s="6" t="n">
        <v>1660756</v>
      </c>
    </row>
    <row r="35">
      <c r="A35" s="4" t="inlineStr">
        <is>
          <t>Shares Issued and Outstanding</t>
        </is>
      </c>
      <c r="B35" s="6" t="n">
        <v>1251666</v>
      </c>
    </row>
    <row r="36">
      <c r="A36" s="4" t="inlineStr">
        <is>
          <t>Proceeds Net of Issuance Costs</t>
        </is>
      </c>
      <c r="B36" s="5" t="n">
        <v>3755</v>
      </c>
    </row>
    <row r="37">
      <c r="A37" s="4" t="inlineStr">
        <is>
          <t>Aggregate Liquidation Preference</t>
        </is>
      </c>
      <c r="B37" s="5" t="n">
        <v>3755</v>
      </c>
    </row>
    <row r="38">
      <c r="A38" s="4" t="inlineStr">
        <is>
          <t>Series m-3 Preferred Stock (convertible to Class A common stock)</t>
        </is>
      </c>
    </row>
    <row r="39">
      <c r="A39" s="3" t="inlineStr">
        <is>
          <t>Capital Stock and Warrants</t>
        </is>
      </c>
    </row>
    <row r="40">
      <c r="A40" s="4" t="inlineStr">
        <is>
          <t>Shares Authorized</t>
        </is>
      </c>
      <c r="B40" s="6" t="n">
        <v>3490658</v>
      </c>
    </row>
    <row r="41">
      <c r="A41" s="4" t="inlineStr">
        <is>
          <t>Shares Issued and Outstanding</t>
        </is>
      </c>
      <c r="B41" s="6" t="n">
        <v>16757</v>
      </c>
    </row>
    <row r="42">
      <c r="A42" s="4" t="inlineStr">
        <is>
          <t>Proceeds Net of Issuance Costs</t>
        </is>
      </c>
      <c r="B42" s="5" t="n">
        <v>46</v>
      </c>
      <c r="C42" s="5" t="n">
        <v>1400</v>
      </c>
      <c r="D42" s="5" t="n">
        <v>3600</v>
      </c>
    </row>
    <row r="43">
      <c r="A43" s="4" t="inlineStr">
        <is>
          <t>Aggregate Liquidation Preference</t>
        </is>
      </c>
      <c r="B43" s="5" t="n">
        <v>59</v>
      </c>
    </row>
    <row r="44">
      <c r="A44" s="4" t="inlineStr">
        <is>
          <t>Series m-4 Preferred Stock</t>
        </is>
      </c>
    </row>
    <row r="45">
      <c r="A45" s="3" t="inlineStr">
        <is>
          <t>Capital Stock and Warrants</t>
        </is>
      </c>
    </row>
    <row r="46">
      <c r="A46" s="4" t="inlineStr">
        <is>
          <t>Shares Authorized</t>
        </is>
      </c>
      <c r="B46" s="6" t="n">
        <v>4502061</v>
      </c>
    </row>
    <row r="47">
      <c r="A47" s="4" t="inlineStr">
        <is>
          <t>Series S Preferred Stock (convertible to Class A common stock)</t>
        </is>
      </c>
    </row>
    <row r="48">
      <c r="A48" s="3" t="inlineStr">
        <is>
          <t>Capital Stock and Warrants</t>
        </is>
      </c>
    </row>
    <row r="49">
      <c r="A49" s="4" t="inlineStr">
        <is>
          <t>Shares Authorized</t>
        </is>
      </c>
      <c r="B49" s="6" t="n">
        <v>13108333</v>
      </c>
    </row>
    <row r="50">
      <c r="A50" s="4" t="inlineStr">
        <is>
          <t>Shares Issued and Outstanding</t>
        </is>
      </c>
      <c r="B50" s="6" t="n">
        <v>3705239</v>
      </c>
    </row>
    <row r="51">
      <c r="A51" s="4" t="inlineStr">
        <is>
          <t>Proceeds Net of Issuance Costs</t>
        </is>
      </c>
      <c r="B51" s="5" t="n">
        <v>29995</v>
      </c>
    </row>
    <row r="52">
      <c r="A52" s="4" t="inlineStr">
        <is>
          <t>Aggregate Liquidation Preference</t>
        </is>
      </c>
      <c r="B52" s="5" t="n">
        <v>296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Capital Stock and Warrants - Preferred Stock - Voting Rights and Dividends Rights (Details)</t>
        </is>
      </c>
      <c r="B1" s="2" t="inlineStr">
        <is>
          <t>12 Months Ended</t>
        </is>
      </c>
    </row>
    <row r="2">
      <c r="B2" s="2" t="inlineStr">
        <is>
          <t>Dec. 31, 2021$ / shares</t>
        </is>
      </c>
    </row>
    <row r="3">
      <c r="A3" s="4" t="inlineStr">
        <is>
          <t>Class A common stock</t>
        </is>
      </c>
    </row>
    <row r="4">
      <c r="A4" s="3" t="inlineStr">
        <is>
          <t>Capital Stock and Warrants</t>
        </is>
      </c>
    </row>
    <row r="5">
      <c r="A5" s="4" t="inlineStr">
        <is>
          <t>Preferred stock voting rights</t>
        </is>
      </c>
      <c r="B5" s="4" t="inlineStr">
        <is>
          <t>1</t>
        </is>
      </c>
    </row>
    <row r="6">
      <c r="A6" s="4" t="inlineStr">
        <is>
          <t>Class B Common Stock</t>
        </is>
      </c>
    </row>
    <row r="7">
      <c r="A7" s="3" t="inlineStr">
        <is>
          <t>Capital Stock and Warrants</t>
        </is>
      </c>
    </row>
    <row r="8">
      <c r="A8" s="4" t="inlineStr">
        <is>
          <t>Number of votes for each share of common stock held</t>
        </is>
      </c>
      <c r="B8" s="6" t="n">
        <v>10</v>
      </c>
    </row>
    <row r="9">
      <c r="A9" s="4" t="inlineStr">
        <is>
          <t>Series m-4 Preferred Stock</t>
        </is>
      </c>
    </row>
    <row r="10">
      <c r="A10" s="3" t="inlineStr">
        <is>
          <t>Capital Stock and Warrants</t>
        </is>
      </c>
    </row>
    <row r="11">
      <c r="A11" s="4" t="inlineStr">
        <is>
          <t>Annual dividend rate per share</t>
        </is>
      </c>
      <c r="B11" s="8" t="n">
        <v>0.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Capital Stock and Warrants - Preferred Stock - Right to receive Liquidation Distributions and Preemptive Rights (Details)</t>
        </is>
      </c>
      <c r="B1" s="2" t="inlineStr">
        <is>
          <t>Dec. 31, 2021item$ / shares</t>
        </is>
      </c>
    </row>
    <row r="2">
      <c r="A2" s="3" t="inlineStr">
        <is>
          <t>Capital Stock and Warrants</t>
        </is>
      </c>
    </row>
    <row r="3">
      <c r="A3" s="4" t="inlineStr">
        <is>
          <t>Percentage of combined pro-rata rights</t>
        </is>
      </c>
      <c r="B3" s="4" t="inlineStr">
        <is>
          <t>1.00%</t>
        </is>
      </c>
    </row>
    <row r="4">
      <c r="A4" s="4" t="inlineStr">
        <is>
          <t>Series m-4 Preferred Stock</t>
        </is>
      </c>
    </row>
    <row r="5">
      <c r="A5" s="3" t="inlineStr">
        <is>
          <t>Capital Stock and Warrants</t>
        </is>
      </c>
    </row>
    <row r="6">
      <c r="A6" s="4" t="inlineStr">
        <is>
          <t>Liquidation preference, per share</t>
        </is>
      </c>
      <c r="B6" s="5" t="n">
        <v>7</v>
      </c>
    </row>
    <row r="7">
      <c r="A7" s="4" t="inlineStr">
        <is>
          <t>Series S Preferred Stock (convertible to Class A common stock)</t>
        </is>
      </c>
    </row>
    <row r="8">
      <c r="A8" s="3" t="inlineStr">
        <is>
          <t>Capital Stock and Warrants</t>
        </is>
      </c>
    </row>
    <row r="9">
      <c r="A9" s="4" t="inlineStr">
        <is>
          <t>Liquidation preference, per share</t>
        </is>
      </c>
      <c r="B9" s="6" t="n">
        <v>8</v>
      </c>
    </row>
    <row r="10">
      <c r="A10" s="4" t="inlineStr">
        <is>
          <t>Series B Preferred Stock (convertible to Class B common stock)</t>
        </is>
      </c>
    </row>
    <row r="11">
      <c r="A11" s="3" t="inlineStr">
        <is>
          <t>Capital Stock and Warrants</t>
        </is>
      </c>
    </row>
    <row r="12">
      <c r="A12" s="4" t="inlineStr">
        <is>
          <t>Liquidation preference, per share</t>
        </is>
      </c>
      <c r="B12" s="11" t="n">
        <v>2.0401</v>
      </c>
    </row>
    <row r="13">
      <c r="A13" s="4" t="inlineStr">
        <is>
          <t>Series m Preferred Stock (convertible to Class A common stock)</t>
        </is>
      </c>
    </row>
    <row r="14">
      <c r="A14" s="3" t="inlineStr">
        <is>
          <t>Capital Stock and Warrants</t>
        </is>
      </c>
    </row>
    <row r="15">
      <c r="A15" s="4" t="inlineStr">
        <is>
          <t>Liquidation preference, per share</t>
        </is>
      </c>
      <c r="B15" s="5" t="n">
        <v>3</v>
      </c>
    </row>
    <row r="16">
      <c r="A16" s="4" t="inlineStr">
        <is>
          <t>Number of investors granted with right to invest up to pro rata share on a fully-diluted basis | item</t>
        </is>
      </c>
      <c r="B16" s="6" t="n">
        <v>1</v>
      </c>
    </row>
    <row r="17">
      <c r="A17" s="4" t="inlineStr">
        <is>
          <t>Series m-1 Preferred Stock (convertible to Class A common stock)</t>
        </is>
      </c>
    </row>
    <row r="18">
      <c r="A18" s="3" t="inlineStr">
        <is>
          <t>Capital Stock and Warrants</t>
        </is>
      </c>
    </row>
    <row r="19">
      <c r="A19" s="4" t="inlineStr">
        <is>
          <t>Liquidation preference, per share</t>
        </is>
      </c>
      <c r="B19" s="5" t="n">
        <v>3</v>
      </c>
    </row>
    <row r="20">
      <c r="A20" s="4" t="inlineStr">
        <is>
          <t>Series m-2 Preferred Stock (convertible to Class B common stock)</t>
        </is>
      </c>
    </row>
    <row r="21">
      <c r="A21" s="3" t="inlineStr">
        <is>
          <t>Capital Stock and Warrants</t>
        </is>
      </c>
    </row>
    <row r="22">
      <c r="A22" s="4" t="inlineStr">
        <is>
          <t>Liquidation preference, per share</t>
        </is>
      </c>
      <c r="B22" s="6" t="n">
        <v>3</v>
      </c>
    </row>
    <row r="23">
      <c r="A23" s="4" t="inlineStr">
        <is>
          <t>Series A Preferred Stock (convertible to Class B common stock)</t>
        </is>
      </c>
    </row>
    <row r="24">
      <c r="A24" s="3" t="inlineStr">
        <is>
          <t>Capital Stock and Warrants</t>
        </is>
      </c>
    </row>
    <row r="25">
      <c r="A25" s="4" t="inlineStr">
        <is>
          <t>Liquidation preference, per share</t>
        </is>
      </c>
      <c r="B25" s="11" t="n">
        <v>0.8932</v>
      </c>
    </row>
    <row r="26">
      <c r="A26" s="4" t="inlineStr">
        <is>
          <t>Series m-3 Preferred Stock (convertible to Class A common stock)</t>
        </is>
      </c>
    </row>
    <row r="27">
      <c r="A27" s="3" t="inlineStr">
        <is>
          <t>Capital Stock and Warrants</t>
        </is>
      </c>
    </row>
    <row r="28">
      <c r="A28" s="4" t="inlineStr">
        <is>
          <t>Per share value</t>
        </is>
      </c>
      <c r="B28" s="8"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Capital Stock and Warrants - Common Stock (Details)</t>
        </is>
      </c>
      <c r="B1" s="2" t="inlineStr">
        <is>
          <t>12 Months Ended</t>
        </is>
      </c>
    </row>
    <row r="2">
      <c r="B2" s="2" t="inlineStr">
        <is>
          <t>Dec. 31, 2021</t>
        </is>
      </c>
    </row>
    <row r="3">
      <c r="A3" s="4" t="inlineStr">
        <is>
          <t>Class B Common Stock</t>
        </is>
      </c>
    </row>
    <row r="4">
      <c r="A4" s="3" t="inlineStr">
        <is>
          <t>Capital Stock and Warrants</t>
        </is>
      </c>
    </row>
    <row r="5">
      <c r="A5" s="4" t="inlineStr">
        <is>
          <t>Common stock conversion ratio</t>
        </is>
      </c>
      <c r="B5" s="4" t="inlineStr">
        <is>
          <t>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Capital Stock and Warrants - Warrants (Details) - USD ($) $ / shares in Units, $ in Thousands</t>
        </is>
      </c>
      <c r="B1" s="2" t="inlineStr">
        <is>
          <t>Jan. 01, 2022</t>
        </is>
      </c>
      <c r="C1" s="2" t="inlineStr">
        <is>
          <t>Nov. 18, 2021</t>
        </is>
      </c>
      <c r="D1" s="2" t="inlineStr">
        <is>
          <t>Apr. 30, 2019</t>
        </is>
      </c>
      <c r="E1" s="2" t="inlineStr">
        <is>
          <t>Nov. 30, 2021</t>
        </is>
      </c>
      <c r="F1" s="2" t="inlineStr">
        <is>
          <t>Dec. 31, 2021</t>
        </is>
      </c>
      <c r="G1" s="2" t="inlineStr">
        <is>
          <t>Dec. 31, 2020</t>
        </is>
      </c>
      <c r="H1" s="2" t="inlineStr">
        <is>
          <t>Dec. 31, 2018</t>
        </is>
      </c>
      <c r="I1" s="2" t="inlineStr">
        <is>
          <t>Jul. 23, 2019</t>
        </is>
      </c>
      <c r="J1" s="2" t="inlineStr">
        <is>
          <t>Jun. 30, 2019</t>
        </is>
      </c>
      <c r="K1" s="2" t="inlineStr">
        <is>
          <t>Jun. 10, 2019</t>
        </is>
      </c>
      <c r="L1" s="2" t="inlineStr">
        <is>
          <t>Jun. 20, 2018</t>
        </is>
      </c>
      <c r="M1" s="2" t="inlineStr">
        <is>
          <t>May 31, 2018</t>
        </is>
      </c>
      <c r="N1" s="2" t="inlineStr">
        <is>
          <t>Mar. 16, 2018</t>
        </is>
      </c>
      <c r="O1" s="2" t="inlineStr">
        <is>
          <t>Jan. 16, 2018</t>
        </is>
      </c>
    </row>
    <row r="2">
      <c r="A2" s="3" t="inlineStr">
        <is>
          <t>Capital Stock and Warrants</t>
        </is>
      </c>
    </row>
    <row r="3">
      <c r="A3" s="4" t="inlineStr">
        <is>
          <t>Exercise price</t>
        </is>
      </c>
      <c r="C3" s="8" t="n">
        <v>2.5</v>
      </c>
      <c r="L3" s="5" t="n">
        <v>4</v>
      </c>
      <c r="M3" s="8" t="n">
        <v>1.26</v>
      </c>
      <c r="N3" s="5" t="n">
        <v>4</v>
      </c>
      <c r="O3" s="5" t="n">
        <v>4</v>
      </c>
    </row>
    <row r="4">
      <c r="A4" s="4" t="inlineStr">
        <is>
          <t>Change in fair value of warrant liability</t>
        </is>
      </c>
      <c r="F4" s="5" t="n">
        <v>15718</v>
      </c>
      <c r="G4" s="5" t="n">
        <v>2425</v>
      </c>
      <c r="H4" s="5" t="n">
        <v>100</v>
      </c>
    </row>
    <row r="5">
      <c r="A5" s="4" t="inlineStr">
        <is>
          <t>Interest expense, net</t>
        </is>
      </c>
      <c r="F5" s="6" t="n">
        <v>-4333</v>
      </c>
      <c r="G5" s="5" t="n">
        <v>-2259</v>
      </c>
      <c r="H5" s="5" t="n">
        <v>36</v>
      </c>
    </row>
    <row r="6">
      <c r="A6" s="4" t="inlineStr">
        <is>
          <t>Expiration of warrants term</t>
        </is>
      </c>
      <c r="L6" s="4" t="inlineStr">
        <is>
          <t>2 years</t>
        </is>
      </c>
      <c r="M6" s="4" t="inlineStr">
        <is>
          <t>10 years</t>
        </is>
      </c>
      <c r="N6" s="4" t="inlineStr">
        <is>
          <t>2 years</t>
        </is>
      </c>
      <c r="O6" s="4" t="inlineStr">
        <is>
          <t>2 years</t>
        </is>
      </c>
    </row>
    <row r="7">
      <c r="A7" s="4" t="inlineStr">
        <is>
          <t>Number of warrants issued to purchase shares</t>
        </is>
      </c>
      <c r="M7" s="6" t="n">
        <v>77413</v>
      </c>
    </row>
    <row r="8">
      <c r="A8" s="4" t="inlineStr">
        <is>
          <t>Interest rate</t>
        </is>
      </c>
      <c r="B8" s="4" t="inlineStr">
        <is>
          <t>3.00%</t>
        </is>
      </c>
      <c r="C8" s="4" t="inlineStr">
        <is>
          <t>12.00%</t>
        </is>
      </c>
    </row>
    <row r="9">
      <c r="A9" s="4" t="inlineStr">
        <is>
          <t>Productions LLC [Member]</t>
        </is>
      </c>
    </row>
    <row r="10">
      <c r="A10" s="3" t="inlineStr">
        <is>
          <t>Capital Stock and Warrants</t>
        </is>
      </c>
    </row>
    <row r="11">
      <c r="A11" s="4" t="inlineStr">
        <is>
          <t>Exercise price</t>
        </is>
      </c>
      <c r="I11" s="5" t="n">
        <v>8</v>
      </c>
    </row>
    <row r="12">
      <c r="A12" s="4" t="inlineStr">
        <is>
          <t>Convertible Note Financing</t>
        </is>
      </c>
    </row>
    <row r="13">
      <c r="A13" s="3" t="inlineStr">
        <is>
          <t>Capital Stock and Warrants</t>
        </is>
      </c>
    </row>
    <row r="14">
      <c r="A14" s="4" t="inlineStr">
        <is>
          <t>Convertible instrument amount</t>
        </is>
      </c>
      <c r="D14" s="5" t="n">
        <v>15000</v>
      </c>
      <c r="F14" s="6" t="n">
        <v>14700</v>
      </c>
    </row>
    <row r="15">
      <c r="A15" s="4" t="inlineStr">
        <is>
          <t>Aggregate principal amount</t>
        </is>
      </c>
      <c r="D15" s="5" t="n">
        <v>1000</v>
      </c>
      <c r="F15" s="5" t="n">
        <v>14700</v>
      </c>
    </row>
    <row r="16">
      <c r="A16" s="4" t="inlineStr">
        <is>
          <t>Exercise price</t>
        </is>
      </c>
      <c r="C16" s="8" t="n">
        <v>4.5</v>
      </c>
    </row>
    <row r="17">
      <c r="A17" s="4" t="inlineStr">
        <is>
          <t>Expiration of warrants term</t>
        </is>
      </c>
      <c r="D17" s="4" t="inlineStr">
        <is>
          <t>18 months</t>
        </is>
      </c>
    </row>
    <row r="18">
      <c r="A18" s="4" t="inlineStr">
        <is>
          <t>Series S Preferred Stock (convertible to Class A common stock)</t>
        </is>
      </c>
    </row>
    <row r="19">
      <c r="A19" s="3" t="inlineStr">
        <is>
          <t>Capital Stock and Warrants</t>
        </is>
      </c>
    </row>
    <row r="20">
      <c r="A20" s="4" t="inlineStr">
        <is>
          <t>Exercise price</t>
        </is>
      </c>
      <c r="C20" s="8" t="n">
        <v>4.5</v>
      </c>
    </row>
    <row r="21">
      <c r="A21" s="4" t="inlineStr">
        <is>
          <t>Number of warrants issued to purchase shares</t>
        </is>
      </c>
      <c r="F21" s="6" t="n">
        <v>2941814</v>
      </c>
      <c r="I21" s="6" t="n">
        <v>1500000</v>
      </c>
    </row>
    <row r="22">
      <c r="A22" s="4" t="inlineStr">
        <is>
          <t>Series S Preferred Stock (convertible to Class A common stock) | Convertible Note Financing</t>
        </is>
      </c>
    </row>
    <row r="23">
      <c r="A23" s="3" t="inlineStr">
        <is>
          <t>Capital Stock and Warrants</t>
        </is>
      </c>
    </row>
    <row r="24">
      <c r="A24" s="4" t="inlineStr">
        <is>
          <t>Number of shares issued in exchange of debt</t>
        </is>
      </c>
      <c r="D24" s="6" t="n">
        <v>3000000</v>
      </c>
    </row>
    <row r="25">
      <c r="A25" s="4" t="inlineStr">
        <is>
          <t>Exercise price</t>
        </is>
      </c>
      <c r="D25" s="8" t="n">
        <v>4.5</v>
      </c>
    </row>
    <row r="26">
      <c r="A26" s="4" t="inlineStr">
        <is>
          <t>Series m-1 Preferred Stock (convertible to Class A common stock)</t>
        </is>
      </c>
    </row>
    <row r="27">
      <c r="A27" s="3" t="inlineStr">
        <is>
          <t>Capital Stock and Warrants</t>
        </is>
      </c>
    </row>
    <row r="28">
      <c r="A28" s="4" t="inlineStr">
        <is>
          <t>Number of issuance of preferred stock</t>
        </is>
      </c>
      <c r="E28" s="6" t="n">
        <v>186872</v>
      </c>
    </row>
    <row r="29">
      <c r="A29" s="4" t="inlineStr">
        <is>
          <t>Amount reclassified from preferred stock warrant liability to preferred stock</t>
        </is>
      </c>
      <c r="E29" s="5" t="n">
        <v>1300</v>
      </c>
    </row>
    <row r="30">
      <c r="A30" s="4" t="inlineStr">
        <is>
          <t>Series m-4 Preferred Stock | Convertible Note Financing</t>
        </is>
      </c>
    </row>
    <row r="31">
      <c r="A31" s="3" t="inlineStr">
        <is>
          <t>Capital Stock and Warrants</t>
        </is>
      </c>
    </row>
    <row r="32">
      <c r="A32" s="4" t="inlineStr">
        <is>
          <t>Preferred stock, shares issued upon conversion</t>
        </is>
      </c>
      <c r="J32" s="6" t="n">
        <v>1432786</v>
      </c>
      <c r="K32" s="6" t="n">
        <v>1432786</v>
      </c>
    </row>
    <row r="33">
      <c r="A33" s="4" t="inlineStr">
        <is>
          <t>Series m-3 Preferred Stock (convertible to Class A common stock)</t>
        </is>
      </c>
    </row>
    <row r="34">
      <c r="A34" s="3" t="inlineStr">
        <is>
          <t>Capital Stock and Warrants</t>
        </is>
      </c>
    </row>
    <row r="35">
      <c r="A35" s="4" t="inlineStr">
        <is>
          <t>Number of warrants issued to purchase shares</t>
        </is>
      </c>
      <c r="L35" s="6" t="n">
        <v>394215</v>
      </c>
      <c r="N35" s="6" t="n">
        <v>394215</v>
      </c>
      <c r="O35" s="6" t="n">
        <v>394215</v>
      </c>
    </row>
    <row r="36">
      <c r="A36" s="4" t="inlineStr">
        <is>
          <t>Series m-3 Preferred Stock (convertible to Class A common stock) | Convertible Note Financing</t>
        </is>
      </c>
    </row>
    <row r="37">
      <c r="A37" s="3" t="inlineStr">
        <is>
          <t>Capital Stock and Warrants</t>
        </is>
      </c>
    </row>
    <row r="38">
      <c r="A38" s="4" t="inlineStr">
        <is>
          <t>Preferred stock, repurchased as exchange upon conversion</t>
        </is>
      </c>
      <c r="J38" s="6" t="n">
        <v>1432786</v>
      </c>
      <c r="K38" s="6" t="n">
        <v>1432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apital Stock and Warrants - Outstanding warrants (Details) - $ / shares</t>
        </is>
      </c>
      <c r="B1" s="2" t="inlineStr">
        <is>
          <t>Dec. 31, 2021</t>
        </is>
      </c>
      <c r="C1" s="2" t="inlineStr">
        <is>
          <t>Nov. 18, 2021</t>
        </is>
      </c>
      <c r="D1" s="2" t="inlineStr">
        <is>
          <t>Jun. 20, 2018</t>
        </is>
      </c>
      <c r="E1" s="2" t="inlineStr">
        <is>
          <t>May 31, 2018</t>
        </is>
      </c>
      <c r="F1" s="2" t="inlineStr">
        <is>
          <t>Mar. 16, 2018</t>
        </is>
      </c>
      <c r="G1" s="2" t="inlineStr">
        <is>
          <t>Jan. 16, 2018</t>
        </is>
      </c>
    </row>
    <row r="2">
      <c r="A2" s="3" t="inlineStr">
        <is>
          <t>Capital Stock and Warrants</t>
        </is>
      </c>
    </row>
    <row r="3">
      <c r="A3" s="4" t="inlineStr">
        <is>
          <t>Number of warrants</t>
        </is>
      </c>
      <c r="B3" s="6" t="n">
        <v>6050431</v>
      </c>
    </row>
    <row r="4">
      <c r="A4" s="4" t="inlineStr">
        <is>
          <t>Exercise price</t>
        </is>
      </c>
      <c r="C4" s="8" t="n">
        <v>2.5</v>
      </c>
      <c r="D4" s="5" t="n">
        <v>4</v>
      </c>
      <c r="E4" s="8" t="n">
        <v>1.26</v>
      </c>
      <c r="F4" s="5" t="n">
        <v>4</v>
      </c>
      <c r="G4" s="5" t="n">
        <v>4</v>
      </c>
    </row>
    <row r="5">
      <c r="A5" s="4" t="inlineStr">
        <is>
          <t>Class B Common Stock | Warrants expiration date, April 10, 2025</t>
        </is>
      </c>
    </row>
    <row r="6">
      <c r="A6" s="3" t="inlineStr">
        <is>
          <t>Capital Stock and Warrants</t>
        </is>
      </c>
    </row>
    <row r="7">
      <c r="A7" s="4" t="inlineStr">
        <is>
          <t>Number of warrants</t>
        </is>
      </c>
      <c r="B7" s="6" t="n">
        <v>44500</v>
      </c>
    </row>
    <row r="8">
      <c r="A8" s="4" t="inlineStr">
        <is>
          <t>Exercise price</t>
        </is>
      </c>
      <c r="B8" s="12" t="n">
        <v>0.25</v>
      </c>
    </row>
    <row r="9">
      <c r="A9" s="4" t="inlineStr">
        <is>
          <t>Class B Common Stock | Warrants expiration date, May 23, 2028</t>
        </is>
      </c>
    </row>
    <row r="10">
      <c r="A10" s="3" t="inlineStr">
        <is>
          <t>Capital Stock and Warrants</t>
        </is>
      </c>
    </row>
    <row r="11">
      <c r="A11" s="4" t="inlineStr">
        <is>
          <t>Number of warrants</t>
        </is>
      </c>
      <c r="B11" s="6" t="n">
        <v>77413</v>
      </c>
    </row>
    <row r="12">
      <c r="A12" s="4" t="inlineStr">
        <is>
          <t>Exercise price</t>
        </is>
      </c>
      <c r="B12" s="12" t="n">
        <v>1.26</v>
      </c>
    </row>
    <row r="13">
      <c r="A13" s="4" t="inlineStr">
        <is>
          <t>Series B Preferred Stock (convertible to Class B common stock) | Warrants expiration date, November 7, 2026</t>
        </is>
      </c>
    </row>
    <row r="14">
      <c r="A14" s="3" t="inlineStr">
        <is>
          <t>Capital Stock and Warrants</t>
        </is>
      </c>
    </row>
    <row r="15">
      <c r="A15" s="4" t="inlineStr">
        <is>
          <t>Number of warrants</t>
        </is>
      </c>
      <c r="B15" s="6" t="n">
        <v>53918</v>
      </c>
    </row>
    <row r="16">
      <c r="A16" s="4" t="inlineStr">
        <is>
          <t>Exercise price</t>
        </is>
      </c>
      <c r="B16" s="12" t="n">
        <v>2.0401</v>
      </c>
    </row>
    <row r="17">
      <c r="A17" s="4" t="inlineStr">
        <is>
          <t>Series m-3 Preferred Stock (convertible to Class A common stock) | Warrants expiration date, December 31, 2024</t>
        </is>
      </c>
    </row>
    <row r="18">
      <c r="A18" s="3" t="inlineStr">
        <is>
          <t>Capital Stock and Warrants</t>
        </is>
      </c>
    </row>
    <row r="19">
      <c r="A19" s="4" t="inlineStr">
        <is>
          <t>Number of warrants</t>
        </is>
      </c>
      <c r="B19" s="6" t="n">
        <v>1432786</v>
      </c>
    </row>
    <row r="20">
      <c r="A20" s="4" t="inlineStr">
        <is>
          <t>Exercise price</t>
        </is>
      </c>
      <c r="B20" s="5" t="n">
        <v>4</v>
      </c>
    </row>
    <row r="21">
      <c r="A21" s="4" t="inlineStr">
        <is>
          <t>Series S Preferred Stock (convertible to Class A common stock)</t>
        </is>
      </c>
    </row>
    <row r="22">
      <c r="A22" s="3" t="inlineStr">
        <is>
          <t>Capital Stock and Warrants</t>
        </is>
      </c>
    </row>
    <row r="23">
      <c r="A23" s="4" t="inlineStr">
        <is>
          <t>Exercise price</t>
        </is>
      </c>
      <c r="C23" s="8" t="n">
        <v>4.5</v>
      </c>
    </row>
    <row r="24">
      <c r="A24" s="4" t="inlineStr">
        <is>
          <t>Series S Preferred Stock (convertible to Class A common stock) | Warrants expiration date, December 31, 2024</t>
        </is>
      </c>
    </row>
    <row r="25">
      <c r="A25" s="3" t="inlineStr">
        <is>
          <t>Capital Stock and Warrants</t>
        </is>
      </c>
    </row>
    <row r="26">
      <c r="A26" s="4" t="inlineStr">
        <is>
          <t>Number of warrants</t>
        </is>
      </c>
      <c r="B26" s="6" t="n">
        <v>2941814</v>
      </c>
    </row>
    <row r="27">
      <c r="A27" s="4" t="inlineStr">
        <is>
          <t>Exercise price</t>
        </is>
      </c>
      <c r="B27" s="12" t="n">
        <v>4.5</v>
      </c>
    </row>
    <row r="28">
      <c r="A28" s="4" t="inlineStr">
        <is>
          <t>Series S Preferred Stock (convertible to Class A common stock) | Warrants expiration date, July 31, 2024</t>
        </is>
      </c>
    </row>
    <row r="29">
      <c r="A29" s="3" t="inlineStr">
        <is>
          <t>Capital Stock and Warrants</t>
        </is>
      </c>
    </row>
    <row r="30">
      <c r="A30" s="4" t="inlineStr">
        <is>
          <t>Number of warrants</t>
        </is>
      </c>
      <c r="B30" s="6" t="n">
        <v>1500000</v>
      </c>
    </row>
    <row r="31">
      <c r="A31" s="4" t="inlineStr">
        <is>
          <t>Exercise price</t>
        </is>
      </c>
      <c r="B31"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42" customWidth="1" min="2" max="2"/>
    <col width="42" customWidth="1" min="3" max="3"/>
    <col width="36" customWidth="1" min="4" max="4"/>
    <col width="53" customWidth="1" min="5" max="5"/>
    <col width="27" customWidth="1" min="6" max="6"/>
    <col width="25" customWidth="1" min="7" max="7"/>
    <col width="65" customWidth="1" min="8" max="8"/>
    <col width="27" customWidth="1" min="9" max="9"/>
    <col width="27" customWidth="1" min="10" max="10"/>
    <col width="27" customWidth="1" min="11" max="11"/>
    <col width="25" customWidth="1" min="12" max="12"/>
    <col width="63" customWidth="1" min="13" max="13"/>
    <col width="63" customWidth="1" min="14" max="14"/>
    <col width="13" customWidth="1" min="15" max="15"/>
  </cols>
  <sheetData>
    <row r="1">
      <c r="A1" s="1" t="inlineStr">
        <is>
          <t>STATEMENTS OF PREFERRED STOCK AND STOCKHOLDERS' DEFICIT - USD ($) $ in Thousands</t>
        </is>
      </c>
      <c r="B1" s="2" t="inlineStr">
        <is>
          <t>Common Stock [Member]Class A common stock</t>
        </is>
      </c>
      <c r="C1" s="2" t="inlineStr">
        <is>
          <t>Common Stock [Member]Class B Common Stock</t>
        </is>
      </c>
      <c r="D1" s="2" t="inlineStr">
        <is>
          <t>Additional Paid-in Capital [Member]</t>
        </is>
      </c>
      <c r="E1" s="2" t="inlineStr">
        <is>
          <t>Retained Earnings [Member]Series m-4 Preferred Stock</t>
        </is>
      </c>
      <c r="F1" s="2" t="inlineStr">
        <is>
          <t>Retained Earnings [Member]</t>
        </is>
      </c>
      <c r="G1" s="2" t="inlineStr">
        <is>
          <t>Series m Preferred Stock</t>
        </is>
      </c>
      <c r="H1" s="2" t="inlineStr">
        <is>
          <t>Series m-1 Preferred Stock (convertible to Class A common stock)</t>
        </is>
      </c>
      <c r="I1" s="2" t="inlineStr">
        <is>
          <t>Series m-2 Preferred Stock</t>
        </is>
      </c>
      <c r="J1" s="2" t="inlineStr">
        <is>
          <t>Series m-3 Preferred Stock</t>
        </is>
      </c>
      <c r="K1" s="2" t="inlineStr">
        <is>
          <t>Series m-4 Preferred Stock</t>
        </is>
      </c>
      <c r="L1" s="2" t="inlineStr">
        <is>
          <t>Series S Preferred Stock</t>
        </is>
      </c>
      <c r="M1" s="2" t="inlineStr">
        <is>
          <t>Series A Preferred Stock (convertible to Class B common stock)</t>
        </is>
      </c>
      <c r="N1" s="2" t="inlineStr">
        <is>
          <t>Series B Preferred Stock (convertible to Class B common stock)</t>
        </is>
      </c>
      <c r="O1" s="2" t="inlineStr">
        <is>
          <t>Total</t>
        </is>
      </c>
    </row>
    <row r="2">
      <c r="A2" s="4" t="inlineStr">
        <is>
          <t>Balance at the beginning at Dec. 31, 2019</t>
        </is>
      </c>
      <c r="G2" s="5" t="n">
        <v>13866</v>
      </c>
      <c r="I2" s="5" t="n">
        <v>4982</v>
      </c>
      <c r="J2" s="5" t="n">
        <v>46</v>
      </c>
      <c r="K2" s="5" t="n">
        <v>5168</v>
      </c>
      <c r="L2" s="5" t="n">
        <v>5604</v>
      </c>
      <c r="M2" s="5" t="n">
        <v>3865</v>
      </c>
      <c r="N2" s="5" t="n">
        <v>9442</v>
      </c>
    </row>
    <row r="3">
      <c r="A3" s="4" t="inlineStr">
        <is>
          <t>Balance at the beginning (in shares) at Dec. 31, 2019</t>
        </is>
      </c>
      <c r="I3" s="6" t="n">
        <v>1660756</v>
      </c>
      <c r="J3" s="6" t="n">
        <v>16757</v>
      </c>
      <c r="K3" s="6" t="n">
        <v>1432786</v>
      </c>
      <c r="L3" s="6" t="n">
        <v>781870</v>
      </c>
      <c r="M3" s="6" t="n">
        <v>8936015</v>
      </c>
      <c r="N3" s="6" t="n">
        <v>4653583</v>
      </c>
      <c r="O3" s="6" t="n">
        <v>5339215</v>
      </c>
    </row>
    <row r="4">
      <c r="A4" s="3" t="inlineStr">
        <is>
          <t>Increase (Decrease) in Temporary Equity [Roll Forward]</t>
        </is>
      </c>
    </row>
    <row r="5">
      <c r="A5" s="4" t="inlineStr">
        <is>
          <t>Issuance of Series S Preferred stock, net of issuance costs</t>
        </is>
      </c>
      <c r="L5" s="5" t="n">
        <v>21531</v>
      </c>
    </row>
    <row r="6">
      <c r="A6" s="4" t="inlineStr">
        <is>
          <t>Issuance of Series S Preferred stock, net of issuance costs (in shares)</t>
        </is>
      </c>
      <c r="L6" s="6" t="n">
        <v>2949378</v>
      </c>
    </row>
    <row r="7">
      <c r="A7" s="4" t="inlineStr">
        <is>
          <t>Series m-4 accrued dividend</t>
        </is>
      </c>
      <c r="E7" s="5" t="n">
        <v>-658</v>
      </c>
      <c r="K7" s="5" t="n">
        <v>-658</v>
      </c>
    </row>
    <row r="8">
      <c r="A8" s="4" t="inlineStr">
        <is>
          <t>Series m-4 accrued dividend</t>
        </is>
      </c>
      <c r="K8" s="6" t="n">
        <v>658</v>
      </c>
    </row>
    <row r="9">
      <c r="A9" s="4" t="inlineStr">
        <is>
          <t>Balance at the end at Dec. 31, 2020</t>
        </is>
      </c>
      <c r="G9" s="5" t="n">
        <v>13866</v>
      </c>
      <c r="I9" s="5" t="n">
        <v>4982</v>
      </c>
      <c r="J9" s="5" t="n">
        <v>46</v>
      </c>
      <c r="K9" s="5" t="n">
        <v>5826</v>
      </c>
      <c r="L9" s="5" t="n">
        <v>27135</v>
      </c>
      <c r="M9" s="5" t="n">
        <v>3865</v>
      </c>
      <c r="N9" s="5" t="n">
        <v>9442</v>
      </c>
      <c r="O9" s="5" t="n">
        <v>65162</v>
      </c>
    </row>
    <row r="10">
      <c r="A10" s="4" t="inlineStr">
        <is>
          <t>Balance at the end (in shares) at Dec. 31, 2020</t>
        </is>
      </c>
      <c r="G10" s="6" t="n">
        <v>5339215</v>
      </c>
      <c r="I10" s="6" t="n">
        <v>1660756</v>
      </c>
      <c r="J10" s="6" t="n">
        <v>16757</v>
      </c>
      <c r="K10" s="6" t="n">
        <v>1432786</v>
      </c>
      <c r="L10" s="6" t="n">
        <v>3731248</v>
      </c>
      <c r="M10" s="6" t="n">
        <v>8936015</v>
      </c>
      <c r="N10" s="6" t="n">
        <v>4653583</v>
      </c>
      <c r="O10" s="6" t="n">
        <v>25770360</v>
      </c>
    </row>
    <row r="11">
      <c r="A11" s="4" t="inlineStr">
        <is>
          <t>Balance at the beginning at Dec. 31, 2019</t>
        </is>
      </c>
      <c r="C11" s="5" t="n">
        <v>10</v>
      </c>
      <c r="D11" s="5" t="n">
        <v>2529</v>
      </c>
      <c r="F11" s="5" t="n">
        <v>-49247</v>
      </c>
      <c r="O11" s="5" t="n">
        <v>-46708</v>
      </c>
    </row>
    <row r="12">
      <c r="A12" s="4" t="inlineStr">
        <is>
          <t>Balance at the beginning (in shares) at Dec. 31, 2019</t>
        </is>
      </c>
      <c r="C12" s="6" t="n">
        <v>10179000</v>
      </c>
    </row>
    <row r="13">
      <c r="A13" s="3" t="inlineStr">
        <is>
          <t>Increase (Decrease) in Stockholders' Equity [Roll Forward]</t>
        </is>
      </c>
    </row>
    <row r="14">
      <c r="A14" s="4" t="inlineStr">
        <is>
          <t>Stock based compensation</t>
        </is>
      </c>
      <c r="D14" s="6" t="n">
        <v>519</v>
      </c>
      <c r="O14" s="6" t="n">
        <v>519</v>
      </c>
    </row>
    <row r="15">
      <c r="A15" s="4" t="inlineStr">
        <is>
          <t>Stock options exercised</t>
        </is>
      </c>
      <c r="D15" s="6" t="n">
        <v>3</v>
      </c>
      <c r="O15" s="5" t="n">
        <v>3</v>
      </c>
    </row>
    <row r="16">
      <c r="A16" s="4" t="inlineStr">
        <is>
          <t>Stock options exercised (in shares)</t>
        </is>
      </c>
      <c r="C16" s="6" t="n">
        <v>10000</v>
      </c>
      <c r="O16" s="6" t="n">
        <v>10000</v>
      </c>
    </row>
    <row r="17">
      <c r="A17" s="4" t="inlineStr">
        <is>
          <t>Net loss</t>
        </is>
      </c>
      <c r="F17" s="6" t="n">
        <v>-19341</v>
      </c>
      <c r="O17" s="5" t="n">
        <v>-19341</v>
      </c>
    </row>
    <row r="18">
      <c r="A18" s="4" t="inlineStr">
        <is>
          <t>Balance at the end at Dec. 31, 2020</t>
        </is>
      </c>
      <c r="C18" s="5" t="n">
        <v>10</v>
      </c>
      <c r="D18" s="6" t="n">
        <v>3051</v>
      </c>
      <c r="F18" s="6" t="n">
        <v>-69246</v>
      </c>
      <c r="O18" s="6" t="n">
        <v>-66185</v>
      </c>
    </row>
    <row r="19">
      <c r="A19" s="4" t="inlineStr">
        <is>
          <t>Balance at the end (in shares) at Dec. 31, 2020</t>
        </is>
      </c>
      <c r="C19" s="6" t="n">
        <v>10189000</v>
      </c>
    </row>
    <row r="20">
      <c r="A20" s="3" t="inlineStr">
        <is>
          <t>Increase (Decrease) in Temporary Equity [Roll Forward]</t>
        </is>
      </c>
    </row>
    <row r="21">
      <c r="A21" s="4" t="inlineStr">
        <is>
          <t>Warrants Exercised</t>
        </is>
      </c>
      <c r="H21" s="5" t="n">
        <v>1319</v>
      </c>
    </row>
    <row r="22">
      <c r="A22" s="4" t="inlineStr">
        <is>
          <t>Warrants Exercised (in shares)</t>
        </is>
      </c>
      <c r="H22" s="6" t="n">
        <v>186872</v>
      </c>
    </row>
    <row r="23">
      <c r="A23" s="4" t="inlineStr">
        <is>
          <t>Issuance of Series S Preferred stock, net of issuance costs</t>
        </is>
      </c>
      <c r="L23" s="5" t="n">
        <v>16545</v>
      </c>
    </row>
    <row r="24">
      <c r="A24" s="4" t="inlineStr">
        <is>
          <t>Issuance of Series S Preferred stock, net of issuance costs (in shares)</t>
        </is>
      </c>
      <c r="L24" s="6" t="n">
        <v>1855904</v>
      </c>
    </row>
    <row r="25">
      <c r="A25" s="4" t="inlineStr">
        <is>
          <t>Share conversion to common stock</t>
        </is>
      </c>
      <c r="G25" s="5" t="n">
        <v>-1985</v>
      </c>
      <c r="I25" s="5" t="n">
        <v>-1227</v>
      </c>
      <c r="K25" s="5" t="n">
        <v>-6434</v>
      </c>
      <c r="L25" s="5" t="n">
        <v>-13685</v>
      </c>
      <c r="M25" s="5" t="n">
        <v>-1202</v>
      </c>
      <c r="N25" s="5" t="n">
        <v>-1883</v>
      </c>
    </row>
    <row r="26">
      <c r="A26" s="4" t="inlineStr">
        <is>
          <t>Share conversion to common stock (in shares)</t>
        </is>
      </c>
      <c r="G26" s="6" t="n">
        <v>-764298</v>
      </c>
      <c r="I26" s="6" t="n">
        <v>-409090</v>
      </c>
      <c r="K26" s="6" t="n">
        <v>-1432786</v>
      </c>
      <c r="L26" s="6" t="n">
        <v>-1881913</v>
      </c>
      <c r="M26" s="6" t="n">
        <v>-2780451</v>
      </c>
      <c r="N26" s="6" t="n">
        <v>-927491</v>
      </c>
    </row>
    <row r="27">
      <c r="A27" s="4" t="inlineStr">
        <is>
          <t>Series m-4 accrued dividend</t>
        </is>
      </c>
      <c r="F27" s="6" t="n">
        <v>-608</v>
      </c>
      <c r="K27" s="5" t="n">
        <v>608</v>
      </c>
      <c r="O27" s="6" t="n">
        <v>-608</v>
      </c>
    </row>
    <row r="28">
      <c r="A28" s="4" t="inlineStr">
        <is>
          <t>Balance at the end at Dec. 31, 2021</t>
        </is>
      </c>
      <c r="G28" s="5" t="n">
        <v>11881</v>
      </c>
      <c r="H28" s="5" t="n">
        <v>1319</v>
      </c>
      <c r="I28" s="5" t="n">
        <v>3755</v>
      </c>
      <c r="J28" s="5" t="n">
        <v>46</v>
      </c>
      <c r="L28" s="5" t="n">
        <v>29995</v>
      </c>
      <c r="M28" s="5" t="n">
        <v>2663</v>
      </c>
      <c r="N28" s="5" t="n">
        <v>7559</v>
      </c>
      <c r="O28" s="5" t="n">
        <v>57218</v>
      </c>
    </row>
    <row r="29">
      <c r="A29" s="4" t="inlineStr">
        <is>
          <t>Balance at the end (in shares) at Dec. 31, 2021</t>
        </is>
      </c>
      <c r="G29" s="6" t="n">
        <v>4574917</v>
      </c>
      <c r="H29" s="6" t="n">
        <v>186872</v>
      </c>
      <c r="I29" s="6" t="n">
        <v>1251666</v>
      </c>
      <c r="J29" s="6" t="n">
        <v>16757</v>
      </c>
      <c r="L29" s="6" t="n">
        <v>3705239</v>
      </c>
      <c r="M29" s="6" t="n">
        <v>6155564</v>
      </c>
      <c r="N29" s="6" t="n">
        <v>3726092</v>
      </c>
      <c r="O29" s="6" t="n">
        <v>19617107</v>
      </c>
    </row>
    <row r="30">
      <c r="A30" s="3" t="inlineStr">
        <is>
          <t>Increase (Decrease) in Stockholders' Equity [Roll Forward]</t>
        </is>
      </c>
    </row>
    <row r="31">
      <c r="A31" s="4" t="inlineStr">
        <is>
          <t>Stock based compensation</t>
        </is>
      </c>
      <c r="D31" s="6" t="n">
        <v>1269</v>
      </c>
      <c r="O31" s="5" t="n">
        <v>1269</v>
      </c>
    </row>
    <row r="32">
      <c r="A32" s="4" t="inlineStr">
        <is>
          <t>Warrants expired</t>
        </is>
      </c>
      <c r="D32" s="6" t="n">
        <v>14</v>
      </c>
      <c r="O32" s="6" t="n">
        <v>14</v>
      </c>
    </row>
    <row r="33">
      <c r="A33" s="4" t="inlineStr">
        <is>
          <t>Stock options exercised</t>
        </is>
      </c>
      <c r="D33" s="6" t="n">
        <v>4</v>
      </c>
      <c r="O33" s="5" t="n">
        <v>4</v>
      </c>
    </row>
    <row r="34">
      <c r="A34" s="4" t="inlineStr">
        <is>
          <t>Stock options exercised (in shares)</t>
        </is>
      </c>
      <c r="B34" s="6" t="n">
        <v>4396</v>
      </c>
      <c r="O34" s="6" t="n">
        <v>4396</v>
      </c>
    </row>
    <row r="35">
      <c r="A35" s="4" t="inlineStr">
        <is>
          <t>Share conversion to common stock</t>
        </is>
      </c>
      <c r="B35" s="5" t="n">
        <v>6</v>
      </c>
      <c r="C35" s="5" t="n">
        <v>3</v>
      </c>
      <c r="D35" s="6" t="n">
        <v>26407</v>
      </c>
      <c r="O35" s="5" t="n">
        <v>26416</v>
      </c>
    </row>
    <row r="36">
      <c r="A36" s="4" t="inlineStr">
        <is>
          <t>Share conversion to common stock (in shares)</t>
        </is>
      </c>
      <c r="B36" s="6" t="n">
        <v>5932533</v>
      </c>
      <c r="C36" s="6" t="n">
        <v>2942197</v>
      </c>
    </row>
    <row r="37">
      <c r="A37" s="4" t="inlineStr">
        <is>
          <t>Net loss</t>
        </is>
      </c>
      <c r="F37" s="6" t="n">
        <v>-43843</v>
      </c>
      <c r="O37" s="6" t="n">
        <v>-43843</v>
      </c>
    </row>
    <row r="38">
      <c r="A38" s="4" t="inlineStr">
        <is>
          <t>Balance at the end at Dec. 31, 2021</t>
        </is>
      </c>
      <c r="B38" s="5" t="n">
        <v>6</v>
      </c>
      <c r="C38" s="5" t="n">
        <v>13</v>
      </c>
      <c r="D38" s="5" t="n">
        <v>30745</v>
      </c>
      <c r="F38" s="5" t="n">
        <v>-113697</v>
      </c>
      <c r="O38" s="5" t="n">
        <v>-82933</v>
      </c>
    </row>
    <row r="39">
      <c r="A39" s="4" t="inlineStr">
        <is>
          <t>Balance at the end (in shares) at Dec. 31, 2021</t>
        </is>
      </c>
      <c r="B39" s="6" t="n">
        <v>5936929</v>
      </c>
      <c r="C39" s="6" t="n">
        <v>13131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Warrants - Common stock reserved for future issuance (Details) - shares</t>
        </is>
      </c>
      <c r="B1" s="2" t="inlineStr">
        <is>
          <t>Dec. 31, 2021</t>
        </is>
      </c>
      <c r="C1" s="2" t="inlineStr">
        <is>
          <t>Dec. 31, 2020</t>
        </is>
      </c>
      <c r="D1" s="2" t="inlineStr">
        <is>
          <t>Dec. 31, 2019</t>
        </is>
      </c>
    </row>
    <row r="2">
      <c r="A2" s="3" t="inlineStr">
        <is>
          <t>Capital Stock and Warrants</t>
        </is>
      </c>
    </row>
    <row r="3">
      <c r="A3" s="4" t="inlineStr">
        <is>
          <t>Stock options to purchase common stock</t>
        </is>
      </c>
      <c r="B3" s="6" t="n">
        <v>8799415</v>
      </c>
      <c r="C3" s="6" t="n">
        <v>7056000</v>
      </c>
      <c r="D3" s="6" t="n">
        <v>4270248</v>
      </c>
    </row>
    <row r="4">
      <c r="A4" s="4" t="inlineStr">
        <is>
          <t>Warrants outstanding for future issuance of convertible preferred stock and common stock</t>
        </is>
      </c>
      <c r="B4" s="6" t="n">
        <v>6050431</v>
      </c>
    </row>
    <row r="5">
      <c r="A5" s="4" t="inlineStr">
        <is>
          <t>Stock options available for future issuance</t>
        </is>
      </c>
      <c r="B5" s="6" t="n">
        <v>216003</v>
      </c>
      <c r="C5" s="6" t="n">
        <v>1963814</v>
      </c>
      <c r="D5" s="6" t="n">
        <v>4759566</v>
      </c>
    </row>
    <row r="6">
      <c r="A6" s="4" t="inlineStr">
        <is>
          <t>Total shares of common stock reserved</t>
        </is>
      </c>
      <c r="B6" s="6" t="n">
        <v>34682956</v>
      </c>
    </row>
    <row r="7">
      <c r="A7" s="4" t="inlineStr">
        <is>
          <t>Series A Preferred Stock (convertible to Class B common stock)</t>
        </is>
      </c>
    </row>
    <row r="8">
      <c r="A8" s="3" t="inlineStr">
        <is>
          <t>Capital Stock and Warrants</t>
        </is>
      </c>
    </row>
    <row r="9">
      <c r="A9" s="4" t="inlineStr">
        <is>
          <t>Preferred stock reserved for future issuance</t>
        </is>
      </c>
      <c r="B9" s="6" t="n">
        <v>6155564</v>
      </c>
    </row>
    <row r="10">
      <c r="A10" s="4" t="inlineStr">
        <is>
          <t>Series B Preferred Stock (convertible to Class B common stock)</t>
        </is>
      </c>
    </row>
    <row r="11">
      <c r="A11" s="3" t="inlineStr">
        <is>
          <t>Capital Stock and Warrants</t>
        </is>
      </c>
    </row>
    <row r="12">
      <c r="A12" s="4" t="inlineStr">
        <is>
          <t>Preferred stock reserved for future issuance</t>
        </is>
      </c>
      <c r="B12" s="6" t="n">
        <v>3726092</v>
      </c>
    </row>
    <row r="13">
      <c r="A13" s="4" t="inlineStr">
        <is>
          <t>Series m Preferred Stock (convertible to Class A common stock)</t>
        </is>
      </c>
    </row>
    <row r="14">
      <c r="A14" s="3" t="inlineStr">
        <is>
          <t>Capital Stock and Warrants</t>
        </is>
      </c>
    </row>
    <row r="15">
      <c r="A15" s="4" t="inlineStr">
        <is>
          <t>Preferred stock reserved for future issuance</t>
        </is>
      </c>
      <c r="B15" s="6" t="n">
        <v>4574917</v>
      </c>
    </row>
    <row r="16">
      <c r="A16" s="4" t="inlineStr">
        <is>
          <t>Series m-1 Preferred Stock (convertible to Class A common stock)</t>
        </is>
      </c>
    </row>
    <row r="17">
      <c r="A17" s="3" t="inlineStr">
        <is>
          <t>Capital Stock and Warrants</t>
        </is>
      </c>
    </row>
    <row r="18">
      <c r="A18" s="4" t="inlineStr">
        <is>
          <t>Preferred stock reserved for future issuance</t>
        </is>
      </c>
      <c r="B18" s="6" t="n">
        <v>186872</v>
      </c>
    </row>
    <row r="19">
      <c r="A19" s="4" t="inlineStr">
        <is>
          <t>Series m-2 Preferred Stock (convertible to Class B common stock)</t>
        </is>
      </c>
    </row>
    <row r="20">
      <c r="A20" s="3" t="inlineStr">
        <is>
          <t>Capital Stock and Warrants</t>
        </is>
      </c>
    </row>
    <row r="21">
      <c r="A21" s="4" t="inlineStr">
        <is>
          <t>Preferred stock reserved for future issuance</t>
        </is>
      </c>
      <c r="B21" s="6" t="n">
        <v>1251666</v>
      </c>
    </row>
    <row r="22">
      <c r="A22" s="4" t="inlineStr">
        <is>
          <t>Series m-3 Preferred Stock (convertible to Class A common stock)</t>
        </is>
      </c>
    </row>
    <row r="23">
      <c r="A23" s="3" t="inlineStr">
        <is>
          <t>Capital Stock and Warrants</t>
        </is>
      </c>
    </row>
    <row r="24">
      <c r="A24" s="4" t="inlineStr">
        <is>
          <t>Preferred stock reserved for future issuance</t>
        </is>
      </c>
      <c r="B24" s="6" t="n">
        <v>16757</v>
      </c>
    </row>
    <row r="25">
      <c r="A25" s="4" t="inlineStr">
        <is>
          <t>Series S Preferred Stock (convertible to Class A common stock)</t>
        </is>
      </c>
    </row>
    <row r="26">
      <c r="A26" s="3" t="inlineStr">
        <is>
          <t>Capital Stock and Warrants</t>
        </is>
      </c>
    </row>
    <row r="27">
      <c r="A27" s="4" t="inlineStr">
        <is>
          <t>Preferred stock reserved for future issuance</t>
        </is>
      </c>
      <c r="B27" s="6" t="n">
        <v>3705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Equity Incentive Plans (Details) - shares</t>
        </is>
      </c>
      <c r="B1" s="2" t="inlineStr">
        <is>
          <t>12 Months Ended</t>
        </is>
      </c>
    </row>
    <row r="2">
      <c r="B2" s="2" t="inlineStr">
        <is>
          <t>Dec. 31, 2021</t>
        </is>
      </c>
      <c r="C2" s="2" t="inlineStr">
        <is>
          <t>Dec. 31, 2020</t>
        </is>
      </c>
      <c r="D2" s="2" t="inlineStr">
        <is>
          <t>Dec. 31, 2019</t>
        </is>
      </c>
      <c r="E2" s="2" t="inlineStr">
        <is>
          <t>Dec. 31, 2016</t>
        </is>
      </c>
      <c r="F2" s="2" t="inlineStr">
        <is>
          <t>Apr. 30, 2014</t>
        </is>
      </c>
    </row>
    <row r="3">
      <c r="A3" s="3" t="inlineStr">
        <is>
          <t>Incentive Units</t>
        </is>
      </c>
    </row>
    <row r="4">
      <c r="A4" s="4" t="inlineStr">
        <is>
          <t>Number of shares available for grant</t>
        </is>
      </c>
      <c r="B4" s="6" t="n">
        <v>216003</v>
      </c>
      <c r="C4" s="6" t="n">
        <v>1963814</v>
      </c>
      <c r="D4" s="6" t="n">
        <v>4759566</v>
      </c>
    </row>
    <row r="5">
      <c r="A5" s="4" t="inlineStr">
        <is>
          <t>Shares available for future issuance</t>
        </is>
      </c>
      <c r="B5" s="6" t="n">
        <v>34682956</v>
      </c>
    </row>
    <row r="6">
      <c r="A6" s="4" t="inlineStr">
        <is>
          <t>2014 Equity Incentive Plan</t>
        </is>
      </c>
    </row>
    <row r="7">
      <c r="A7" s="3" t="inlineStr">
        <is>
          <t>Incentive Units</t>
        </is>
      </c>
    </row>
    <row r="8">
      <c r="A8" s="4" t="inlineStr">
        <is>
          <t>Number of shares issuable under plan</t>
        </is>
      </c>
      <c r="F8" s="6" t="n">
        <v>2000000</v>
      </c>
    </row>
    <row r="9">
      <c r="A9" s="4" t="inlineStr">
        <is>
          <t>2016 Equity Incentive Plan</t>
        </is>
      </c>
    </row>
    <row r="10">
      <c r="A10" s="3" t="inlineStr">
        <is>
          <t>Incentive Units</t>
        </is>
      </c>
    </row>
    <row r="11">
      <c r="A11" s="4" t="inlineStr">
        <is>
          <t>Number of shares available for grant</t>
        </is>
      </c>
      <c r="B11" s="6" t="n">
        <v>216003</v>
      </c>
      <c r="E11" s="6" t="n">
        <v>1936014</v>
      </c>
    </row>
    <row r="12">
      <c r="A12" s="4" t="inlineStr">
        <is>
          <t>Vesting term</t>
        </is>
      </c>
      <c r="B12" s="4" t="inlineStr">
        <is>
          <t>4 years</t>
        </is>
      </c>
    </row>
    <row r="13">
      <c r="A13" s="4" t="inlineStr">
        <is>
          <t>2016 Equity Incentive Plan | Term of stock options, If price of 100 % of Fair Market Value</t>
        </is>
      </c>
    </row>
    <row r="14">
      <c r="A14" s="3" t="inlineStr">
        <is>
          <t>Incentive Units</t>
        </is>
      </c>
    </row>
    <row r="15">
      <c r="A15" s="4" t="inlineStr">
        <is>
          <t>Maximum percentage of fair market value of Stock Options Price</t>
        </is>
      </c>
      <c r="B15" s="4" t="inlineStr">
        <is>
          <t>100.00%</t>
        </is>
      </c>
    </row>
    <row r="16">
      <c r="A16" s="4" t="inlineStr">
        <is>
          <t>Stock options term</t>
        </is>
      </c>
      <c r="B16" s="4" t="inlineStr">
        <is>
          <t>10 years</t>
        </is>
      </c>
    </row>
    <row r="17">
      <c r="A17" s="4" t="inlineStr">
        <is>
          <t>Percentage of voting power held</t>
        </is>
      </c>
      <c r="B17" s="4" t="inlineStr">
        <is>
          <t>10.00%</t>
        </is>
      </c>
    </row>
    <row r="18">
      <c r="A18" s="4" t="inlineStr">
        <is>
          <t>2016 Equity Incentive Plan | Term of stock options, If price of 110 % of Fair Market Value</t>
        </is>
      </c>
    </row>
    <row r="19">
      <c r="A19" s="3" t="inlineStr">
        <is>
          <t>Incentive Units</t>
        </is>
      </c>
    </row>
    <row r="20">
      <c r="A20" s="4" t="inlineStr">
        <is>
          <t>Maximum percentage of fair market value of Stock Options Price</t>
        </is>
      </c>
      <c r="B20" s="4" t="inlineStr">
        <is>
          <t>110.00%</t>
        </is>
      </c>
    </row>
    <row r="21">
      <c r="A21" s="4" t="inlineStr">
        <is>
          <t>Stock options term</t>
        </is>
      </c>
      <c r="B21" s="4" t="inlineStr">
        <is>
          <t>5 years</t>
        </is>
      </c>
    </row>
    <row r="22">
      <c r="A22" s="4" t="inlineStr">
        <is>
          <t>Percentage of voting power held</t>
        </is>
      </c>
      <c r="B22"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s Available for Grant</t>
        </is>
      </c>
    </row>
    <row r="4">
      <c r="A4" s="4" t="inlineStr">
        <is>
          <t>Outstanding as of beginning of year</t>
        </is>
      </c>
      <c r="B4" s="6" t="n">
        <v>1963814</v>
      </c>
      <c r="C4" s="6" t="n">
        <v>4759566</v>
      </c>
    </row>
    <row r="5">
      <c r="A5" s="4" t="inlineStr">
        <is>
          <t>Granted</t>
        </is>
      </c>
      <c r="B5" s="6" t="n">
        <v>-2415000</v>
      </c>
      <c r="C5" s="6" t="n">
        <v>-4239500</v>
      </c>
    </row>
    <row r="6">
      <c r="A6" s="4" t="inlineStr">
        <is>
          <t>Forfeited</t>
        </is>
      </c>
      <c r="B6" s="6" t="n">
        <v>657189</v>
      </c>
      <c r="C6" s="6" t="n">
        <v>1443748</v>
      </c>
    </row>
    <row r="7">
      <c r="A7" s="4" t="inlineStr">
        <is>
          <t>Expired</t>
        </is>
      </c>
      <c r="B7" s="6" t="n">
        <v>10000</v>
      </c>
    </row>
    <row r="8">
      <c r="A8" s="4" t="inlineStr">
        <is>
          <t>Outstanding as of ending of year</t>
        </is>
      </c>
      <c r="B8" s="6" t="n">
        <v>216003</v>
      </c>
      <c r="C8" s="6" t="n">
        <v>1963814</v>
      </c>
      <c r="D8" s="6" t="n">
        <v>4759566</v>
      </c>
    </row>
    <row r="9">
      <c r="A9" s="3" t="inlineStr">
        <is>
          <t>Number of Shares Outstanding</t>
        </is>
      </c>
    </row>
    <row r="10">
      <c r="A10" s="4" t="inlineStr">
        <is>
          <t>Outstanding as of beginning of year</t>
        </is>
      </c>
      <c r="B10" s="6" t="n">
        <v>7056000</v>
      </c>
      <c r="C10" s="6" t="n">
        <v>4270248</v>
      </c>
    </row>
    <row r="11">
      <c r="A11" s="4" t="inlineStr">
        <is>
          <t>Granted</t>
        </is>
      </c>
      <c r="B11" s="6" t="n">
        <v>2415000</v>
      </c>
      <c r="C11" s="6" t="n">
        <v>4239500</v>
      </c>
    </row>
    <row r="12">
      <c r="A12" s="4" t="inlineStr">
        <is>
          <t>Exercised</t>
        </is>
      </c>
      <c r="B12" s="6" t="n">
        <v>-4396</v>
      </c>
      <c r="C12" s="6" t="n">
        <v>-10000</v>
      </c>
    </row>
    <row r="13">
      <c r="A13" s="4" t="inlineStr">
        <is>
          <t>Forfeited</t>
        </is>
      </c>
      <c r="B13" s="6" t="n">
        <v>-657189</v>
      </c>
      <c r="C13" s="6" t="n">
        <v>-1443748</v>
      </c>
    </row>
    <row r="14">
      <c r="A14" s="4" t="inlineStr">
        <is>
          <t>Expired</t>
        </is>
      </c>
      <c r="B14" s="6" t="n">
        <v>-10000</v>
      </c>
    </row>
    <row r="15">
      <c r="A15" s="4" t="inlineStr">
        <is>
          <t>Outstanding as of ending of year</t>
        </is>
      </c>
      <c r="B15" s="6" t="n">
        <v>8799415</v>
      </c>
      <c r="C15" s="6" t="n">
        <v>7056000</v>
      </c>
      <c r="D15" s="6" t="n">
        <v>4270248</v>
      </c>
    </row>
    <row r="16">
      <c r="A16" s="4" t="inlineStr">
        <is>
          <t>Vested and exercisable</t>
        </is>
      </c>
      <c r="B16" s="6" t="n">
        <v>3640675</v>
      </c>
    </row>
    <row r="17">
      <c r="A17" s="3" t="inlineStr">
        <is>
          <t>Weighted Average Exercise Price</t>
        </is>
      </c>
    </row>
    <row r="18">
      <c r="A18" s="4" t="inlineStr">
        <is>
          <t>Outstanding as of beginning of year</t>
        </is>
      </c>
      <c r="B18" s="8" t="n">
        <v>1.33</v>
      </c>
      <c r="C18" s="8" t="n">
        <v>1.05</v>
      </c>
    </row>
    <row r="19">
      <c r="A19" s="4" t="inlineStr">
        <is>
          <t>Granted</t>
        </is>
      </c>
      <c r="B19" s="13" t="n">
        <v>7.75</v>
      </c>
      <c r="C19" s="13" t="n">
        <v>1.52</v>
      </c>
    </row>
    <row r="20">
      <c r="A20" s="4" t="inlineStr">
        <is>
          <t>Exercised</t>
        </is>
      </c>
      <c r="B20" s="13" t="n">
        <v>0.91</v>
      </c>
      <c r="C20" s="13" t="n">
        <v>0.25</v>
      </c>
    </row>
    <row r="21">
      <c r="A21" s="4" t="inlineStr">
        <is>
          <t>Forfeited</t>
        </is>
      </c>
      <c r="B21" s="13" t="n">
        <v>1.83</v>
      </c>
      <c r="C21" s="13" t="n">
        <v>1.06</v>
      </c>
    </row>
    <row r="22">
      <c r="A22" s="4" t="inlineStr">
        <is>
          <t>Outstanding as of ending of year</t>
        </is>
      </c>
      <c r="B22" s="13" t="n">
        <v>3.07</v>
      </c>
      <c r="C22" s="8" t="n">
        <v>1.33</v>
      </c>
      <c r="D22" s="8" t="n">
        <v>1.05</v>
      </c>
    </row>
    <row r="23">
      <c r="A23" s="4" t="inlineStr">
        <is>
          <t>Vested and exercisable as of ending of year</t>
        </is>
      </c>
      <c r="B23" s="8" t="n">
        <v>1.15</v>
      </c>
    </row>
    <row r="24">
      <c r="A24" s="3" t="inlineStr">
        <is>
          <t>Weighted Average Remaining Contractual Life (in years)</t>
        </is>
      </c>
    </row>
    <row r="25">
      <c r="A25" s="4" t="inlineStr">
        <is>
          <t>Outstanding as of ending of year</t>
        </is>
      </c>
      <c r="B25" s="4" t="inlineStr">
        <is>
          <t>8 years 1 month 13 days</t>
        </is>
      </c>
      <c r="C25" s="4" t="inlineStr">
        <is>
          <t>8 years 6 months 29 days</t>
        </is>
      </c>
      <c r="D25" s="4" t="inlineStr">
        <is>
          <t>7 years 11 months 1 day</t>
        </is>
      </c>
    </row>
    <row r="26">
      <c r="A26" s="4" t="inlineStr">
        <is>
          <t>Vested and exercisable as of ending of year</t>
        </is>
      </c>
      <c r="B26" s="4" t="inlineStr">
        <is>
          <t>6 years 11 months 1 day</t>
        </is>
      </c>
    </row>
    <row r="27">
      <c r="A27" s="3" t="inlineStr">
        <is>
          <t>Aggregate Intrinsic Value</t>
        </is>
      </c>
    </row>
    <row r="28">
      <c r="A28" s="4" t="inlineStr">
        <is>
          <t>Aggregate Intrinsic Value</t>
        </is>
      </c>
      <c r="B28" s="5" t="n">
        <v>60924</v>
      </c>
      <c r="C28" s="5" t="n">
        <v>7116</v>
      </c>
      <c r="D28" s="5" t="n">
        <v>178</v>
      </c>
    </row>
    <row r="29">
      <c r="A29" s="4" t="inlineStr">
        <is>
          <t>Vested and exercisable</t>
        </is>
      </c>
      <c r="B29" s="5" t="n">
        <v>32226</v>
      </c>
    </row>
    <row r="30">
      <c r="A30" s="4" t="inlineStr">
        <is>
          <t>Weighted average grant date fair value of options granted</t>
        </is>
      </c>
      <c r="B30" s="8" t="n">
        <v>3.69</v>
      </c>
      <c r="C30" s="8" t="n">
        <v>0.61</v>
      </c>
    </row>
    <row r="31">
      <c r="A31" s="4" t="inlineStr">
        <is>
          <t>Share based payment award shares options exercise</t>
        </is>
      </c>
      <c r="B31" s="6" t="n">
        <v>4396</v>
      </c>
      <c r="C31" s="6" t="n">
        <v>10000</v>
      </c>
    </row>
    <row r="32">
      <c r="A32" s="4" t="inlineStr">
        <is>
          <t>Fair value of the shares subject to stock options vested</t>
        </is>
      </c>
      <c r="B32" s="5" t="n">
        <v>1000</v>
      </c>
      <c r="C32" s="5" t="n">
        <v>700</v>
      </c>
    </row>
    <row r="33">
      <c r="A33" s="4" t="inlineStr">
        <is>
          <t>Unamortized stock-based compensation expense</t>
        </is>
      </c>
      <c r="B33" s="5" t="n">
        <v>10100</v>
      </c>
    </row>
    <row r="34">
      <c r="A34" s="4" t="inlineStr">
        <is>
          <t>Vesting Term</t>
        </is>
      </c>
      <c r="B34" s="4" t="inlineStr">
        <is>
          <t>2 years 10 months 17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Assumptions utilized for option (Details) - Stock options</t>
        </is>
      </c>
      <c r="B1" s="2" t="inlineStr">
        <is>
          <t>12 Months Ended</t>
        </is>
      </c>
    </row>
    <row r="2">
      <c r="B2" s="2" t="inlineStr">
        <is>
          <t>Dec. 31, 2021</t>
        </is>
      </c>
      <c r="C2" s="2" t="inlineStr">
        <is>
          <t>Dec. 31, 2020</t>
        </is>
      </c>
    </row>
    <row r="3">
      <c r="A3" s="3" t="inlineStr">
        <is>
          <t>Incentive Units</t>
        </is>
      </c>
    </row>
    <row r="4">
      <c r="A4" s="4" t="inlineStr">
        <is>
          <t>Expected volatility</t>
        </is>
      </c>
      <c r="B4" s="4" t="inlineStr">
        <is>
          <t>49.74%</t>
        </is>
      </c>
      <c r="C4" s="4" t="inlineStr">
        <is>
          <t>51.66%</t>
        </is>
      </c>
    </row>
    <row r="5">
      <c r="A5" s="4" t="inlineStr">
        <is>
          <t>Expected term (in years)</t>
        </is>
      </c>
      <c r="B5" s="4" t="inlineStr">
        <is>
          <t>3 years 5 months 4 days</t>
        </is>
      </c>
      <c r="C5" s="4" t="inlineStr">
        <is>
          <t>6 years 1 month 6 days</t>
        </is>
      </c>
    </row>
    <row r="6">
      <c r="A6" s="4" t="inlineStr">
        <is>
          <t>Maximum</t>
        </is>
      </c>
    </row>
    <row r="7">
      <c r="A7" s="3" t="inlineStr">
        <is>
          <t>Incentive Units</t>
        </is>
      </c>
    </row>
    <row r="8">
      <c r="A8" s="4" t="inlineStr">
        <is>
          <t>Risk-free interest rate</t>
        </is>
      </c>
      <c r="C8" s="4" t="inlineStr">
        <is>
          <t>1.17%</t>
        </is>
      </c>
    </row>
    <row r="9">
      <c r="A9" s="4" t="inlineStr">
        <is>
          <t>Minimum</t>
        </is>
      </c>
    </row>
    <row r="10">
      <c r="A10" s="3" t="inlineStr">
        <is>
          <t>Incentive Units</t>
        </is>
      </c>
    </row>
    <row r="11">
      <c r="A11" s="4" t="inlineStr">
        <is>
          <t>Risk-free interest rate</t>
        </is>
      </c>
      <c r="B11" s="4" t="inlineStr">
        <is>
          <t>1.16%</t>
        </is>
      </c>
      <c r="C11" s="4" t="inlineStr">
        <is>
          <t>0.4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based compensation expense (Details) - USD ($) $ in Thousands</t>
        </is>
      </c>
      <c r="B1" s="2" t="inlineStr">
        <is>
          <t>12 Months Ended</t>
        </is>
      </c>
    </row>
    <row r="2">
      <c r="B2" s="2" t="inlineStr">
        <is>
          <t>Dec. 31, 2021</t>
        </is>
      </c>
      <c r="C2" s="2" t="inlineStr">
        <is>
          <t>Dec. 31, 2020</t>
        </is>
      </c>
    </row>
    <row r="3">
      <c r="A3" s="3" t="inlineStr">
        <is>
          <t>Classification of equity-based compensation</t>
        </is>
      </c>
    </row>
    <row r="4">
      <c r="A4" s="4" t="inlineStr">
        <is>
          <t>Total equity based compensation</t>
        </is>
      </c>
      <c r="B4" s="5" t="n">
        <v>1269</v>
      </c>
      <c r="C4" s="5" t="n">
        <v>519</v>
      </c>
    </row>
    <row r="5">
      <c r="A5" s="4" t="inlineStr">
        <is>
          <t>Cost of revenue</t>
        </is>
      </c>
    </row>
    <row r="6">
      <c r="A6" s="3" t="inlineStr">
        <is>
          <t>Classification of equity-based compensation</t>
        </is>
      </c>
    </row>
    <row r="7">
      <c r="A7" s="4" t="inlineStr">
        <is>
          <t>Total equity based compensation</t>
        </is>
      </c>
      <c r="B7" s="6" t="n">
        <v>201</v>
      </c>
      <c r="C7" s="6" t="n">
        <v>100</v>
      </c>
    </row>
    <row r="8">
      <c r="A8" s="4" t="inlineStr">
        <is>
          <t>Research and development expense</t>
        </is>
      </c>
    </row>
    <row r="9">
      <c r="A9" s="3" t="inlineStr">
        <is>
          <t>Classification of equity-based compensation</t>
        </is>
      </c>
    </row>
    <row r="10">
      <c r="A10" s="4" t="inlineStr">
        <is>
          <t>Total equity based compensation</t>
        </is>
      </c>
      <c r="B10" s="6" t="n">
        <v>386</v>
      </c>
      <c r="C10" s="6" t="n">
        <v>266</v>
      </c>
    </row>
    <row r="11">
      <c r="A11" s="4" t="inlineStr">
        <is>
          <t>Sales and marketing expense</t>
        </is>
      </c>
    </row>
    <row r="12">
      <c r="A12" s="3" t="inlineStr">
        <is>
          <t>Classification of equity-based compensation</t>
        </is>
      </c>
    </row>
    <row r="13">
      <c r="A13" s="4" t="inlineStr">
        <is>
          <t>Total equity based compensation</t>
        </is>
      </c>
      <c r="B13" s="6" t="n">
        <v>167</v>
      </c>
      <c r="C13" s="6" t="n">
        <v>113</v>
      </c>
    </row>
    <row r="14">
      <c r="A14" s="4" t="inlineStr">
        <is>
          <t>General and Administrative</t>
        </is>
      </c>
    </row>
    <row r="15">
      <c r="A15" s="3" t="inlineStr">
        <is>
          <t>Classification of equity-based compensation</t>
        </is>
      </c>
    </row>
    <row r="16">
      <c r="A16" s="4" t="inlineStr">
        <is>
          <t>Total equity based compensation</t>
        </is>
      </c>
      <c r="B16" s="5" t="n">
        <v>515</v>
      </c>
      <c r="C16" s="5" t="n">
        <v>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Employee Benefit Plan</t>
        </is>
      </c>
    </row>
    <row r="4">
      <c r="A4" s="4" t="inlineStr">
        <is>
          <t>Matching contributions</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Income Taxes - Provision for income taxes (Details)</t>
        </is>
      </c>
      <c r="B1" s="2" t="inlineStr">
        <is>
          <t>12 Months Ended</t>
        </is>
      </c>
    </row>
    <row r="2">
      <c r="B2" s="2" t="inlineStr">
        <is>
          <t>Dec. 31, 2020USD ($)</t>
        </is>
      </c>
    </row>
    <row r="3">
      <c r="A3" s="3" t="inlineStr">
        <is>
          <t>Current:</t>
        </is>
      </c>
    </row>
    <row r="4">
      <c r="A4" s="4" t="inlineStr">
        <is>
          <t>State</t>
        </is>
      </c>
      <c r="B4" s="5" t="n">
        <v>800</v>
      </c>
    </row>
    <row r="5">
      <c r="A5" s="4" t="inlineStr">
        <is>
          <t>Total current expense</t>
        </is>
      </c>
      <c r="B5" s="6" t="n">
        <v>800</v>
      </c>
    </row>
    <row r="6">
      <c r="A6" s="4" t="inlineStr">
        <is>
          <t>Total provision for income taxes</t>
        </is>
      </c>
      <c r="B6" s="5" t="n">
        <v>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effective tax rate on income from continuing operations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Provision at statutory rate</t>
        </is>
      </c>
      <c r="B4" s="4" t="inlineStr">
        <is>
          <t>21.00%</t>
        </is>
      </c>
      <c r="C4" s="4" t="inlineStr">
        <is>
          <t>21.00%</t>
        </is>
      </c>
    </row>
    <row r="5">
      <c r="A5" s="4" t="inlineStr">
        <is>
          <t>Convertible notes</t>
        </is>
      </c>
      <c r="B5" s="4" t="inlineStr">
        <is>
          <t>(2.10%)</t>
        </is>
      </c>
      <c r="C5" s="4" t="inlineStr">
        <is>
          <t>(1.60%)</t>
        </is>
      </c>
    </row>
    <row r="6">
      <c r="A6" s="4" t="inlineStr">
        <is>
          <t>Fair value adjustment</t>
        </is>
      </c>
      <c r="B6" s="4" t="inlineStr">
        <is>
          <t>(7.50%)</t>
        </is>
      </c>
      <c r="C6" s="4" t="inlineStr">
        <is>
          <t>(2.60%)</t>
        </is>
      </c>
    </row>
    <row r="7">
      <c r="A7" s="4" t="inlineStr">
        <is>
          <t>Change in valuation allowance</t>
        </is>
      </c>
      <c r="B7" s="4" t="inlineStr">
        <is>
          <t>(11.70%)</t>
        </is>
      </c>
      <c r="C7" s="4" t="inlineStr">
        <is>
          <t>(16.90%)</t>
        </is>
      </c>
    </row>
    <row r="8">
      <c r="A8" s="4" t="inlineStr">
        <is>
          <t>Other</t>
        </is>
      </c>
      <c r="B8" s="4" t="inlineStr">
        <is>
          <t>0.30%</t>
        </is>
      </c>
      <c r="C8" s="4" t="inlineStr">
        <is>
          <t>0.1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21983</v>
      </c>
      <c r="C3" s="5" t="n">
        <v>16046</v>
      </c>
    </row>
    <row r="4">
      <c r="A4" s="4" t="inlineStr">
        <is>
          <t>Research and development credit carryforwards</t>
        </is>
      </c>
      <c r="B4" s="6" t="n">
        <v>1395</v>
      </c>
      <c r="C4" s="6" t="n">
        <v>1192</v>
      </c>
    </row>
    <row r="5">
      <c r="A5" s="4" t="inlineStr">
        <is>
          <t>Accruals and other</t>
        </is>
      </c>
      <c r="B5" s="6" t="n">
        <v>374</v>
      </c>
      <c r="C5" s="6" t="n">
        <v>181</v>
      </c>
    </row>
    <row r="6">
      <c r="A6" s="4" t="inlineStr">
        <is>
          <t>Lease liability</t>
        </is>
      </c>
      <c r="B6" s="6" t="n">
        <v>287</v>
      </c>
      <c r="C6" s="6" t="n">
        <v>435</v>
      </c>
    </row>
    <row r="7">
      <c r="A7" s="4" t="inlineStr">
        <is>
          <t>Property, equipment and software</t>
        </is>
      </c>
      <c r="B7" s="6" t="n">
        <v>162</v>
      </c>
      <c r="C7" s="6" t="n">
        <v>32</v>
      </c>
    </row>
    <row r="8">
      <c r="A8" s="4" t="inlineStr">
        <is>
          <t>Amortization</t>
        </is>
      </c>
      <c r="B8" s="6" t="n">
        <v>49</v>
      </c>
      <c r="C8" s="6" t="n">
        <v>54</v>
      </c>
    </row>
    <row r="9">
      <c r="A9" s="4" t="inlineStr">
        <is>
          <t>Other</t>
        </is>
      </c>
      <c r="B9" s="6" t="n">
        <v>18</v>
      </c>
      <c r="C9" s="6" t="n">
        <v>18</v>
      </c>
    </row>
    <row r="10">
      <c r="A10" s="4" t="inlineStr">
        <is>
          <t>Total deferred tax assets</t>
        </is>
      </c>
      <c r="B10" s="6" t="n">
        <v>24268</v>
      </c>
      <c r="C10" s="6" t="n">
        <v>17958</v>
      </c>
    </row>
    <row r="11">
      <c r="A11" s="4" t="inlineStr">
        <is>
          <t>Valuation allowance</t>
        </is>
      </c>
      <c r="B11" s="6" t="n">
        <v>-23992</v>
      </c>
      <c r="C11" s="6" t="n">
        <v>-17537</v>
      </c>
    </row>
    <row r="12">
      <c r="A12" s="4" t="inlineStr">
        <is>
          <t>Deferred tax assets recognized</t>
        </is>
      </c>
      <c r="B12" s="6" t="n">
        <v>276</v>
      </c>
      <c r="C12" s="6" t="n">
        <v>421</v>
      </c>
    </row>
    <row r="13">
      <c r="A13" s="3" t="inlineStr">
        <is>
          <t>Deferred tax liabilities:</t>
        </is>
      </c>
    </row>
    <row r="14">
      <c r="A14" s="4" t="inlineStr">
        <is>
          <t>Right of use asset</t>
        </is>
      </c>
      <c r="B14" s="6" t="n">
        <v>-276</v>
      </c>
      <c r="C14" s="6" t="n">
        <v>-421</v>
      </c>
    </row>
    <row r="15">
      <c r="A15" s="4" t="inlineStr">
        <is>
          <t>Total deferred tax liabilities</t>
        </is>
      </c>
      <c r="B15" s="5" t="n">
        <v>-276</v>
      </c>
      <c r="C15" s="5" t="n">
        <v>-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s of the beginning of the year</t>
        </is>
      </c>
      <c r="B4" s="5" t="n">
        <v>247</v>
      </c>
      <c r="C4" s="5" t="n">
        <v>208</v>
      </c>
    </row>
    <row r="5">
      <c r="A5" s="4" t="inlineStr">
        <is>
          <t>Increases related to prior year tax provisions</t>
        </is>
      </c>
      <c r="B5" s="6" t="n">
        <v>24</v>
      </c>
    </row>
    <row r="6">
      <c r="A6" s="4" t="inlineStr">
        <is>
          <t>Increase related to current year tax provisions</t>
        </is>
      </c>
      <c r="B6" s="6" t="n">
        <v>42</v>
      </c>
      <c r="C6" s="6" t="n">
        <v>39</v>
      </c>
    </row>
    <row r="7">
      <c r="A7" s="4" t="inlineStr">
        <is>
          <t>Unrecognized tax benefits as of the end of the year</t>
        </is>
      </c>
      <c r="B7" s="5" t="n">
        <v>313</v>
      </c>
      <c r="C7" s="5" t="n">
        <v>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3843</v>
      </c>
      <c r="C4" s="5" t="n">
        <v>-19341</v>
      </c>
    </row>
    <row r="5">
      <c r="A5" s="3" t="inlineStr">
        <is>
          <t>Adjustments to reconcile net loss to net cash used in operating activities:</t>
        </is>
      </c>
    </row>
    <row r="6">
      <c r="A6" s="4" t="inlineStr">
        <is>
          <t>Depreciation and amortization</t>
        </is>
      </c>
      <c r="B6" s="6" t="n">
        <v>1552</v>
      </c>
      <c r="C6" s="6" t="n">
        <v>1354</v>
      </c>
    </row>
    <row r="7">
      <c r="A7" s="4" t="inlineStr">
        <is>
          <t>Stock compensation expense</t>
        </is>
      </c>
      <c r="B7" s="6" t="n">
        <v>1269</v>
      </c>
      <c r="C7" s="6" t="n">
        <v>519</v>
      </c>
    </row>
    <row r="8">
      <c r="A8" s="4" t="inlineStr">
        <is>
          <t>Change in fair value of warrant liability</t>
        </is>
      </c>
      <c r="B8" s="6" t="n">
        <v>15718</v>
      </c>
      <c r="C8" s="6" t="n">
        <v>2425</v>
      </c>
    </row>
    <row r="9">
      <c r="A9" s="4" t="inlineStr">
        <is>
          <t>Amortization of debt discount</t>
        </is>
      </c>
      <c r="B9" s="6" t="n">
        <v>2448</v>
      </c>
      <c r="C9" s="6" t="n">
        <v>974</v>
      </c>
    </row>
    <row r="10">
      <c r="A10" s="4" t="inlineStr">
        <is>
          <t>Loss from damage of Autonomous Security Robots</t>
        </is>
      </c>
      <c r="B10" s="6" t="n">
        <v>5</v>
      </c>
      <c r="C10" s="6" t="n">
        <v>59</v>
      </c>
    </row>
    <row r="11">
      <c r="A11" s="4" t="inlineStr">
        <is>
          <t>PPP loan forgiveness</t>
        </is>
      </c>
      <c r="B11" s="6" t="n">
        <v>-832</v>
      </c>
    </row>
    <row r="12">
      <c r="A12" s="4" t="inlineStr">
        <is>
          <t>Accrued interest</t>
        </is>
      </c>
      <c r="B12" s="6" t="n">
        <v>914</v>
      </c>
      <c r="C12" s="6" t="n">
        <v>513</v>
      </c>
    </row>
    <row r="13">
      <c r="A13" s="4" t="inlineStr">
        <is>
          <t>Interest expense related to warrants for preferred stock</t>
        </is>
      </c>
      <c r="B13" s="6" t="n">
        <v>982</v>
      </c>
    </row>
    <row r="14">
      <c r="A14" s="3" t="inlineStr">
        <is>
          <t>Changes in operating assets and liabilities:</t>
        </is>
      </c>
    </row>
    <row r="15">
      <c r="A15" s="4" t="inlineStr">
        <is>
          <t>Accounts receivable</t>
        </is>
      </c>
      <c r="B15" s="6" t="n">
        <v>-315</v>
      </c>
      <c r="C15" s="6" t="n">
        <v>-219</v>
      </c>
    </row>
    <row r="16">
      <c r="A16" s="4" t="inlineStr">
        <is>
          <t>Prepaid expenses and other current assets</t>
        </is>
      </c>
      <c r="B16" s="6" t="n">
        <v>-542</v>
      </c>
      <c r="C16" s="6" t="n">
        <v>90</v>
      </c>
    </row>
    <row r="17">
      <c r="A17" s="4" t="inlineStr">
        <is>
          <t>Other assets</t>
        </is>
      </c>
      <c r="B17" s="6" t="n">
        <v>142</v>
      </c>
      <c r="C17" s="6" t="n">
        <v>100</v>
      </c>
    </row>
    <row r="18">
      <c r="A18" s="4" t="inlineStr">
        <is>
          <t>Accounts payable</t>
        </is>
      </c>
      <c r="B18" s="6" t="n">
        <v>1282</v>
      </c>
      <c r="C18" s="6" t="n">
        <v>-736</v>
      </c>
    </row>
    <row r="19">
      <c r="A19" s="4" t="inlineStr">
        <is>
          <t>Accrued expenses</t>
        </is>
      </c>
      <c r="B19" s="6" t="n">
        <v>327</v>
      </c>
      <c r="C19" s="6" t="n">
        <v>-782</v>
      </c>
    </row>
    <row r="20">
      <c r="A20" s="4" t="inlineStr">
        <is>
          <t>Deferred revenue</t>
        </is>
      </c>
      <c r="B20" s="6" t="n">
        <v>367</v>
      </c>
      <c r="C20" s="6" t="n">
        <v>-35</v>
      </c>
    </row>
    <row r="21">
      <c r="A21" s="4" t="inlineStr">
        <is>
          <t>Other current and noncurrent liabilities</t>
        </is>
      </c>
      <c r="B21" s="6" t="n">
        <v>420</v>
      </c>
      <c r="C21" s="6" t="n">
        <v>-90</v>
      </c>
    </row>
    <row r="22">
      <c r="A22" s="4" t="inlineStr">
        <is>
          <t>Net cash used in operating activities</t>
        </is>
      </c>
      <c r="B22" s="6" t="n">
        <v>-20106</v>
      </c>
      <c r="C22" s="6" t="n">
        <v>-15169</v>
      </c>
    </row>
    <row r="23">
      <c r="A23" s="3" t="inlineStr">
        <is>
          <t>Cash Flows From Investing Activities</t>
        </is>
      </c>
    </row>
    <row r="24">
      <c r="A24" s="4" t="inlineStr">
        <is>
          <t>Autonomous Security Robots</t>
        </is>
      </c>
      <c r="B24" s="6" t="n">
        <v>-2216</v>
      </c>
      <c r="C24" s="6" t="n">
        <v>-632</v>
      </c>
    </row>
    <row r="25">
      <c r="A25" s="4" t="inlineStr">
        <is>
          <t>Purchase of property and equipment</t>
        </is>
      </c>
      <c r="B25" s="6" t="n">
        <v>-117</v>
      </c>
    </row>
    <row r="26">
      <c r="A26" s="4" t="inlineStr">
        <is>
          <t>Net cash used in investing activities</t>
        </is>
      </c>
      <c r="B26" s="6" t="n">
        <v>-2333</v>
      </c>
      <c r="C26" s="6" t="n">
        <v>-632</v>
      </c>
    </row>
    <row r="27">
      <c r="A27" s="3" t="inlineStr">
        <is>
          <t>Cash Flows From Financing Activities</t>
        </is>
      </c>
    </row>
    <row r="28">
      <c r="A28" s="4" t="inlineStr">
        <is>
          <t>Proceeds from stock options exercise</t>
        </is>
      </c>
      <c r="B28" s="6" t="n">
        <v>4</v>
      </c>
      <c r="C28" s="6" t="n">
        <v>3</v>
      </c>
    </row>
    <row r="29">
      <c r="A29" s="4" t="inlineStr">
        <is>
          <t>Proceeds from issuance of Series s Preferred Stock offering, net</t>
        </is>
      </c>
      <c r="B29" s="6" t="n">
        <v>16545</v>
      </c>
      <c r="C29" s="6" t="n">
        <v>21531</v>
      </c>
    </row>
    <row r="30">
      <c r="A30" s="4" t="inlineStr">
        <is>
          <t>Proceeds for the issuance of convertible notes, net of issuance costs</t>
        </is>
      </c>
      <c r="B30" s="6" t="n">
        <v>9582</v>
      </c>
      <c r="C30" s="6" t="n">
        <v>2443</v>
      </c>
    </row>
    <row r="31">
      <c r="A31" s="4" t="inlineStr">
        <is>
          <t>Principal repayments on loan payable</t>
        </is>
      </c>
      <c r="C31" s="6" t="n">
        <v>-2851</v>
      </c>
    </row>
    <row r="32">
      <c r="A32" s="4" t="inlineStr">
        <is>
          <t>Proceeds from issuance of loans payable, net of issuance costs</t>
        </is>
      </c>
      <c r="C32" s="6" t="n">
        <v>1123</v>
      </c>
    </row>
    <row r="33">
      <c r="A33" s="4" t="inlineStr">
        <is>
          <t>Net cash provided by financing activities</t>
        </is>
      </c>
      <c r="B33" s="6" t="n">
        <v>26131</v>
      </c>
      <c r="C33" s="6" t="n">
        <v>22249</v>
      </c>
    </row>
    <row r="34">
      <c r="A34" s="4" t="inlineStr">
        <is>
          <t>Net change in cash and cash equivalents</t>
        </is>
      </c>
      <c r="B34" s="6" t="n">
        <v>3692</v>
      </c>
      <c r="C34" s="6" t="n">
        <v>6448</v>
      </c>
    </row>
    <row r="35">
      <c r="A35" s="4" t="inlineStr">
        <is>
          <t>Cash, cash equivalents and restricted cash at beginning of year</t>
        </is>
      </c>
      <c r="B35" s="6" t="n">
        <v>7157</v>
      </c>
      <c r="C35" s="6" t="n">
        <v>709</v>
      </c>
    </row>
    <row r="36">
      <c r="A36" s="4" t="inlineStr">
        <is>
          <t>Cash, cash equivalents and restricted cash at end of year</t>
        </is>
      </c>
      <c r="B36" s="6" t="n">
        <v>10849</v>
      </c>
      <c r="C36" s="6" t="n">
        <v>7157</v>
      </c>
    </row>
    <row r="37">
      <c r="A37" s="3" t="inlineStr">
        <is>
          <t>Supplemental Disclosure of Cash Flow Information</t>
        </is>
      </c>
    </row>
    <row r="38">
      <c r="A38" s="4" t="inlineStr">
        <is>
          <t>Cash paid for interest during the year</t>
        </is>
      </c>
      <c r="C38" s="6" t="n">
        <v>769</v>
      </c>
    </row>
    <row r="39">
      <c r="A39" s="4" t="inlineStr">
        <is>
          <t>Cash paid for income taxes</t>
        </is>
      </c>
      <c r="C39" s="6" t="n">
        <v>4</v>
      </c>
    </row>
    <row r="40">
      <c r="A40" s="3" t="inlineStr">
        <is>
          <t>Supplemental Disclosure of Non-Cash Financing and Investing Activities</t>
        </is>
      </c>
    </row>
    <row r="41">
      <c r="A41" s="4" t="inlineStr">
        <is>
          <t>Issuance of warrants for preferred stock</t>
        </is>
      </c>
      <c r="B41" s="6" t="n">
        <v>10564</v>
      </c>
      <c r="C41" s="6" t="n">
        <v>946</v>
      </c>
    </row>
    <row r="42">
      <c r="A42" s="4" t="inlineStr">
        <is>
          <t>Series m-4 accrued dividend</t>
        </is>
      </c>
      <c r="B42" s="6" t="n">
        <v>608</v>
      </c>
      <c r="C42" s="6" t="n">
        <v>658</v>
      </c>
    </row>
    <row r="43">
      <c r="A43" s="4" t="inlineStr">
        <is>
          <t>Cashless exercise of warrants for preferred stock</t>
        </is>
      </c>
      <c r="B43" s="6" t="n">
        <v>1319</v>
      </c>
    </row>
    <row r="44">
      <c r="A44" s="4" t="inlineStr">
        <is>
          <t>Conversion of preferred stock to common stock</t>
        </is>
      </c>
      <c r="B44" s="6" t="n">
        <v>26416</v>
      </c>
    </row>
    <row r="45">
      <c r="A45" s="4" t="inlineStr">
        <is>
          <t>Expiration of warrants for preferred stock</t>
        </is>
      </c>
      <c r="B45" s="5" t="n">
        <v>14</v>
      </c>
    </row>
    <row r="46">
      <c r="A46" s="4" t="inlineStr">
        <is>
          <t>Autonomous Security Robots costs in accounts payables and accrued expenses</t>
        </is>
      </c>
      <c r="C46" s="5"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Federal statutory income tax rate (as percent)</t>
        </is>
      </c>
      <c r="B4" s="4" t="inlineStr">
        <is>
          <t>21.00%</t>
        </is>
      </c>
      <c r="C4" s="4" t="inlineStr">
        <is>
          <t>21.00%</t>
        </is>
      </c>
    </row>
    <row r="5">
      <c r="A5" s="4" t="inlineStr">
        <is>
          <t>Increase in valuation allowance for deferred tax assets</t>
        </is>
      </c>
      <c r="B5" s="5" t="n">
        <v>6500</v>
      </c>
      <c r="C5" s="5" t="n">
        <v>3900</v>
      </c>
    </row>
    <row r="6">
      <c r="A6" s="4" t="inlineStr">
        <is>
          <t>U.S. federal net operating loss carryforwards</t>
        </is>
      </c>
      <c r="B6" s="6" t="n">
        <v>84300</v>
      </c>
    </row>
    <row r="7">
      <c r="A7" s="4" t="inlineStr">
        <is>
          <t>U.S. federal net operating loss carryforwards, begin to expire in 2033</t>
        </is>
      </c>
      <c r="B7" s="6" t="n">
        <v>23300</v>
      </c>
    </row>
    <row r="8">
      <c r="A8" s="4" t="inlineStr">
        <is>
          <t>U.S. federal net operating loss carryforwards, carried over indefinitely</t>
        </is>
      </c>
      <c r="B8" s="6" t="n">
        <v>61000</v>
      </c>
    </row>
    <row r="9">
      <c r="A9" s="4" t="inlineStr">
        <is>
          <t>Federal Research and development tax credits, begin to expire in 2033</t>
        </is>
      </c>
      <c r="B9" s="6" t="n">
        <v>700</v>
      </c>
    </row>
    <row r="10">
      <c r="A10" s="4" t="inlineStr">
        <is>
          <t>State net operating loss carryforwards, begin to expire in 2023</t>
        </is>
      </c>
      <c r="B10" s="6" t="n">
        <v>61500</v>
      </c>
    </row>
    <row r="11">
      <c r="A11" s="4" t="inlineStr">
        <is>
          <t>State research and development tax credits</t>
        </is>
      </c>
      <c r="B11" s="6" t="n">
        <v>1200</v>
      </c>
    </row>
    <row r="12">
      <c r="A12" s="4" t="inlineStr">
        <is>
          <t>Unrecognized tax benefits</t>
        </is>
      </c>
      <c r="B12" s="6" t="n">
        <v>313</v>
      </c>
      <c r="C12" s="5" t="n">
        <v>247</v>
      </c>
      <c r="D12" s="5" t="n">
        <v>208</v>
      </c>
    </row>
    <row r="13">
      <c r="A13" s="4" t="inlineStr">
        <is>
          <t>Unrecognized tax benefits would impact the effective tax rate</t>
        </is>
      </c>
      <c r="B13"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party transactions (Details) - Konica Minolta, Inc. - USD ($) $ in Thousands</t>
        </is>
      </c>
      <c r="B1" s="2" t="inlineStr">
        <is>
          <t>12 Months Ended</t>
        </is>
      </c>
    </row>
    <row r="2">
      <c r="B2" s="2" t="inlineStr">
        <is>
          <t>Dec. 31, 2021</t>
        </is>
      </c>
      <c r="C2" s="2" t="inlineStr">
        <is>
          <t>Dec. 31, 2020</t>
        </is>
      </c>
    </row>
    <row r="3">
      <c r="A3" s="3" t="inlineStr">
        <is>
          <t>Related parties and related-party transactions</t>
        </is>
      </c>
    </row>
    <row r="4">
      <c r="A4" s="4" t="inlineStr">
        <is>
          <t>Service fees</t>
        </is>
      </c>
      <c r="B4" s="5" t="n">
        <v>400</v>
      </c>
      <c r="C4" s="5" t="n">
        <v>200</v>
      </c>
    </row>
    <row r="5">
      <c r="A5" s="4" t="inlineStr">
        <is>
          <t>Payables</t>
        </is>
      </c>
      <c r="B5" s="5" t="n">
        <v>29</v>
      </c>
      <c r="C5" s="5" t="n">
        <v>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s and lease costs (Details) - USD ($) $ in Thousands</t>
        </is>
      </c>
      <c r="B1" s="2" t="inlineStr">
        <is>
          <t>12 Months Ended</t>
        </is>
      </c>
    </row>
    <row r="2">
      <c r="B2" s="2" t="inlineStr">
        <is>
          <t>Dec. 31, 2021</t>
        </is>
      </c>
      <c r="C2" s="2" t="inlineStr">
        <is>
          <t>Dec. 31, 2020</t>
        </is>
      </c>
    </row>
    <row r="3">
      <c r="A3" s="3" t="inlineStr">
        <is>
          <t>Operating leases</t>
        </is>
      </c>
    </row>
    <row r="4">
      <c r="A4" s="4" t="inlineStr">
        <is>
          <t>Operating lease right-of-use-assets</t>
        </is>
      </c>
      <c r="B4" s="5" t="n">
        <v>1077</v>
      </c>
      <c r="C4" s="5" t="n">
        <v>1624</v>
      </c>
    </row>
    <row r="5">
      <c r="A5" s="4" t="inlineStr">
        <is>
          <t>Operating lease liabilities, current portion</t>
        </is>
      </c>
      <c r="B5" s="6" t="n">
        <v>648</v>
      </c>
      <c r="C5" s="6" t="n">
        <v>560</v>
      </c>
    </row>
    <row r="6">
      <c r="A6" s="4" t="inlineStr">
        <is>
          <t>Operating lease liabilities, non-current portion</t>
        </is>
      </c>
      <c r="B6" s="6" t="n">
        <v>485</v>
      </c>
      <c r="C6" s="6" t="n">
        <v>1133</v>
      </c>
    </row>
    <row r="7">
      <c r="A7" s="4" t="inlineStr">
        <is>
          <t>Total operating lease liabilities</t>
        </is>
      </c>
      <c r="B7" s="6" t="n">
        <v>1133</v>
      </c>
      <c r="C7" s="6" t="n">
        <v>1693</v>
      </c>
    </row>
    <row r="8">
      <c r="A8" s="4" t="inlineStr">
        <is>
          <t>Operating lease cost</t>
        </is>
      </c>
      <c r="B8" s="5" t="n">
        <v>764</v>
      </c>
      <c r="C8" s="5" t="n">
        <v>7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operating lease payments (Details) - USD ($) $ in Thousands</t>
        </is>
      </c>
      <c r="B1" s="2" t="inlineStr">
        <is>
          <t>Dec. 31, 2021</t>
        </is>
      </c>
      <c r="C1" s="2" t="inlineStr">
        <is>
          <t>Dec. 31, 2020</t>
        </is>
      </c>
    </row>
    <row r="2">
      <c r="A2" s="3" t="inlineStr">
        <is>
          <t>Commitments and contingencies</t>
        </is>
      </c>
    </row>
    <row r="3">
      <c r="A3" s="4" t="inlineStr">
        <is>
          <t>2022</t>
        </is>
      </c>
      <c r="B3" s="5" t="n">
        <v>749</v>
      </c>
    </row>
    <row r="4">
      <c r="A4" s="4" t="inlineStr">
        <is>
          <t>2023</t>
        </is>
      </c>
      <c r="B4" s="6" t="n">
        <v>507</v>
      </c>
    </row>
    <row r="5">
      <c r="A5" s="4" t="inlineStr">
        <is>
          <t>Total future minimum lease payments</t>
        </is>
      </c>
      <c r="B5" s="6" t="n">
        <v>1256</v>
      </c>
    </row>
    <row r="6">
      <c r="A6" s="4" t="inlineStr">
        <is>
          <t>Less - Interest</t>
        </is>
      </c>
      <c r="B6" s="6" t="n">
        <v>-123</v>
      </c>
    </row>
    <row r="7">
      <c r="A7" s="4" t="inlineStr">
        <is>
          <t>Present value of lease liabilities</t>
        </is>
      </c>
      <c r="B7" s="5" t="n">
        <v>1133</v>
      </c>
      <c r="C7" s="5" t="n">
        <v>1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Millions</t>
        </is>
      </c>
      <c r="B1" s="2" t="inlineStr">
        <is>
          <t>Dec. 31, 2021</t>
        </is>
      </c>
      <c r="C1" s="2" t="inlineStr">
        <is>
          <t>Dec. 31, 2020</t>
        </is>
      </c>
    </row>
    <row r="2">
      <c r="A2" s="3" t="inlineStr">
        <is>
          <t>Commitments and contingencies</t>
        </is>
      </c>
    </row>
    <row r="3">
      <c r="A3" s="4" t="inlineStr">
        <is>
          <t>Sales tax liability</t>
        </is>
      </c>
      <c r="B3" s="9" t="n">
        <v>0.5</v>
      </c>
      <c r="C3" s="9"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Commitments and contingencies</t>
        </is>
      </c>
    </row>
    <row r="4">
      <c r="A4" s="4" t="inlineStr">
        <is>
          <t>Weighted-average remaining lease term</t>
        </is>
      </c>
      <c r="B4" s="4" t="inlineStr">
        <is>
          <t>1 year 8 months 1 day</t>
        </is>
      </c>
    </row>
    <row r="5">
      <c r="A5" s="4" t="inlineStr">
        <is>
          <t>Weighted average discount rate</t>
        </is>
      </c>
      <c r="B5" s="4" t="inlineStr">
        <is>
          <t>12.00%</t>
        </is>
      </c>
    </row>
    <row r="6">
      <c r="A6" s="4" t="inlineStr">
        <is>
          <t>Rent expense</t>
        </is>
      </c>
      <c r="B6" s="9" t="n">
        <v>0.8</v>
      </c>
      <c r="C6" s="9"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an. 26, 2022</t>
        </is>
      </c>
      <c r="C1" s="2" t="inlineStr">
        <is>
          <t>Jan. 05, 2022</t>
        </is>
      </c>
      <c r="D1" s="2" t="inlineStr">
        <is>
          <t>Mar. 31, 2022</t>
        </is>
      </c>
    </row>
    <row r="2">
      <c r="A2" s="3" t="inlineStr">
        <is>
          <t>Subsequent Event</t>
        </is>
      </c>
    </row>
    <row r="3">
      <c r="A3" s="4" t="inlineStr">
        <is>
          <t>Number of shares issued during the period</t>
        </is>
      </c>
      <c r="B3" s="6" t="n">
        <v>2236619</v>
      </c>
    </row>
    <row r="4">
      <c r="A4" s="4" t="inlineStr">
        <is>
          <t>Gross proceeds from issuance of shares</t>
        </is>
      </c>
      <c r="B4" s="9" t="n">
        <v>20.2</v>
      </c>
    </row>
    <row r="5">
      <c r="A5" s="4" t="inlineStr">
        <is>
          <t>Subsequent Event | Class A common stock</t>
        </is>
      </c>
    </row>
    <row r="6">
      <c r="A6" s="3" t="inlineStr">
        <is>
          <t>Subsequent Event</t>
        </is>
      </c>
    </row>
    <row r="7">
      <c r="A7" s="4" t="inlineStr">
        <is>
          <t>Number of convertible notes converted into shares</t>
        </is>
      </c>
      <c r="C7" s="6" t="n">
        <v>6513385</v>
      </c>
    </row>
    <row r="8">
      <c r="A8" s="4" t="inlineStr">
        <is>
          <t>Number of shares issued during the period</t>
        </is>
      </c>
      <c r="B8" s="6" t="n">
        <v>2236619</v>
      </c>
    </row>
    <row r="9">
      <c r="A9" s="4" t="inlineStr">
        <is>
          <t>Gross proceeds from issuance of shares</t>
        </is>
      </c>
      <c r="B9" s="9" t="n">
        <v>20.2</v>
      </c>
    </row>
    <row r="10">
      <c r="A10" s="4" t="inlineStr">
        <is>
          <t>Increase Of Common Stock Convertible Conversion</t>
        </is>
      </c>
      <c r="D10" s="6" t="n">
        <v>1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The Company and Summary of Significant Accounting Policies</t>
        </is>
      </c>
    </row>
    <row r="4">
      <c r="A4" s="4" t="inlineStr">
        <is>
          <t>The Company and Summary of Significant Accounting Policies</t>
        </is>
      </c>
      <c r="B4" s="4" t="inlineStr">
        <is>
          <t>NOTE 1: The Company and Summary of Significant Accounting Policies 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our proprietary Autonomous Security Robots (“ASRs”) with real-time on-site data collection and analysis and a human-machine interface. Two of our ASRs, the out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interface that enables security professionals to review events generated, allowing them to have their eyes, ears, and voice on the ground 24/7/365 in multiple locations at the same time. from “really smart mobile eyes and ears” to do their jobs more effectively. Basis of Presentation and Liquidity These financial statements and accompanying notes have been prepared in accordance with accounting principles generally accepted in the United States (“GAAP”), pursuant to the rules and regulations of the Securities and Exchange Commission (“SEC”). Since its inception, the Company has incurred significant operating losses and negative cash flows from operations which is principally the result of significant research and development activities related to the development and continued improvement of the Company’s ASRs (hardware and software). Cash and cash equivalents on hand was $10.7 million as of December 31, 2021, compared to $7.1 million as of December 31, 2020. The Company has historically incurred losses and negative cashflows from operations. As of December 31, 2021, the Company also had an accumulated deficit of $113.7 million, working capital of $1.1 million and stockholders’ deficit of $82.9 million. The Company is dependent on additional fundraising in order to sustain its ongoing operations. On April 20, 2021, the Company secured up to $10.0 million in financing of Client Machine-as-a-Service (“MaaS”) subscriptions. The Company’s Regulation A Offering terminated on April 21, 2021, generating additional cash proceeds, net of issuance costs, of $18.8 million as of December 31, 2021. During the fourth quarter of 2021, the Company received $9.6 million in the form of Convertible Notes containing the same terms and conditions as previously issued Convertible Notes and Warrants, as amended. Subsequent to December 31, 2021, as disclosed in Note 10 - Subsequent Events, in connection with its listing on the Nasdaq Global Market on January 27, 2022, the Company completed its Regulation A Offering on January 26, 2022, issuing 2,236,619 shares of Class A Common Stock and generating net proceeds of approximately $20.2 million. As a result, the Company believes it has adequate resources to continue as a going concern through 12 months from the filing of this Annual Report on Form 10-K. However, as the Company did not raise the full offering amount, management's plans include seeking additional financing activities such as issuances of equity, issuances of debt and convertible debt instruments. The Company’s projected cash flow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The Company will require significant additional financing and is pursuing opportunities to obtain additional financing in the future through equity and/or debt alternatives. However, there can be no assurance that financing will be available when required in sufficient amounts, on acceptable terms or at all. Comprehensive Loss Net loss was equal to comprehensive loss for years ended December 31, 2021 and 2020. Use of Estimates The preparation of financial statements in conformity with GAAP requires management to make judgements, estimates and assumptions that affect the reported amounts of assets, liabilities, revenue and expenses. Specific accounts that require management estimates include, but are not limited to, estimating the useful lives of our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 Cash and Cash Equivalents The Company considers all highly liquid investments purchased with an original maturity of three months or less to be cash equivalents. The Company places its cash and cash equivalents in highly liquid instruments with, and in the custody of, financial institutions with high credit ratings. Restricted Cash The Company has restricted cash as a collateral for the Company’s corporate credit card program. As of December 31, 2021 and 2020, the carrying value of restricted cash was $0.1 million. Concentrations of Credit Risk Financial instruments that potentially subject the Company to significant concentrations of credit risk consist primarily of cash and cash equivalents and accounts receivable. The Company limits the credit exposure of its cash and cash equivalent balances by maintaining its accounts in high credit quality financial institutions. Cash and cash equivalent deposits with financial institutions may occasionally exceed the limits of insurance on bank deposits; however, the Company has not experienced any losses on such accounts. As of December 31, 2021 and 2020, the Company had cash and cash equivalent balances exceeding Federal Deposit Insurance Corporation (“FDIC”) insured limits by $10.5 million and $6.8 million, respectively. The Company extends credit to clients in the normal course of business and performs ongoing credit evaluations of its clients. Concentrations of credit risk with respect to accounts receivable exist to the full extent of amounts presented in the financial statements. The Company does not require collateral from its clients to secure accounts receivable. Accounts receivable are derived from the rental of proprietary ASRs along with access to browser-based interface KSOC. The Company reviews its receivables for collectability based on historical loss patterns, aging of the receivables, and assessments of specific identifiable client accounts considered at risk or uncollectible and provides allowances for potential credit losses, as needed. The Company also considers any changes to the financial condition of its clients and any other external market factors that could impact the collectibility of the receivables in the determination of the allowance for doubtful accounts. Based on these assessments, the Company determined that an allowance for doubtful accounts of $0.3 million and $0.3 million on its accounts receivable balance as of December 31, 2021 and 2020, respectively, was appropriate. As of December 31, 2021, the Company had one Client whose accounts receivable balance, including unbilled amounts, totaled 10% or more of the Company’s total accounts receivable (19%) compared with two such Clients as of December 31, 2020 (30% and 23%). For the year ended December 31, 2021, the Company had two clients who individually accounted for 10% or more of the Company’s total Client revenue (15% and 10%) compared with three clients for the year ended December 31, 2020 (21%, 15% and 10%). Prepaid expenses and other current assets Prepaid and other current assets is comprised of the following (in thousands): ​ ​ ​ ​ ​ ​ ​ ​ ​ ​ December 31, ​ 2021 2020 Prepaid inventory ​ $ 183 ​ $ 34 Prepaid expense ​ 525 ​ 156 2021 Regulation A offering and public listing ​ 215 ​ — Research and developement tax credit ​ 376 ​ 235 Other current assets ​ — ​ 332 ​ ​ $ 1,299 ​ $ 757 ​ Autonomous Security Robots, net (“ ASRs”)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82 and $83, depreciation expense of finished ASRs included in sales and marketing expense amounted to $71 and $70, and depreciation expense included in cost of revenue, net amounted to $1.4 million and $1.2 million for the years ended December 31, 2021 and 2020, respectively. ASRs, net, consisted of the following (in thousands): ​ ​ ​ ​ ​ ​ ​ ​ ​ December 31, ​ ​ 2021 ​ 2020 Raw materials $ 1,041 $ 596 ASRs in progress ​ 427 ​ 133 Finished ASRs ​ 7,695 ​ 6,217 ​ ​ 9,163 ​ 6,946 Accumulated depreciation on Finished ASRs ​ (6,192) ​ (4,656) ASRs, net ​ $ 2,971 ​ $ 2,290 ​ The components of the Finished ASRs, net, are as follows (in thousands): ​ ​ ​ ​ ​ ​ ​ ​ ​ December 31, ​ ​ 2021 ​ 2020 ASRs on lease or available for lease $ 6,489 $ 4,822 Demonstration ASRs ​ 585 ​ ​ 604 Research and development ASRs ​ 320 ​ ​ 567 Charge boxes ​ ​ 301 ​ ​ 224 ​ ​ 7,695 ​ ​ 6,217 Less: accumulated depreciation ​ (6,192) ​ ​ (4,656) Finished ASRs, net ​ $ 1,503 ​ $ 1,561 ​ Property, Equipment and Software Property, equipment and software, net is stated at cost less accumulated depreciation and amortization and is depreciated using the straight-line method over the estimated useful lives of the assets. Computer equipment, software and furniture, fixtures and equipment are depreciated over useful lives ranging from three Property, equipment, and software, as of December 31, 2021 and 2020 are as follows (in thousands): ​ ​ ​ ​ ​ ​ ​ ​ December 31 ​ ​ 2021 2020 Computer equipment ​ $ 159 ​ $ 52 Software ​ 8 ​ 8 Furniture, fixtures &amp; equipment ​ 314 ​ 314 Leasehold improvements ​ 46 ​ 44 ​ ​ 527 ​ 418 Accumulated depreciation ​ (410) ​ (396) Property and equipment, net ​ $ 117 ​ $ 22 ​ Depreciation and amortization expense on property, equipment and software included in research and development expenses amounted to $6 and $9, cost of revenue, net amounted to $10 and $26 million and general and administrative expenses decreased to almost zero from $7 for the years ended December 31, 2021 and 2020 respectively. Depreciation and amortization expense relating to sales and marketing was insignificant for all periods presented. 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exceeds the fair value. If the assets are determined to be recoverable, but the useful lives are shorter than originally estimated, the Company will depreciate or amortize the net book value of the assets over the newly determined remaining useful lives. None of the Company’s ASRs or property and equipment was determined to be impaired during the year ended December 31, 2021 and 2020.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balance sheet. The Company does not have any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its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ccounting Standards Update (“ASU”) Number 2016-02 Leases (Topic 842) (“Topic 842”), occurs. Operating lease cost for lease payments is recognized on a straight-line basis over the lease term. The adjustments due to the adoption of Topic 842 primarily related to the recognition of an operating lease ROU asset and corresponding operating lease liability for the Company’s leased properties. The Company’s operating lease ROU asset and liability were recognized at the adoption date of Accounting Standards Codification 842, Leases (“ASC 842”), based on the present value of lease payments over the remaining lease term at the adoption date. In determining the net present value of lease payments, the Company used its incremental borrowing rate of 12% based on the information available, including remaining lease term, at the adoption date of ASC 842. As of December 31, 2021, the weighted-average remaining lease term was 1.67 years for the Company’s leased properties. The Company’s lease contracts often include lease and non-lease components. For facility leases, the Company has elected the practical expedient offered by the standard to not separate lease from non-lease components and accounts for them as a single lease component. The Company has elected, for all classes of underlying assets, not to recognize ROU assets and lease liabilities for leases with a term of twelve months or less. Lease cost for short-term leases is recognized on a straight-line basis over the lease term. 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underwritted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The Company issued common stock warrants in connection with the execution of a certain debt financing during the year ended December 31, 2015. Common stock warrants that are not considered derivative liabilities are accounted for at fair value at the date of issuance in additional paid-in capital. The fair value of these common stock warrants is determined using the Black-Scholes option-pricing model. Revenue Recognition The Company derives its revenues primarily from lease of proprietary ASRs along with access to the browser-based interface KSOC through contracts under the lease accounting that typically have a twelve (12)-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s follows: ASR subscription revenue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following table summarizes revenue by timing of recognition: ​ ​ ​ ​ ​ ​ ​ ​ ​ Year Ended ​ ​ December 31, 2021 December 31, 2020 Point in time ​ $ 27 ​ $ 27 Transferred over time ​ 3,380 ​ 3,308 ​ ​ $ 3,407 ​ $ 3,335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Accounts receivable and deferred revenue were as follows: ​ ​ ​ ​ ​ ​ ​ ​ ​ December 31, 2021 December 31, 2020 Deferred revenue - short term ​ $ 889 ​ $ 522 Revenue recognized in the year ended related to amounts included in deferred revenue at the beginning of the periods ​ $ 249 ​ $ 101 ​ Deferred revenue represents amounts invoiced to customers for contracts for which revenue has yet to be recognized based for subscription services to be delivered to the Company’s clients. Typically, the timing of invoicing is based on the terms of the contracts. Other revenue, net Other non-ASR related revenues such as deployment services, decals and training revenue are recognized when services are delivered. Revenue from these transactions has been immaterial for all periods presented and is included in revenue, net. Cost of revenue, net Cost of revenue, net includes depreciation of the ASRs over the useful lives of the ASRs, labor and associated benefits incurred in the production and maintenance of the ASRs, data and communications fees, routine maintenance costs, shipping costs, and other direct costs incurred during assembly and deployment. Shipping and Handling Costs The Company classifies certain shipping and handling costs as cost of revenue, net in the accompanying statements of operations. The amounts classified as cost of revenue, net represent shipping and handling costs associated with the deployment or returns of the ASRs directly to or from clients. Management believes that the classification of these shipping and handling costs as cost of revenue, net better reflects the cost of producing the ASRs and selling its services. Shipping and handling costs associated with the transportation of demonstration units shipped to sales personnel and clients are recorded as sales and marketing expenses. The shipping and handling costs recorded within cost of revenue, net totaled approximately $73 and $12 for the years ended December 31, 2021 and 2020, respectively. Shipping and handling costs recorded within sales and marketing was insignificant for the years ended December 31, 2021 and 2020, respectively. Share-Based Compensation The Company accounts for stock-based compensation in accordance with Accounting Standards Codification (“ASC”) 718, Compensation - Stock Compensation Deferred Offering Costs Prior to the completion of an offering, offering costs are capitalized. The deferred offering costs are charged against the net proceeds of the related stock issuances upon the completion of an offering or to expense if the offering is not completed or aborted. Research and Development Costs Research and development costs primarily consist of employee-related expenses, including salaries and benefits, share-based compensation expense, facilities costs, depreciation and other allocated expenses. Research and development costs are expensed as incurred. Advertising Costs Advertising costs are recorded in sales and marketing expense in the Company’s statements of operations as incurred. Advertising expense was $9.7 million and $4.9 million for the years ended December 31, 2021 and 2020, respectively. Income Taxes The Company uses the liability method of accounting for income taxes as set forth in ASC 740, Income Taxes Basic and Diluted Net Loss per Share Net loss per share of Class A and Class B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a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a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convertible preferred stock, other than Series m-4 Preferred Stock, are also entitled to noncumulative dividends prior and in preference to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of Class A and Class B common stock is computed by dividing net loss attributable to common stockholders (adjusted for preferred stock dividends declared or accumulated) by the weighted average number of shares of Class A and Class B common stock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December 31, ​ ​ 2021 2020 Series A Preferred Stock (convertible to Class B common stock) 6,155,564 8,936,015 Series B Preferred Stock (convertible to Class B common stock) 3,726,092 4,653,583 Series m Preferred Stock (convertible to Class A common stock) 4,574,917 5,339,215 Series m-1 Preferred Stock (convertible to Class A common stock) ​ 186,872 ​ — Series m-2 Preferred Stock (convertible to Class B common stock) 1,251,666 1,660,756 Series m-3 Preferred Stock (convertible to Class A common stock) 16,757 16,757 Series m-4 Preferred Stock (convertible to Class A common stock) — 1,432,786 Series S Preferred Stock (convertible to Class A common stock) 3,705,239 3,731,248 Warrants to purchase common stock (convertible to Class B common stock) 121,913 121,913 Warrants to purchase Series B (convertible to Class B Common Stock) 53,918 53,918 Warrants to purchase of Series m-1 (convertible to Class A Common Stock) — 266,961 Warrants to purchase of Series m-3 (convertible to Class A Common Stock) 1,432,786 1,432,786 Warrants to purchase of Series s (convertible to Class A Common Stock) 4,441,814 2,525,714 Convertible Notes 5,883,628 1,282,143 Stock options 9,015,418 9,019,814 Total potentially dilutive shares 40,566,584 40,473,609 ​ As all potentially dilutive securities are anti-dilutive as of December 31, 2021 and 2020, diluted net loss per share of Class A and Class B common stock is the same as basic net loss per share for each year. Accounting Pronouncements Adopted in 2021 In December 2019, the Financial Accounting Standards Board (“FASB”) issued Accounting Standards Update (“ASU”) No. 2019-12, Income Taxes – Simplifying the Accounting for Income Taxes Recent Accounting Pronouncements Not Yet Effective In June 2016, the FASB released ASU 2016-13, “Financial Instruments – Credit Losses.” ASU 2016-03 is effective for public entities eligible to be a smaller reporting company for fiscal years beginning after December 15, 2023. The Company is currently in the process of evaluating the impact of adoption on its financial statements. In August 2020, the FASB issued ASU No. 2020-06 ,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NOTE 2: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4 -- Capital Stock and Warrants The following tables summarize, for each category of assets or liabilities carried at fair value, the respective fair value as of December 31, 2021 and 2020 and the classification by level of input within the fair value hierarchy: ​ ​ ​ ​ ​ ​ ​ ​ ​ ​ ​ ​ ​ ​ ​ Total Level 1 Level 2 Level 3 December 31, 2021 ​ ​ ​ ​ Assets ​ ​ ​ ​ Cash equivalents: ​ ​ ​ ​ Money market funds ​ $ 6,623 ​ $ 6,623 ​ $ — ​ $ — Liabilities ​ ​ ​ ​ Warrant liability – Series B Preferred Stock ​ $ 370 ​ $ — ​ $ — ​ $ 370 Warrant liability – Series m-3 Preferred Stock ​ $ 7,156 ​ $ — ​ $ — ​ $ 7,156 Warrant liability – Series s Preferred Stock ​ $ 23,040 ​ $ — ​ $ — ​ $ 23,040 ​ ​ ​ ​ ​ ​ ​ ​ ​ ​ ​ ​ ​ ​ ​ Total Level 1 Level 2 Level 3 December 31, 2020 ​ ​ ​ ​ Assets ​ ​ ​ ​ Cash equivalents: ​ ​ ​ ​ Money market funds ​ $ 4,523 ​ $ 4,523 ​ $ — ​ $ — Liabilities ​ ​ ​ ​ Warrant liability – Series B Preferred Stock ​ $ 88 ​ $ — ​ $ — ​ $ 88 Warrant liability – Series m-1 Preferred Stock ​ $ 315 ​ $ — ​ $ — ​ $ 315 Warrant liability – Series m-3 Preferred Stock ​ $ 1,219 ​ $ — ​ $ — ​ $ 1,219 Warrant liability – Series s Preferred Stock ​ $ 3,995 ​ $ — ​ $ — ​ $ 3,995 ​ During the years ended December 31, 2021 and 2020,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years ended December 31, 2021 and 2020, which were measured at fair value on a recurring basis: ​ ​ ​ ​ ​ ​ Warrant Liability Balance as of December 31, 2019 ​ $ 2,246 Initial fair value of Series s Preferred Stock warrants ​ 946 Revaluation of Series B, m-1, m-3 and s Preferred Stock warrants ​ 2,425 Balance as of December 31, 2020 ​ ​ 5,617 Initial fair value of Series s Preferred Stock warrants ​ ​ 10,564 Expired warrants ​ ​ (14) Exercise of warrants ​ ​ (1,319) Revaluation of Series B, m-3 and s Preferred Stock warrants ​ ​ 15,718 Balance as of December 31, 2021 ​ $ 30,5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3" t="inlineStr">
        <is>
          <t>Debt Obligations</t>
        </is>
      </c>
    </row>
    <row r="4">
      <c r="A4" s="4" t="inlineStr">
        <is>
          <t>Debt Obligations</t>
        </is>
      </c>
      <c r="B4" s="4" t="inlineStr">
        <is>
          <t>NOTE 3: Debt Obligations Term Loan Agreement In May 2018, the Company entered into a term loan agreement which allowed for individual term loans to be drawn in amounts totaling up to $3,500 until January 10, 2019 (the “Loan Agreement”). Each individual term loan called for 18 equal monthly payments of principal plus accrued interest which would fully amortize the term loan. Outstanding borrowings under the term loan agreement bear interest at 1.75% above the prime rate per annum. Only one individual term loan in the amount of $425 was drawn by the Company in May 2018. The loan was fully repaid in February 2019. A warrant for 77,413 shares of class B common stock was also issued to the lender in conjunction with the Loan Agreement and remains outstanding as of December 31, 2021. Financing Arrangement On February 28, 2019 the Company entered into a financing arrangement with Farnam Street Financial (“Farnam”) for $3 million (“Financing Arrangement”). Under the Financing Arrangement, the Company collateralized fifty (50) ASRs and has an initial repayment period of two years for a monthly payment of $0.1 million per month plus tax and an option to purchase these ASRs back for $1.4 million plus tax or, at the end of the two year period (March 2021) the Company can elect to extend the repayment period for an additional year at a monthly payment of $7 thousand per month plus tax with a final payment of $0.6 million plus tax at the end of the additional year. The Financing Arrangement was subsequently amended to defer certain monthly payments due in 2020 – see Note 10 – Subsequent Events. The effective interest rate under the two and three-year repayment periods is 35% and 31%, respectively. The Company accounts for this Financing Arrangement with Farnam by accreting the financing amount using the effective interest rate and assuming repurchase option taking place in March 2021. Interest expense on the Farnam Financing Arrangement during the year ended December 31, 2020 was $0.6 million. The Financing Arrangement with Farnam was terminated and settled in November 2020. The final payment to Farnam consisted of the aggregate amount of remaining payments due through March 2021 and a reduced equipment purchase amount of $1 million plus tax. Convertible Note Financing On April 30, 2019 the Company signed a Note and Warrant Purchase Agreement under the form of which the Company can issue up to $15 million of convertible promissory notes and warrants to purchase up to 3,000,000 shares of Series S Preferred Stock (20% warrant coverage) (the “Convertible Note Financing”). Pursuant to the terms of the Convertible Note Financing, the Company became obligated, to the same group of Convertible Note Financing investors, to exchange their outstanding shares of Series m-3 Preferred Stock for the newly authorized shares of Series m-4 Preferred stock upon the closing of at least $1 million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1 or 18 months after the closing of the Company’s first firm commitment underwritten initial public offering of the Company’s common stock pursuant to a registration statement filed under the Securities Act. The convertible promissory notes have a maturity date of January 1, 2022, provide for payment of accrued interest at a rate of 12% per annum upon the maturity date, are generally the most senior company security (subject to limited subordination carve-outs) and provide for significant discounts upon a qualified financing or an initial public offering, and for a premium upon a change of control. As of December 31, 2021, the Company had issued convertible notes in the aggregate principal amount of $14.7 million. Interest expense on the Convertible Note Financing during the year ended December 31, 2021 was $0.9 million. Warrants for the purchase of 1,916,100 shares of Series S Preferred Stock were also issued and accrued for, to the holder of the convertible notes and were recorded as a reduction to the convertible notes balance as a debt issuance cost and is being amortized to interest expense over the term of the loan (see Note 4 – Capital Stock and Warrants . On November 18, 2021, the Company agreed to amend the Note and Warrant Purchase Agreement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ill automatically convert into Class A Common Stock upon the listing of the Company's common stock for trading on a nationally recognized securities exchange (e.g., the New York Stock Exchange) or inter-dealer quotation system (e.g., Nasdaq), (iv) the exercise period of the warrants was extended from December 31, 2021 to December 31, 2024 and will commence on January 1, 2023, and (v) the cashless exercise feature was removed from the warrants. The conversion price of the convertible notes for conversion into Class A Common Stock was not changed and remains at $2.50 per share and the exercise price of the warrants to purchase Series S Preferred Stock was not changed and remains at $4.50 per share. On December 9, 2019, the Company entered into a Financing Arrangement with Reliant Funding (“December 2019 Financing Arrangement”) to receive $0.3 million to be repaid in sixty-three (63) equal payments of $5 per business day over approximately three months. The annual effective interest rate of this December 2019 Financing Arrangement was 37%. The loan was paid off on March 11, 2020. On March 19, 2020, the Company entered into a Financing Agreement with Wall Street Funding (“March 2020 Financing Arrangement”). Under the March 2020 Financing Arrangement, the Company received $0.3 million which was repaid over one hundred (100) equal payments of $4 payable each business day. The effective interest rate under this repayment period was 419%. The loan was paid off on August 07, 2020. On April 24, 2020, the Company, entered into a promissory note evidencing an unsecured loan in the aggregate amount of approximately $0.8 million made to Knightscope under the Paycheck Protection Program that was established under the Coronavirus Aid, Relief, and Economic Security Act and was administered by the U.S. Small Business Administration (“SBA”) (the “PPP Loan”). The PPP Loan to Knightscope was made through Fresno First Bank. The interest rate on the PPP Loan was 1.00% and the term was two years. The Company submitted its PPP Loan forgiveness application to the SBA in January 2021. The PPP Loan of $0.8 million and the accrued interest of $9 were forgiven by the SBA on May 20, 2021. The amortized carrying amount of our debt obligations consists of the following: ​ ​ ​ ​ ​ ​ ​ ​ ​ December 31, ​ 2021 2020 Convertible notes, net of fees and discount ​ $ 7,109 ​ $ 3,756 PPP Loan ​ — ​ 823 Total debt ​ 7,109 ​ 4,579 Less: current portion of debt obligations ​ 7,109 ​ — Non-current portion of debt obligations ​ $ — ​ $ 4,5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31Z</dcterms:created>
  <dcterms:modified xmlns:dcterms="http://purl.org/dc/terms/" xmlns:xsi="http://www.w3.org/2001/XMLSchema-instance" xsi:type="dcterms:W3CDTF">2022-03-31T21:29:31Z</dcterms:modified>
</cp:coreProperties>
</file>